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Business Combination"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Income Attributable to Penu" sheetId="20" state="visible" r:id="rId20"/>
    <sheet xmlns:r="http://schemas.openxmlformats.org/officeDocument/2006/relationships" name="Revenue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Investments and Fair Value of_2" sheetId="24" state="visible" r:id="rId24"/>
    <sheet xmlns:r="http://schemas.openxmlformats.org/officeDocument/2006/relationships" name="Balance Sheet Components (Table" sheetId="25" state="visible" r:id="rId25"/>
    <sheet xmlns:r="http://schemas.openxmlformats.org/officeDocument/2006/relationships" name="Business Combination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Net Income Attributable to Pe_2" sheetId="33" state="visible" r:id="rId33"/>
    <sheet xmlns:r="http://schemas.openxmlformats.org/officeDocument/2006/relationships" name="Revenues (Tables)" sheetId="34" state="visible" r:id="rId34"/>
    <sheet xmlns:r="http://schemas.openxmlformats.org/officeDocument/2006/relationships" name="Selected Quarterly Financial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 Gains and Losses of Marketabl" sheetId="40" state="visible" r:id="rId40"/>
    <sheet xmlns:r="http://schemas.openxmlformats.org/officeDocument/2006/relationships" name="- Marketable Securities in an U" sheetId="41" state="visible" r:id="rId41"/>
    <sheet xmlns:r="http://schemas.openxmlformats.org/officeDocument/2006/relationships" name="- Contractual Maturities of Mar" sheetId="42" state="visible" r:id="rId42"/>
    <sheet xmlns:r="http://schemas.openxmlformats.org/officeDocument/2006/relationships" name="- Non-Marketable Equity Investm" sheetId="43" state="visible" r:id="rId43"/>
    <sheet xmlns:r="http://schemas.openxmlformats.org/officeDocument/2006/relationships" name="Investments and Fair Value of_3" sheetId="44" state="visible" r:id="rId44"/>
    <sheet xmlns:r="http://schemas.openxmlformats.org/officeDocument/2006/relationships" name="- Financial Assets and Liabilit" sheetId="45" state="visible" r:id="rId45"/>
    <sheet xmlns:r="http://schemas.openxmlformats.org/officeDocument/2006/relationships" name="Investments and Fair Value of_4" sheetId="46" state="visible" r:id="rId46"/>
    <sheet xmlns:r="http://schemas.openxmlformats.org/officeDocument/2006/relationships" name="Investments and Fair Value of_5" sheetId="47" state="visible" r:id="rId47"/>
    <sheet xmlns:r="http://schemas.openxmlformats.org/officeDocument/2006/relationships" name="Balance Sheet Components - Acco" sheetId="48" state="visible" r:id="rId48"/>
    <sheet xmlns:r="http://schemas.openxmlformats.org/officeDocument/2006/relationships" name="Balance Sheet Components - Inve" sheetId="49" state="visible" r:id="rId49"/>
    <sheet xmlns:r="http://schemas.openxmlformats.org/officeDocument/2006/relationships" name="Balance Sheet Components - Prop" sheetId="50" state="visible" r:id="rId50"/>
    <sheet xmlns:r="http://schemas.openxmlformats.org/officeDocument/2006/relationships" name="Balance Sheet Components - Accr" sheetId="51" state="visible" r:id="rId51"/>
    <sheet xmlns:r="http://schemas.openxmlformats.org/officeDocument/2006/relationships" name="Balance Sheet Components - Prod" sheetId="52" state="visible" r:id="rId52"/>
    <sheet xmlns:r="http://schemas.openxmlformats.org/officeDocument/2006/relationships" name="Balance Sheet Components - Othe" sheetId="53" state="visible" r:id="rId53"/>
    <sheet xmlns:r="http://schemas.openxmlformats.org/officeDocument/2006/relationships" name="Business Combination - Narrativ" sheetId="54" state="visible" r:id="rId54"/>
    <sheet xmlns:r="http://schemas.openxmlformats.org/officeDocument/2006/relationships" name="- Consideration Transferred (De" sheetId="55" state="visible" r:id="rId55"/>
    <sheet xmlns:r="http://schemas.openxmlformats.org/officeDocument/2006/relationships" name="Business Combination - Purchase" sheetId="56" state="visible" r:id="rId56"/>
    <sheet xmlns:r="http://schemas.openxmlformats.org/officeDocument/2006/relationships" name="Business Combination - Pro Form" sheetId="57" state="visible" r:id="rId57"/>
    <sheet xmlns:r="http://schemas.openxmlformats.org/officeDocument/2006/relationships" name="Intangible Assets - Intangible " sheetId="58" state="visible" r:id="rId58"/>
    <sheet xmlns:r="http://schemas.openxmlformats.org/officeDocument/2006/relationships" name="Intangible Assets - Future Amor" sheetId="59" state="visible" r:id="rId59"/>
    <sheet xmlns:r="http://schemas.openxmlformats.org/officeDocument/2006/relationships" name="Goodwill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 Preferred Stock and Common St" sheetId="63" state="visible" r:id="rId63"/>
    <sheet xmlns:r="http://schemas.openxmlformats.org/officeDocument/2006/relationships" name="Stockholders' Equity - Issuance" sheetId="64" state="visible" r:id="rId64"/>
    <sheet xmlns:r="http://schemas.openxmlformats.org/officeDocument/2006/relationships" name="Stockholders' Equity - Stock Pl"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Stockholders' Equity - Employee" sheetId="68" state="visible" r:id="rId68"/>
    <sheet xmlns:r="http://schemas.openxmlformats.org/officeDocument/2006/relationships" name="Stockholders' Equity - Stock _2" sheetId="69" state="visible" r:id="rId69"/>
    <sheet xmlns:r="http://schemas.openxmlformats.org/officeDocument/2006/relationships" name="Stockholders' Equity - Stock-ba" sheetId="70" state="visible" r:id="rId70"/>
    <sheet xmlns:r="http://schemas.openxmlformats.org/officeDocument/2006/relationships" name="Accumulated Other Comprehensi_3" sheetId="71" state="visible" r:id="rId71"/>
    <sheet xmlns:r="http://schemas.openxmlformats.org/officeDocument/2006/relationships" name="Employee Benefit Plans Narrativ" sheetId="72" state="visible" r:id="rId72"/>
    <sheet xmlns:r="http://schemas.openxmlformats.org/officeDocument/2006/relationships" name="Income Taxes - Income (Loss) be" sheetId="73" state="visible" r:id="rId73"/>
    <sheet xmlns:r="http://schemas.openxmlformats.org/officeDocument/2006/relationships" name="Income Taxes - Provision for (B"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Valuation Allowa" sheetId="77" state="visible" r:id="rId77"/>
    <sheet xmlns:r="http://schemas.openxmlformats.org/officeDocument/2006/relationships" name="Income Taxes - Operating Loss C" sheetId="78" state="visible" r:id="rId78"/>
    <sheet xmlns:r="http://schemas.openxmlformats.org/officeDocument/2006/relationships" name="Income Taxes - Tax Credit Carry" sheetId="79" state="visible" r:id="rId79"/>
    <sheet xmlns:r="http://schemas.openxmlformats.org/officeDocument/2006/relationships" name="Income Taxes - Tax Reform Act (" sheetId="80" state="visible" r:id="rId80"/>
    <sheet xmlns:r="http://schemas.openxmlformats.org/officeDocument/2006/relationships" name="Income Taxes - Unrecognized Tax" sheetId="81" state="visible" r:id="rId81"/>
    <sheet xmlns:r="http://schemas.openxmlformats.org/officeDocument/2006/relationships" name="Net Income Attributable to Pe_3" sheetId="82" state="visible" r:id="rId82"/>
    <sheet xmlns:r="http://schemas.openxmlformats.org/officeDocument/2006/relationships" name="Net Income Attributable to Pe_4" sheetId="83" state="visible" r:id="rId83"/>
    <sheet xmlns:r="http://schemas.openxmlformats.org/officeDocument/2006/relationships" name="Revenues  - Initial Application" sheetId="84" state="visible" r:id="rId84"/>
    <sheet xmlns:r="http://schemas.openxmlformats.org/officeDocument/2006/relationships" name="Revenues  - Disaggregation of R" sheetId="85" state="visible" r:id="rId85"/>
    <sheet xmlns:r="http://schemas.openxmlformats.org/officeDocument/2006/relationships" name="Selected Quarterly Financial _3" sheetId="86" state="visible" r:id="rId86"/>
    <sheet xmlns:r="http://schemas.openxmlformats.org/officeDocument/2006/relationships" name="Selected Quarterly Financial _4" sheetId="87" state="visible" r:id="rId87"/>
    <sheet xmlns:r="http://schemas.openxmlformats.org/officeDocument/2006/relationships" name="Uncategorized Items - pen-20181" sheetId="88" state="visible" r:id="rId88"/>
  </sheets>
  <definedNames/>
  <calcPr calcId="124519" fullCalcOnLoad="1"/>
</workbook>
</file>

<file path=xl/sharedStrings.xml><?xml version="1.0" encoding="utf-8"?>
<sst xmlns="http://schemas.openxmlformats.org/spreadsheetml/2006/main" uniqueCount="936">
  <si>
    <t>Document and Entity Information Document and Entity Information - USD ($) $ in Billions</t>
  </si>
  <si>
    <t>12 Months Ended</t>
  </si>
  <si>
    <t>Dec. 31, 2018</t>
  </si>
  <si>
    <t>Feb. 12, 2019</t>
  </si>
  <si>
    <t>Jun. 30, 2018</t>
  </si>
  <si>
    <t>Document and Entity Information [Abstract]</t>
  </si>
  <si>
    <t>Entity Registrant Name</t>
  </si>
  <si>
    <t>Penumbra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Current Reporting Status</t>
  </si>
  <si>
    <t>Yes</t>
  </si>
  <si>
    <t>Entity Well-known Seasoned Issuer</t>
  </si>
  <si>
    <t>Entity Shell Company</t>
  </si>
  <si>
    <t>Entity Voluntary Filers</t>
  </si>
  <si>
    <t>No</t>
  </si>
  <si>
    <t>Entity Small Business</t>
  </si>
  <si>
    <t>Entity Emerging Growth Company</t>
  </si>
  <si>
    <t>Entity Public Float</t>
  </si>
  <si>
    <t>Consolidated Balance Sheets - USD ($) $ in Thousands</t>
  </si>
  <si>
    <t>Dec. 31, 2017</t>
  </si>
  <si>
    <t>Current assets:</t>
  </si>
  <si>
    <t>Cash and cash equivalents</t>
  </si>
  <si>
    <t>Marketable investments</t>
  </si>
  <si>
    <t>Accounts receivable, net of doubtful accounts of $2,782 and $1,290 at December 31, 2018 and December 31, 2017, respectively</t>
  </si>
  <si>
    <t>Inventories</t>
  </si>
  <si>
    <t>Prepaid expenses and other current assets</t>
  </si>
  <si>
    <t>Total current assets</t>
  </si>
  <si>
    <t>Property and equipment, net</t>
  </si>
  <si>
    <t>Intangible assets, net</t>
  </si>
  <si>
    <t>Goodwill</t>
  </si>
  <si>
    <t>Long-term investments (Note 3)</t>
  </si>
  <si>
    <t>Deferred taxes</t>
  </si>
  <si>
    <t>Other non-current assets</t>
  </si>
  <si>
    <t>Total assets</t>
  </si>
  <si>
    <t>Current liabilities:</t>
  </si>
  <si>
    <t>Accounts payable</t>
  </si>
  <si>
    <t>Accrued liabilities</t>
  </si>
  <si>
    <t>Total current liabilities</t>
  </si>
  <si>
    <t>Deferred rent</t>
  </si>
  <si>
    <t>Other non-current liabilities</t>
  </si>
  <si>
    <t>Total liabilities</t>
  </si>
  <si>
    <t>Commitments and contingencies (Note 8)</t>
  </si>
  <si>
    <t xml:space="preserve"> </t>
  </si>
  <si>
    <t>Stockholders’ equity:</t>
  </si>
  <si>
    <t>Preferred stock, $.001 par value per share - 5,000,000 shares authorized, none issued and outstanding at December 31, 2018 and December 31, 2017</t>
  </si>
  <si>
    <t>Common stock, $.001 par value per share - 300,000,000 shares authorized, 34,437,339 issued and outstanding at December 31, 2018; 300,000,000 shares authorized, 33,685,146 issued and outstanding at December 31, 2017</t>
  </si>
  <si>
    <t>Additional paid-in capital</t>
  </si>
  <si>
    <t>Accumulated other comprehensive (loss) income</t>
  </si>
  <si>
    <t>Retained earnings</t>
  </si>
  <si>
    <t>Total Penumbra,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t>
  </si>
  <si>
    <t>Common stock, shares outstanding (in shares)</t>
  </si>
  <si>
    <t>Consolidated Statements of Operations - USD ($)</t>
  </si>
  <si>
    <t>Dec. 31, 2016</t>
  </si>
  <si>
    <t>Income Statement [Abstract]</t>
  </si>
  <si>
    <t>Revenues</t>
  </si>
  <si>
    <t>Cost of revenue</t>
  </si>
  <si>
    <t>Gross profit</t>
  </si>
  <si>
    <t>Operating expenses:</t>
  </si>
  <si>
    <t>Research and development</t>
  </si>
  <si>
    <t>Sales, general and administrative</t>
  </si>
  <si>
    <t>Acquired in-process research and development</t>
  </si>
  <si>
    <t>Total operating expenses</t>
  </si>
  <si>
    <t>(Loss) income from operations</t>
  </si>
  <si>
    <t>Interest income, net</t>
  </si>
  <si>
    <t>Other expense, net</t>
  </si>
  <si>
    <t>Income (loss) before income taxes and equity in losses of unconsolidated investee</t>
  </si>
  <si>
    <t>Benefit from income taxes</t>
  </si>
  <si>
    <t>Income before equity in losses of unconsolidated investee</t>
  </si>
  <si>
    <t>Equity in losses of unconsolidated investee</t>
  </si>
  <si>
    <t>Consolidated net income</t>
  </si>
  <si>
    <t>Net loss attributable to non-controlling interest</t>
  </si>
  <si>
    <t>Net income attributable to Penumbra, Inc.</t>
  </si>
  <si>
    <t>Net income (loss) attributable to Penumbra, Inc. per share: Basic (in dollars per share)</t>
  </si>
  <si>
    <t>Net income (loss) attributable to Penumbra, Inc. per share: Diluted (in dollars per share)</t>
  </si>
  <si>
    <t>Weighted average shares outstanding: Basic (in shares)</t>
  </si>
  <si>
    <t>Weighted average shares outstanding: Diluted (in shares)</t>
  </si>
  <si>
    <t>Consolidated Statements of Comprehensive (Loss) Income - USD ($) $ in Thousands</t>
  </si>
  <si>
    <t>Statement of Comprehensive Income [Abstract]</t>
  </si>
  <si>
    <t>Consolidated net income (loss)</t>
  </si>
  <si>
    <t>Other comprehensive (loss) income, net of tax:</t>
  </si>
  <si>
    <t>Foreign currency translation adjustments, net of tax</t>
  </si>
  <si>
    <t>Net change in unrealized gains (losses) on available-for-sale securities, net of tax</t>
  </si>
  <si>
    <t>Total other comprehensive income (loss), net of tax</t>
  </si>
  <si>
    <t>Consolidated comprehensive (loss) income</t>
  </si>
  <si>
    <t>Comprehensive income attributable to Penumbra, Inc.</t>
  </si>
  <si>
    <t>Consolidated Statements of Stockholders' Equity (Deficit) - USD ($) $ in Thousands</t>
  </si>
  <si>
    <t>Total</t>
  </si>
  <si>
    <t>Common Stock</t>
  </si>
  <si>
    <t>Additional Paid-in Capital</t>
  </si>
  <si>
    <t>Notes Receivable from Stockholders</t>
  </si>
  <si>
    <t>Accumulated Other Comprehensive Income (Loss)</t>
  </si>
  <si>
    <t>Retained Earnings (Accumulated Deficit)</t>
  </si>
  <si>
    <t>Total Penumbra, Inc. Stockholders’ Equity</t>
  </si>
  <si>
    <t>Non-controlling Interest</t>
  </si>
  <si>
    <t>Increase (Decrease) in Stockholders' Equity [Roll Forward]</t>
  </si>
  <si>
    <t>Beginning balance (in shares) at Dec. 31, 2015</t>
  </si>
  <si>
    <t>Issuance of common stock (in shares)</t>
  </si>
  <si>
    <t>Issuance of common stock</t>
  </si>
  <si>
    <t>Shares held for tax withholdings</t>
  </si>
  <si>
    <t>Shares held for tax withholdings (in shares)</t>
  </si>
  <si>
    <t>Issuance of common stock under employee stock purchase plan (in shares)</t>
  </si>
  <si>
    <t>Issuance of common stock under employee stock purchase plan</t>
  </si>
  <si>
    <t>Stock-based compensation</t>
  </si>
  <si>
    <t>Note received from a stockholder</t>
  </si>
  <si>
    <t>Other comprehensive loss</t>
  </si>
  <si>
    <t>Net income (loss) attributable to Penumbra, Inc.</t>
  </si>
  <si>
    <t>Ending balance at Dec. 31, 2016</t>
  </si>
  <si>
    <t>Ending balance (in shares) at Dec. 31, 2016</t>
  </si>
  <si>
    <t>Stock Issued During Period, Value, New Issues</t>
  </si>
  <si>
    <t>Shares issued (in shares)</t>
  </si>
  <si>
    <t>Ending balance at Dec. 31, 2017</t>
  </si>
  <si>
    <t>Ending balance (in shares) at Dec. 31, 2017</t>
  </si>
  <si>
    <t>Capital contribution from non-controlling interest</t>
  </si>
  <si>
    <t>Asset acquisition date fair value of non-controlling interest</t>
  </si>
  <si>
    <t>Ending balance at Dec. 31, 2018</t>
  </si>
  <si>
    <t>Ending balance (in shares) at Dec. 31, 2018</t>
  </si>
  <si>
    <t>Consolidated Statements of Cash Flows - USD ($) $ in Thousands</t>
  </si>
  <si>
    <t>Statement of Cash Flows [Abstract]</t>
  </si>
  <si>
    <t>Adjustments to reconcile net income to net cash provided by (used in) operating activities:</t>
  </si>
  <si>
    <t>Depreciation and amortization</t>
  </si>
  <si>
    <t>(Accretion of discount) amortization of premium on marketable investments</t>
  </si>
  <si>
    <t>Loss on non-marketable equity investments</t>
  </si>
  <si>
    <t>Provision for doubtful accounts</t>
  </si>
  <si>
    <t>Inventory write-offs and write-downs</t>
  </si>
  <si>
    <t>Business Combination, Contingent Consideration Arrangements, Change in Amount of Contingent Consideration, Liability</t>
  </si>
  <si>
    <t>Other</t>
  </si>
  <si>
    <t>Changes in operating assets and liabilities:</t>
  </si>
  <si>
    <t>Accounts receivable</t>
  </si>
  <si>
    <t>Prepaid expenses and other current and non-current assets</t>
  </si>
  <si>
    <t>Accrued expenses and other non-current liabilities</t>
  </si>
  <si>
    <t>Net cash provided by (used in) operating activities</t>
  </si>
  <si>
    <t>CASH FLOWS FROM INVESTING ACTIVITIES:</t>
  </si>
  <si>
    <t>Asset acquisition (Note 3) and acquisition of business (Note 5), net of cash acquired</t>
  </si>
  <si>
    <t>Contributions to non-marketable investments</t>
  </si>
  <si>
    <t>Purchases of marketable investments</t>
  </si>
  <si>
    <t>Proceeds from sales of marketable investments</t>
  </si>
  <si>
    <t>Proceeds from maturities of marketable investments</t>
  </si>
  <si>
    <t>Acquisition of intangible assets from a licensing agreement</t>
  </si>
  <si>
    <t>Purchases of property and equipment</t>
  </si>
  <si>
    <t>Net cash (used in) provided by investing activities</t>
  </si>
  <si>
    <t>CASH FLOWS FROM FINANCING ACTIVITIES:</t>
  </si>
  <si>
    <t>Proceeds from issuance of common stock upon underwritten public offering, net of issuance cost</t>
  </si>
  <si>
    <t>Proceeds from exercises of stock options</t>
  </si>
  <si>
    <t>Proceeds from issuance of stock under employee stock purchase plan</t>
  </si>
  <si>
    <t>Payment of obligations on debt and credit facilities</t>
  </si>
  <si>
    <t>Payment of employee taxes related to vested common and restricted stock</t>
  </si>
  <si>
    <t>Payment of acquisition-related obligations</t>
  </si>
  <si>
    <t>Proceeds from capital contribution from non-controlling interest</t>
  </si>
  <si>
    <t>Net cash (used in) provided by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come taxes</t>
  </si>
  <si>
    <t>NONCASH INVESTING AND FINANCING ACTIVITIES:</t>
  </si>
  <si>
    <t>Common shares issued as consideration in connection with a buyout agreement (Notes 6, 8 and 9)</t>
  </si>
  <si>
    <t>Purchase of property and equipment funded through accounts payable and accrued liabilities</t>
  </si>
  <si>
    <t>Asset acquisition (Note 3) and acquisition of business (Note 5) related contingent and working capital liabilities</t>
  </si>
  <si>
    <t>Licensing agreement related contingent liabilities</t>
  </si>
  <si>
    <t>Organization and Description of Business</t>
  </si>
  <si>
    <t>Organization, Consolidation and Presentation of Financial Statements [Abstract]</t>
  </si>
  <si>
    <t>1. Organization and Description of Business Penumbra, Inc. (the “Company”) is a global healthcare company focused on innovative therapies. The Company designs, develops, manufactures and markets medical devices and has a broad portfolio of products that addresses challenging medical conditions and significant clinical needs.</t>
  </si>
  <si>
    <t>Summary of Significant Accounting Policies</t>
  </si>
  <si>
    <t>Accounting Policies [Abstract]</t>
  </si>
  <si>
    <t>2. Summary of Significant Accounting Policies 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7 and 2016 , to conform to the presentation for the year ended December 31, 2018 . The consolidated financial statements include the accounts of the Company, its wholly-owned subsidiaries and its majority-owned subsidiary, MVI Health Inc. (“MVI”) . On August 31, 2018 , the Company acquired a controlling interest in MVI. The portion of equity not attributable to the Company is considered non-controlling interest and was recorded at fair value as of the acquisition date. The amounts attributable to non-controlling interest are classified separately in the consolidated financial statements. Any subsequent changes in the Company’s ownership interest while the Company retains its controlling interest in MVI will be accounted for as equity transactions. Refer to Note “ 3. Investments and Fair Value of Financial Instruments ” for more information on the asset acquisition of MVI.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the amount of variable consideration included in the transaction price, warranty reserve, valuation of inventories, useful lives of property and equipment,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CODM”), its Chief Executive Officer, reviews its consolidated operating results for the purpose of allocating resources and evaluating financial performance. The Company’s entity-wide disclosures are included in Note “ 14. Revenues .”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losses of $0.9 million , $1.0 million and $0.7 million during the years ended December 31, 2018 , 2017 and 2016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 S. in excess of federally insured limits. The Company maintained investments in money market funds that were not federally insured during the year ended December 31, 2018 and held cash in foreign entities of approximately $23.4 million and $15.0 million at December 31, 2018 and 2017 ,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 ended December 31, 2018 , no customer accounted for greater than 10% of the Company’s revenue. During December 31, 2017 and 2016 , one customer, a distributor, accounted for 10.1% and 11.5% , respectively, of the Company’s revenue. No customer accounted for greater than 10% of the Company’s accounts receivable balance as of December 31, 2018 or 2017 .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highly liquid corporate debt securities, debt instruments of U.S. federal and municipal governments, and their agencies, and in money market fund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income (loss) .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for the years ended December 31, 2018 , 2017 or 2016 . 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long-term investments on the consolidated balance sheet . The Company’s proportionate share of the operating results of its non-marketable equity method investments are recorded as profit or loss and presented in equity in losses of unconsolidated investee , in the consolidated statements of operations . See Note “ 3. Investments and Fair Value of Financial Instruments ” for further details. 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 As a result of these evaluations, the Company recognized total write-offs and write-downs of $1.7 million , $1.0 million , and $2.7 million for the years ended December 31, 2018 , 2017 and 2016 . 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o ten year period and computers and software are depreciated over two to five years. Upon retirement or sale, the cost and the related accumulated depreciation are removed from the consolidated balance sheet and the resulting gain or loss is reflected in operations. Maintenance and repairs are charged to consolidated statements of operations as incurred.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18 , 2017 or 2016 . Contingent Consideration Certain agreements the Company enters into, including business combinations, involve the potential payment of future consideration that is contingent upon certain performance and revenue milestones being achieved. A contingent consideration liability is recorded at the acquisition date at fair value and is remeasured each reporting period with the change in fair value recognized generally within sales, general and administrative expense, depending on the nature of the contingent consideration liability, in the consolidated statements of operations . As of December 31, 2018 and 2017 , the Company’s contingent consideration relates to milestone payments for the acquisition of Crossmed S.p.A. (“Crossmed”) . For more information with respect to the fair value of contingent consideration, refer to Note “ 5. Business Combination .” Intangible Assets Intangible assets primarily consist of purchased rights to licensed technology, customer relationships, and trade secrets and processes. Indefinite-lived intangible assets relate to an exclusive right to licensed technology. The acquired licensed technology is accounted for as an indefinite-lived intangible asset. Upon the commercialization of the underlying product utilizing the licensed technology, the capitalized amount will be amortized over its estimated useful life. Indefinite-lived intangible assets are tested for impairment at least annually, in the fourth quarter, or more frequently if events or circumstances indicate that it is more likely than not that the asset is impaired. If the fair value of the asset is less than the carrying amount, an impairment loss would be recognized in an amount equal to the difference between the carrying amount and the fair value. Refer to Note “ 6. Intangible Assets ” for more information on the Company’s intangible assets.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When such an event occurs, management determines whether there has been impairment by comparing the anticipated undiscounted future net cash flows to the related asset group’s carrying value. Refer to Note “ 6. Intangible Assets ” for more information on the Company’s intangible assets. 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Refer to Note “ 5. Business Combination ” and Note “ 7. Goodwill ” for more information. Revenue Recognition Revenue is comprised of product revenue net of returns, discounts, administration fees and sales rebates. The Company adopted the guidance under ASC 606 on January 1, 2018 using the modified retrospective method for all contracts not completed as of the date of adoption. Therefore, the comparative prior year information has not been adjusted and continues to be reported under ASC 605 with the impact of the adoption reflected in opening retained earnings in 2018.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 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As of December 31, 2018 and December 31, 2017,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over the prior three year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 14. Revenues .”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ertising Costs Advertising costs are included in sales, general and administrative expenses and are expensed as incurred. Advertising costs were $0.5 million , $0.7 million and $0.5 million for the years ended December 31, 2018 , 2017 and 2016 , respectively. 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Prior to the adoption of Accounting Standard Update (“ASU”) No. 2018-07, “Compensation – Stock Compensation,” the Company recorded its equity instruments issued to non-employees at their fair value on the measurement date and were subject to periodic adjustments as the Company remeasured the fair value of the non-employee awards at each reporting period prior to vesting and at the vesting dates of each non-employee award. In the third quarter of 2018, the Company adopted ASU 2018-07 and recognizes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to date, the Company used the Staff Accounting Bulletin, No. 110 (“SAB 110”) simplified method to calculate the expected term, which is the average of the contractual term and vesting period. 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Comprehensive Income Comprehensive income consists of net income, unrealized gains or losses on available-for-sale investments and the effects of foreign currency translation adjustments. The Company presents comprehensive income and its components in the consolidated statements of comprehensive (loss) income. Net Income (Loss) Per Share of Common Stock The Company’s basic net income (loss) attributable to Penumbra, Inc. per share is calculated by dividing the net income attributable to Penumbra, Inc. per share by the weighted average number of shares of common stock outstanding for the period. The diluted net income (loss) per share attributable to Penumbra, Inc. is computed by giving effect to all potential dilutive common stock equivalents outstanding for the period. For purposes of this calculation, options to purchase common stock, restricted stock and restricted stock units are considered common stock equivalents. Recent Accounting Guidance Recently Adopted Accounting Standards In the first quarter of 2018, the Company adopted ASU No. 2014-09, Revenue from Contracts with Customers (“Topic 606”), and its associated amendment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and elected to utilize the modified retrospective implementation method. The additional disclosures required by the ASU have been included in Note “ 14. Revenues .” In the first quarter of 2018, the Company adopted ASU No. 2016-18, Statement of Cash Flows: Restricted Cash, a consensus of the Financial Accounting Standards Board (“ FASB”) Emerging Issues Task Force. Under the standard, restricted cash and restricted cash equivalent amounts are presented within cash and cash equivalents when reconciling the total beginning and ending amounts shown o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adoption of this standard did not have a material impact to the statement of cash flow for the years ended December 31, 2018 , 2017 and 2016 , as the Company did not hold any restricted cash as of December 31, 2018 , 2017 and 2016 . In the first quarter of 2018, the Company adopted ASU No. 2017-09, Compensation - 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The guidance was adopted on a prospective basis in the first quarter of 2018 and did not have any impact upon adoption. In the first quarter of 2018, the Company adopted ASU No. 2018-02, Income Statement - Reporting Comprehensive Income. The standard allows a reclassification from accumulated other comprehensive income to retained earnings for stranded tax effects resulting from the Tax Cuts and Jobs Act of 2017 (the “Tax Reform Act”). The standard is effective for fiscal years beginning after December 15, 2018, including interim periods within those fiscal years. Early adoption is permitted for any interim and annual financial statements that have not yet been issued. The Company elected to early adopt this standard on a prospective basis in the first quarter of 2018 and reclassify the stranded tax effects resulting from the Tax Reform Act from accumulated other comprehensive income to retained earnings. There were no additional income tax effects resulting from the Tax Reform Act reclassified from accumulated comprehensive income to retained earnings. The adoption of this standard did not have a material impact on the Company’s financial position. In the first quarter of 2018, the Company adopted ASU No. 2018-05, Income Taxes (“Topic 740”): Amendments to SEC Paragraphs Pursuant to SEC Staff Accounting Bulletin No. 118, which included amendments to expand income tax accounting and disclosure guidance pursuant to SEC Staff Accounting Bulletin No. 118 (“SAB 118”) issued by the SEC in December 2017. SAB 118 provides guidance on accounting for the income tax effects of the Tax Reform Act. Refer to Note “ 12. Income Taxes ” for more information and disclosures related to this amended guidance. In the third quarter of 2018, the Company adopted ASU No. 2018-07, Compensation – Stock Compensation (“To</t>
  </si>
  <si>
    <t>Investments and Fair Value of Financial Instruments</t>
  </si>
  <si>
    <t>Fair Value Disclosures [Abstract]</t>
  </si>
  <si>
    <t>3. Investments and Fair Value of Financial Instruments Marketable Investments The Company’s marketable investments have been classified and accounted for as available-for-sale. The Company’s marketable investments as of December 31, 2018 and 2017 were as follows (in thousands): December 31, 2018 Cost Gross Unrealized Gains Gross Unrealized Losses Fair Value Commercial paper $ 13,701 $ — $ (3 ) $ 13,698 U.S. treasury 6,400 — (22 ) 6,378 U.S. agency securities and government sponsored securities 7,699 18 (27 ) 7,690 U.S. states and municipalities 5,134 — (12 ) 5,122 Corporate bonds 100,606 14 (469 ) 100,151 Total $ 133,540 $ 32 $ (533 ) $ 133,039 December 31, 2017 Cost Gross Unrealized Gains Gross Unrealized Losses Fair Value Commercial paper $ 19,941 $ — $ (8 ) $ 19,933 U.S. treasury 6,402 — (28 ) 6,374 U.S. agency securities and government sponsored securities 4,787 — (18 ) 4,769 U.S. states and municipalities 12,510 — (23 ) 12,487 Corporate bonds 120,648 23 (280 ) 120,391 Total $ 164,288 $ 23 $ (357 ) $ 163,954 The following tables present the gross unrealized losses and the fair value for those marketable investments that were in an unrealized loss position for less than and more than twelve months as of December 31, 2018 and 2017 (in thousands): December 31, 2018 Less than 12 months More than 12 months Total Fair Value Gross Unrealized Losses Fair Value Gross Unrealized Losses Fair Value Gross Unrealized Losses Commercial paper $ 12,208 $ (3 ) $ — $ — $ 12,208 $ (3 ) U.S. treasury — — 6,378 (22 ) 6,378 (22 ) U.S. agency securities and government sponsored securities 1,436 (5 ) 2,759 (22 ) 4,195 (27 ) U.S. states and municipalities 1,529 (5 ) 3,593 (7 ) 5,122 (12 ) Corporate bonds 58,961 (176 ) 33,215 (293 ) 92,176 (469 ) Total $ 74,134 $ (189 ) $ 45,945 $ (344 ) $ 120,079 $ (533 ) December 31, 2017 Less than 12 months More than 12 months Total Fair Value Gross Unrealized Losses Fair Value Gross Unrealized Losses Fair Value Gross Unrealized Losses Commercial paper $ 19,933 $ (8 ) $ — $ — $ 19,933 $ (8 ) U.S. treasury 6,374 (28 ) — — 6,374 (28 ) U.S. agency securities and government sponsored securities 2,778 (9 ) 1,991 (9 ) 4,769 (18 ) U.S. states and municipalities 10,092 (23 ) — — 10,092 (23 ) Corporate bonds 93,284 (188 ) 10,201 (92 ) 103,485 (280 ) Total $ 132,461 $ (256 ) $ 12,192 $ (101 ) $ 144,653 $ (357 ) The contractual maturities of the Company’s marketable investments as of December 31, 2018 and 2017 were as follows (in thousands): December 31, 2018 2017 Marketable Investments Fair Value Fair Value Due in one year $ 83,391 $ 104,272 Due in one to five years 49,648 59,682 Total $ 133,039 $ 163,954 Non-Marketable Equity Investments In the second quarter of 2017, the Company and Sixense Enterprises, Inc. (“Sixense”) formed MVI as a privately-held joint venture for the purpose of exploring healthcare applications of virtual reality technology , with each party holding 50% of the issued and outstanding equity of MVI. On August 31, 2018 (“ Transfer Agreement Closing Date ”), the Company entered into a Stoc k Transfer Agreement (the “Transfer Agreement”) between the Company, MVI and Sixense, to purchase an additional 40% of the equity interest in MVI from Sixense for an initial cash purchase price of $20.0 million , excluding the additional $4.5 million of probable future payments relating to an anti-dilution provision in the Transfer Agreement. Following the Transfer Agreement Closing Date , the Company owns a 90% controlling interest in MVI and Sixense retains the remaining 10% minority interest. Prior to the Transfer Agreement Closing Date , the Company accounted for its investment in MVI under the equity method and was not required to consolidate MVI and determined that MVI was not a variable interest entity (“VIE”). Furthermore, pursuant to agreements between the parties at the time of MVI’s formation, the Company was obligated to perform certain services or make additional cash contributions to MVI for no additional equity interest. These services included, but were not limited to, information technology, accounting, other administrative services and research and development. The Company’s contributions made prior to the Transfer Agreement Closing Date are presented as a component of the “ Contributions to non-marketable investments ” in the consolidated statements of cash flows. As of December 31, 2017 , the carrying value of the non-marketable equity investment was approximately $3.9 million , representing the Company’s contributions to MVI offset by the Company’s share of equity method investee losses, and is presented in long-term investments on the consolidated balance sheet. For the year ended December 31, 2017 , MVI had no revenue and recorded a net loss of $2.9 million . For the eight months ended August 31, 2018, prior to the Transfer Agreement Closing Date , MVI had no revenue and recorded a net loss of $6.2 million . The Company reflected its 50% share of MVI’s losses as equity in losses of unconsolidated investee in the consolidated statements of operations through the Transfer Agreement Closing Date . Prior to the Transfer Agreement Closing Date , the unconsolidated balance sheet of MVI had total assets of $5.2 million , total liabilities of $1.0 million and total equity of $4.2 million . As of December 31, 2017 , the unconsolidated balance sheet of MVI primarily consists of cash remaining from the initial investment and intangible assets totaling $7.9 million . Impact of Transfer Agreement on Non-Marketable Equity Investments The Company accounted for the Transfer Agreement as an asset acquisition, as it was determined that the transaction did not me et the definition of a business under the framework of the authoritative accounting guidance for business combinations. The total consideration transferred has been allocated to the non-monetary assets acquired and liabilities assumed based on their relative fair value. The following table presents the components of the consideration transferred at fair value as of the Transfer Agreement Closing Date (amounts presented in thousands): Amount Cash transferred $ 20,000 Anti-dilution protection at Transfer Agreement Closing Date 4,500 Carrying amount of Penumbra’s equity method investment in MVI 2,202 Fair value of the remaining non-controlling interest 3,365 Total consideration transferred $ 30,067 In addition to the cash transferred, the consideration included a probable contingent liability related to an anti-dilution provision whereby the Company may be obligated to contribute funds for the issuance of additional shares of MVI to Sixense with an aggregate value of up to $4.5 million . During the year ended December 31, 2018, the Company contributed $0.5 million to MVI related to the anti-dilution provision. As of December 31, 2018 , the current and non-current portion of the related liability was $1.5 million and $2.5 million , respectively. The consideration transferred also included the $2.2 million carrying amount of the Company’s equity method investment in MVI as of the Transfer Agreement Closing Date , which was written -off as part of the accounting for the Transfer Agreement. The Company also recorded $3.4 million in non-controlling interest on the consolidated financial statements related to the fair value of the remaining minority interest held by Sixense as of the Transfer Agreement Closing Date . The primary asset acquired in the Transfer Agreement constitutes an in-process research and development asset (“IPR&amp;D”). Due to the nature of the other assets acquired and liabilities assumed, the difference between the fair value of the consideration transferred and the fair value of the tangible net liabilities acquired was allocated solely to the IPR&amp;D. The Company recorded a charge of $30.8 million to acquired in-process research and development expense in the consolidated statements of operations at the Transfer Agreement Closing Date because the Company determined that (1) the IPR&amp;D asset had not yet reached technological feasibility and MVI had not yet obtained the appropriate regulatory approval for any products and (2) the asset had no alternative future use as of the Transfer Agreement Closing Date . Following the Transfer Agreement Closing Date , the financial results of MVI have been consolidated into the accompanying consolidated financial statements, with t he amounts attributable to the non-controlling interest classified separately .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s set forth the Company’s financial assets and liabilities measured at fair value by level within the fair value hierarchy (in thousands): As of December 31, 2018 Level 1 Level 2 Level 3 Fair Value Financial Assets Cash equivalents: Commercial paper $ — $ 10,967 $ — $ 10,967 Money market funds 12,087 — — 12,087 Marketable investments: Commercial paper — 13,698 — 13,698 U.S. treasury 6,378 — — 6,378 U.S. agency and government sponsored securities — 7,690 — 7,690 U.S. states and municipalities — 5,122 — 5,122 Corporate bonds — 100,151 — 100,151 Total $ 18,465 $ 137,628 $ — $ 156,093 Financial Liabilities: Contingent consideration obligations $ — $ — $ 2,571 $ 2,571 Total $ — $ — $ 2,571 $ 2,571 As of December 31, 2017 Level 1 Level 2 Level 3 Fair Value Financial Assets Cash equivalents: Commercial paper $ — $ 9,185 $ — $ 9,185 Money market funds 2,264 — — 2,264 Marketable investments: Commercial paper — 19,933 — 19,933 U.S. treasury 6,374 — — 6,374 U.S. agency and government sponsored securities — 4,769 — 4,769 U.S. states and municipalities — 12,487 — 12,487 Corporate bonds — 120,391 — 120,391 Total $ 8,638 $ 166,765 $ — $ 175,403 Financial Liabilities: Contingent consideration obligations $ — $ — $ 4,675 $ 4,675 Total $ — $ — $ 4,675 $ 4,675 Contingent Consideration Obligations As of December 31, 2018 and December 31, 2017 , the Company’s contingent consideration liability relates to milestone payments due in connection with the acquisition of Crossmed and is classified as a Level 3 measurement for which fair value is derived from various inputs, including forecasted revenues during the earn-out milestone periods, revenue volatilities, discount rates, and estimates in the timing and likelihood of achieving revenue-based milestones. The fair value of the contingent consideration liability is remeasured each reporting period. Of the $2.6 million contingent consideration liability as of December 31, 2018 , $1.3 million relates to a liability based on actual revenue performance for the year ended December 31, 2018 and is not based on unobservable inputs. Accordingly, only the portion of the contingent consideration liability based on unobservable inputs is included in the table below. The following table presents quantitative information about certain unobservable inputs used in the Level 3 fair value measurement of the Company’s contingent consideration liability, other than the forecasted revenues during the earn-out milestone period: Fair Value at December 31, 2018 (in thousands) Valuation Method Unobservable Inputs Inputs Crossmed: Revenue-based milestones $ 1,268 Monte Carlo Simulation Earn-out period over which revenue-based milestone payments are made 2019 Risk-adjusted discount rate 15% Revenue volatilities for each type of revenue-based milestone 5.1% and 18.4% The following table summarizes the changes in fair value of the contingent consideration obligation for the year ended December 31, 2018 (in thousands): Fair Value of Contingent Consideration Balance at December 31, 2017 $ 4,675 Payments of contingent consideration liabilities (3,017 ) Changes in fair value 950 Foreign currency remeasurement (37 ) Balance at December 31, 2018 $ 2,571 During the year ended December 31, 2018 , the fair value of the contingent consideration obligation increased by $1.0 million , which was recorded in sales, general and administrative expense in the consolidated statements of operations. The fair value of the contingent consideration increased as a result of updates to the underlying forecasts based on actual results to date and changes in estimates. For more information refer to Note “ 5. Business Combination .” During the years ended December 31, 2018 , 2017 , and 2016 , the Company did not record impairment charges related to its marketable investments and the Company did not hold any Level 3 marketable investments as of December 31, 2018 and 2017 . During the year ended December 31, 2018 and 2017 , the Company did not have any transfers between Level 1, Level 2 or Level 3 of the fair value hierarchy. Additionally, the Company did not have any financial assets and liabilities measured at fair value on a non-recurring basis as of December 31, 2018 and 2017 .</t>
  </si>
  <si>
    <t>Balance Sheet Components</t>
  </si>
  <si>
    <t>4. Balance Sheet Components Accounts Receivable, Net The Company’s allowance for doubtful accounts comprised of the following (in thousands): Balance At Charged To Costs And Expenses Deductions (1) Balance At End Of Year For the year ended: December 31, 2016 $ 589 $ 216 $ (121 ) $ 684 December 31, 2017 684 606 — 1,290 December 31, 2018 1,290 1,563 (71 ) 2,782 (1) Represents the effect of currency translation adjustments and write-offs of uncollectible accounts, net of recoveries. Inventories The components of inventories consisted of the following (in thousands): December 31, 2018 2017 Raw materials $ 18,829 $ 13,529 Work in process 10,630 6,073 Finished goods 86,282 75,299 Inventories $ 115,741 $ 94,901 Property and Equipment, Net Property and equipment, net consisted of the following (in thousands): December 31, 2018 2017 Machinery and equipment $ 15,400 $ 12,456 Furniture and fixtures 7,140 6,458 Leasehold improvements 17,665 15,926 Software 4,095 3,547 Computers 3,289 1,737 Construction in progress 3,234 1,326 Total property and equipment 50,823 41,450 Less: Accumulated depreciation and amortization (15,416 ) (10,551 ) Property and equipment, net $ 35,407 $ 30,899 Depreciation and amortization expense, excluding intangible assets, was $5.1 million , $3.4 million and $2.3 million for the years ended December 31, 2018 , 2017 and 2016 , respectively. Accrued Liabilities The following table shows the components of accrued liabilities as of December 31, 2018 and 2017 (in thousands): December 31, December 31, Payroll and employee-related expenses $ 33,838 $ 22,001 Accrued expenses 4,088 3,927 Sales return reserve 2,986 3,035 Product warranty 1,875 1,088 Contingent consideration &amp; other acquisition-related costs (1) 4,439 4,752 Other accrued liabilities 10,660 10,022 Total accrued liabilities $ 57,886 $ 44,825 (1) Acquisition-related costs consist of the current portion of contingent liabilities related to (1) the cash milestone payments and working capital adjustment liabilities for the acquisition of Crossmed and (2) an anti-dilution provision for the asset acquisition of MVI. Refer to Note “ 5. Business Combination ” for more information on the acquisition of Crossmed and Note “ 3. Investments and Fair Value of Financial Instruments ” for more information on the MVI asset acquisition. The following table shows the changes in the Company’s estimated product warranty accrual, included in accrued liabilities, as of December 31, 2018 , 2017 and 2016 (in thousands): December 31, 2018 2017 2016 Balance at the beginning of the year $ 1,088 $ 1,254 $ 713 Accruals of warranties issued 1,336 471 1,176 Settlements of warranty claims (549 ) (637 ) (635 ) Balance at the end of the year $ 1,875 $ 1,088 $ 1,254 Other Non-Current Liabilities The following table shows the components of other non-current liabilities as of December 31, 2018 and 2017 (in thousands): December 31, 2018 2017 Deferred tax liabilities $ 4,171 $ 3,299 Licensing-related cost (1) 11,506 12,717 Asset acquisition-related costs (2) 2,500 — Other non-current liabilities 766 2,462 Total other non-current liabilities $ 18,943 $ 18,478 (1) Amount relates to the non-current liability recorded for probable future milestone payments to be made under the licensing agreement described in Note “ 6. Intangible Assets .” Refer therein for more information. (2) Asset acquisition-related costs represents the non-current portion of the probable contingent liability related to an anti-dilution provision for the asset acquisition of MVI. Refer to Note “ 3. Investments and Fair Value of Financial Instruments ” for more information on the MVI asset acquisition.</t>
  </si>
  <si>
    <t>Business Combination</t>
  </si>
  <si>
    <t>Business Combinations [Abstract]</t>
  </si>
  <si>
    <t>5. Business Combination On July 3, 2017 (the “Closing Date”), the Company completed the acquisition of Crossmed, a joint stock company organized under the laws of Italy. Crossmed is engaged in the business of distributing medical supplies and equipment in Italy, San Marino, Vatican City and Switzerland. Crossmed was the Company’s exclusive distributor in Italy, San Marino, and Vatican City and the acquisition provides the Company with a direct relationship with its customers in these regions. As of the Closing Date, Crossmed became a wholly-owned subsidiary of the Company and was integrated into the Company’s core business. The acquisition of Crossmed did not result in any changes to the Company’s operating or reportable segment structure and the Company continues to operate as one operating segment. The following table summarizes the Closing Date fair value of the consideration transferred, reflecting the measurement period adjustments recorded in the fourth quarter of 2017 (in thousands): Fair Value of Consideration Transferred Cash, net of working capital and financial debt adjustments $ 11,088 Fair value of contingent consideration for milestone payments 4,343 Contract purchase price $ 15,431 Consideration for settlement of pre-existing receivable due from Crossmed to Penumbra 3,273 Total value of consideration transferred $ 18,704 On the Closing Date, the Company paid the sellers of Crossmed an initial payment of €8.2 million , or approximately $9.4 million , subject to post-closing adjustments for working capital and financial debt. The Company is also obligated to pay additional consideration in the form of milestone payments based on Crossmed’s net revenue and may be required to pay additional consideration based on incremental net revenue, for the year ended December 31, 2017, and each of the years ending December 31, 2018 and 2019. There is no limit on the milestone payments that can be paid out. As of December 31, 2017 , the fair value of the current and non-current portion of the related liabilities for the future cash milestone payments on the consolidated balance sheet was $2.9 million and $1.7 million , respectively. As of December 31, 2018 , the fair value of the liability related to the future cash milestone payments was $2.6 million and was classified as a current liability on the consolidated balance sheet. For more information with respect to the nature and fair value of the Company’s contingent consideration obligations, refer to Note “ 3. Investments and Fair Value of Financial Instruments .” During the year ended December 31, 2018 , the Company made $4.5 million in cash payments to the Sellers, of which $3.0 million related to the achievement of the 2017 milestones and the remainder related to working capital and financial debt adjustments. These payments have been presented as a component of financing activities in the consolidated statement of cash flows due to the nature and timing of the payments. The purchase price measurement period was closed as of June 30, 2018. The following table presents the allocation of the purchase price for Crossmed, reflecting the measurement period adjustments recorded in 2017 (in thousands): Acquisition-Date Fair Value Estimated Useful Life of Finite-Lived Intangible Assets Tangible assets acquired and (liabilities) assumed: Accounts receivable $ 4,406 Inventories 1,343 Other current and non-current assets (1) 1,596 Property and equipment, net 829 Accounts payable (740 ) Accrued liabilities and obligations for short-term debt and credit facilities (1) (1,868 ) Deferred tax liabilities (2,472 ) Other non-current liabilities (797 ) Intangible assets acquired: Customer relationships $ 6,790 15 years Other 1,750 5 years Goodwill (1) 7,867 Total purchase price (1) $ 18,704 (1) During the fourth quarter of 2017 , the Company recorded $1.2 million in measurement period adjustments which increased the purchase price, primarily related to working capital and financial debt adjustments. Acquired intangible assets are classified as Level 3 measurements for which fair value is derived from valuations based on inputs that are unobservable and significant to the overall fair value measurement. The Company used the income approach, specifically the discounted cash flow method and the incremental cash flow approach, to derive the fair value of the customer relationships and other intangible assets. Customer relationships are direct relationships with physicians and hospitals performing procedures with the distributed products. Other intangibles consists of non-Penumbra supplier relationships and sub-distributor relationships with third parties used to sell products, both as of the Closing Date. The intangible assets are amortized on a straight-line basis over their assigned estimated useful lives. The amortization of the acquired intangible assets are not deductible for tax purposes. As a result, a $2.5 million deferred tax liability was recorded as of the Closing Date. The goodwill arising from the Crossmed acquisition is primarily attributed to expected synergies from future growth and assembled workforce. Goodwill is not deductible for tax purposes. Crossmed’s net revenue in the Company’s consolidated statements of operations was $6.2 million for the year ended December 31, 2017 . Crossmed’s net income included in the Company’s consolidated statements of operations was $0.2 million for the year ended December 31, 2017 . The following table presents certain unaudited pro forma information, for illustrative purposes only, for the years ended December 31, 2017 and 2016 , as if Crossmed had been acquired on January 1, 2016. The unaudited estimated pro forma information combines the historical results of Crossmed with the Company’s consolidated historical results and includes certain pro forma adjustments, including intangible asset amortization and the elimination of pre-acquisition sales Penumbra made to Crossmed for the respective periods. The pro forma information may not be indicative of what would have occurred had the acquisition taken place on January 1, 2016, and may not be indicative of the Company’s future consolidated results. Additionally, the pro forma financial information does not include the impact of possible business model changes and does not reflect pro forma adjustments to conform accounting policies between Crossmed and the Company. The unaudited pro forma information is presented below (unaudited, in thousands): December 31, 2017 2016 Pro forma net revenue $ 336,557 $ 268,262 Pro forma net income 5,992 14,816</t>
  </si>
  <si>
    <t>Intangible Assets</t>
  </si>
  <si>
    <t>Goodwill and Intangible Assets Disclosure [Abstract]</t>
  </si>
  <si>
    <t>6. Intangible Assets The following table presents details of the Company’s acquired finite-lived and indefinite-lived intangible assets as of December 31, 2018 and December 31, 2017 , (in thousands, except weighted-average amortization period): As of December 31, 2018 Weighted-Average Amortization Period Gross Carrying Amount Accumulated Amortization Net Customer relationships 15.0 years $ 6,823 $ (681 ) $ 6,142 Trade secrets and processes 20.0 years 5,256 (263 ) 4,993 Other 5.0 years 1,759 (528 ) 1,231 Total intangible assets subject to amortization 16.0 years $ 13,838 $ (1,472 ) $ 12,366 Intangible assets related to licensed technology 14,879 — 14,879 Total intangible assets $ 28,717 $ (1,472 ) $ 27,245 As of December 31, 2017 Weighted-Average Amortization Period Gross Carrying Amount Accumulated Amortization Net Customer relationships 15.0 years $ 7,141 $ (238 ) $ 6,903 Other 5.0 years 1,841 (183 ) 1,658 Total intangible assets subject to amortization 13.1 years $ 8,982 $ (421 ) $ 8,561 Intangible assets related to licensed technology 15,217 — 15,217 Total intangible assets $ 24,199 $ (421 ) $ 23,778 The customer relationships and other intangible assets subject to amortization relate to the Company’s acquisition of Crossmed during the third quarter of 2017. The gross carrying amount and accumulated amortization of these intangible assets are subject to foreign currency translation effects. Refer to Note “ 5. Business Combination ” for more information. The Company’s trade secrets and processes intangible asset was recognized in connection with a royalty buyout agreement during the first quarter of 2018, which is discussed further in Note “ 8. Commitments and Contingencies ” and Note “ 9. Stockholders’ Equity .” The Company’s licensed technology intangible asset is discussed further below in this footnote. The following table presents the amortization recorded related to the Company’s finite-lived intangible assets (in thousands) Year Ended December 31, 2018 2017 Cost of revenue $ 263 $ — Sales, general and administrative 832 418 Total $ 1,095 $ 418 The Company did not hold any intangible assets during the year ended December 31, 2016 . As of December 31, 2018 , expected amortization expense for the unamortized acquired intangible assets for the next five years and thereafter is as follows (in thousands): Amortization Expense 2019 $ 1,069 2020 1,069 2021 1,069 2022 894 2023 718 Thereafter 7,547 Total amortization $ 12,366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recorded an intangible asset equal to the total payments made and expected to be made under the License Agreement and a corresponding contingent liability for the probable future milestone payments not yet paid. As of December 31, 2018 , the licensed technology is accounted for as an indefinite-lived intangible asset. Upon the commercialization of the underlying product utilizing the licensed technology, the capitalized amount will be amortized over its estimated useful life. At the end of each reporting period the Company adjusts the contingent liabilities to reflect the amount of future milestone payments that are probable to be paid. Prior to the commercialization of products utilizing the underlying technology, any changes in the contingent liability are recorded as an adjustment between the liability balances and the gross carrying amount of the indefinite-lived intangible asset. During the year ended December 31, 2018 , the contingent liability related to the exclusive technology license agreement decreased by $0.3 million . The changes in the contingent liability balance were due to changes in the underlying revenue forecasts used to estimate the probable future milestone payments. As of December 31, 2018 , the balance of the contingent liability related to probable future milestone payments under the Licensing Agreement was $12.4 million , of which $0.9 million and $11.5 million were included in accrued liabilities and other non-current liabilities on the consolidated balance sheet, respectively. As of December 31, 2017 , the balance of the contingent liability related to probable future milestone payments under the Licensing Agreement was $12.7 million which was included in other non-current liabilities on the consolidated balance sheet. As of December 31, 2018 , the gross carrying amount of the indefinite-lived intangible asset was $14.9 million . The Company completed its annual impairment analysis of its indefinite-lived intangible asset during the fourth quarter of 2018 and determined that there was no impairment of the indefinite-lived intangible asset.</t>
  </si>
  <si>
    <t>7. Goodwill The following table presents the changes in goodwill during the year ended December 31, 2018 (in thousands): Total Company Balance as of December 31, 2017 $ 8,178 Foreign currency translation adjustments (365 ) Balance as of December 31, 2018 $ 7,813 Goodwill Impairment Review The Company reviews goodwill for impairment annually during the fourth quarter, on October 31st, or more frequently if events or circumstances indicate that an impairment loss may have occurred. The Company determined that based on its organizational structure and the availability of discrete financial information regularly reviewed that there is only one reporting unit at the consolidated level as of and for the years ending December 31, 2018 and 2017. During the fourth quarter of 2018 and 2017 , the Company reviewed goodwill for impairment and no impairment was identified.</t>
  </si>
  <si>
    <t>Commitments and Contingencies</t>
  </si>
  <si>
    <t>Commitments and Contingencies Disclosure [Abstract]</t>
  </si>
  <si>
    <t>8. Commitments and Contingencies Lease Commitments The Company leases its offices primarily under non-cancelable operating leases that expire at various dates through 2031 , subject to our option to renew certain leases for an additional five to fifteen years. From time to time through December 31, 2025 , if any space in any of the buildings located in the same business park as our corporate headquarters’ campus becomes vacant, that space will be added to the lease at the then current base monthly rental rate. The maximum additional space that could be added under this provision of the lease as of December 31, 2018 , is approximately 100,000 . The additional space could potentially result in approximately $1.6 million of annual rent expense based on current terms of the lease. The table below does not include the Company ’s potential obligation for the additional space(s) that may be added to the lease by the landlord. The Company leases other equipment and vehicles primarily under non-cancelable operating leases that expire at various dates through 2023 . During the third quarter of 2018 , the Company signed a fifteen year lease for approximately 160,000 square feet to serve as a manufacturing facility in Roseville, California (the “Roseville Lease”). The lease is expected to commence upon substantial completion of the improvements to the building, which the Company anticipates will be completed within the next two years. The total estimated lease payments over the fifteen year lease term is approximately $40.9 million . The Company has an option to renew for an additional five to ten years. Rent expense for the years ended December 31, 2018 , 2017 and 2016 was $5.8 million , $5.8 million and $5.2 million , respectively. In addition to the amounts included in the table below, certain lease agreements require the Company to make payments during the lease term for taxes, insurance and other operating expenses. Future minimum lease payments under the non-cancelable leases as of December 31, 2018 are as follows (in thousands): Lease Payments (1) Year Ending December 31: 2019 $ 6,575 2020 6,571 2021 5,809 2022 5,772 2023 5,735 Thereafter 40,194 Total future minimum lease payments $ 70,656 (1) The table above excludes the estimated future minimum lease payment for the Company’s Roseville Lease, due to the uncertainty around the timing of when the lease will commence and payments will be due. Purchase Commitments As of December 31, 2018 , the Company had non-cancelable purchase obligations to suppliers of $23.1 million . Royalty Obligations In March 2005, the Company entered into a license agreement that requires the Company to make minimum royalty payments to the licensor, on a quarterly basis. As of December 31, 2018 , 2017 and 2016 , the license agreement requires minimum annual royalty payments of $0.1 million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fifteen years following the first commercial sale of such licensed product, whichever is longer. The first commercial sale of covered products occurred in June 2007.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In November 2013, the Company entered into an agreement that requires the Company to pay, on a quarterly basis, a 3% royalty on the first $5 million in sales and a 1% royalty on sales thereafter of products covered under applicable patents. The agreement was terminated effective January 1, 2018. In April 2015, the Company entered into a royalty agreement that required the Company to pay a 2% royalty on sales of certain products covered by the agreement, on a quarterly basis, in exchange for certain trade secrets and processes which were used to develop such covered products. The Company began the first commercial sale of the covered products in July 2015. In the first quarter of 2018, the Company entered into a buyout of this agreement (the “Buyout Agreement”) in which future royalty payments were canceled in exchange for shares of the Company’s common stock with a fair value of $5.3 million . The Company recorded an intangible asset equal to the $5.3 million buyout amount which will be amortized into cost of sales over the period in which the Company receives future economic benefit . After determining that the pattern of future cash flows associated with this intangible asset could not be reliably estimated with a high level of precision, the Company concluded that the intangible asset will be amortized on a straight‑line basis over its estimated useful life. For more information refer to Note “ 6. Intangible Assets ” and Note “ 9. Stockholders’ Equity .” Royalty expense included in cost of sales for the years ended December 31, 2018 , 2017 and 2016 was $3.4 million , $4.1 million and $2.9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 6. Intangible Assets ” for more information on contingent liabilities recorded on the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purchaser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Stockholders' Equity</t>
  </si>
  <si>
    <t>Disclosure of Compensation Related Costs, Share-based Payments [Abstract]</t>
  </si>
  <si>
    <t>9. Stockholders’ Equity Stockholders’ Equity Preferred Stock The Company has 5,000,000 of authorized preferred stock issuable. There is no preferred stock outstanding as of December 31, 2018 and 2017 .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In the first quarter of 2018, the Company issued 53,256 fully vested restricted stock units with a fair value of $5.3 million in connection with the Buyout Agreement, as discussed in Note “ 6. Intangible Assets ” and Note “ 8. Commitments and Contingencies .” The Company recorded the $5.3 million fair value of the shares issued to additional-paid in capital on the consolidated balance sheet upon the issuance of the awards, with the associated expense being amortized into cost of sales over the period in which the Company receives future economic benefit from the buyout. Issuance of Common Stock in Public Offerings In March 2017, the Company issued and sold an aggregate of 1,495,000 shares of common stock at a public offering price of $76.00 per share, less the underwriters ’ discounts and commissions, pursuant to an underwritten public offering . The Company received approximately $106.3 million in net cash proceeds after deducting underwriting discounts and commissions of $6.8 million and other offering expenses of $0.5 million . Stock-Based Benefit Plans 2005 Stock Plan The Company adopted the Penumbra, Inc. 2005 Stock Plan (“the 2005 Plan”) in January 2005. The 2005 Plan was subsequently amended and restated in 2006, 2007, 2008 and 2010. Under the 2005 Plan, the board of directors could grant incentive stock options (“ISO s” ),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fair market value.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On September 17, 2015, the 2014 Equity Incentive Plan (as amended and restated, the 2014 Plan) replaced the 2005 Plan and no further equity awards may be granted under the 2005 Plan. The remaining 564 shares of common stock available for issuance from the 2005 Plan were transferred to and may be granted under the 2014 Plan. As of December 31, 2018 , 267,577 shares of common stock were reserved for issuance under the 2005 Plan. 2011 Equity Incentive Plan The Company adopted the Penumbra, Inc. 2011 Equity Incentive Plan (“the 2011 Plan”) in October 2011.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fair market value. Stock options granted under the 2011 Plan generally have a contractual life of ten years, and generally vest over a period of four years. On September 17, 2015, the 2014 Plan replaced the 2011 Plan and no further equity awards may be granted under the 2011 Plan. The remaining 89,559 shares of common stock available for issuance from the 2011 Plan were transferred to and may be granted under the 2014 Plan. As of December 31, 2018 , 145,000 shares of common stock were reserved for issuance under the 2011 Plan. Amended and Restated 2014 Equity Incentive Plan The Company adopted the Penumbra, Inc. 2014 Equity Incentive Plan in May 2014. The plan was amended and restated as of September 17, 2015 (as amended and restated, “the 2014 Plan”). The 2014 Plan replaced the 2011 Plan and the 2005 Plan and no further equity awards may be granted under the 2011 Plan or the 2005 Plan. As of December 31, 2018 , 8,614,792 shares of common stock were reserved for issuance and 7,051,991 shares of common stock were available for grant under the 2014 Plan. Employee Stock Purchase Plan The Penumbra, Inc. Employee Stock Purchase Plan (“the ESPP’ ) , became effective on September 17, 2015. The ESPP initially reserved 600,000 shares of common stock for purchase under the ESPP, with the number of shares reserved for purchase increasing each year pursuant to an “evergreen” provision set forth in the ESPP. As of December 31, 2018 , 1,177,339 s hares of common stock were reserved and available for issuance under the plan. All qualifying employees of the Company and its designated subsidiaries are eligible to participate in the ESPP. Each offering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ende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Early Exercises Stock options granted under the 2005 Plan and 2011 Plans allow the board of directors to grant awards to provide employee option holders the right to elect to exercise unvested options in exchange for restricted common stock. As of December 31, 2017 , there were 409 unvested shares, subject to a repurchase right held by the Company at the original issue price in the event the optionees’ employment was terminated either voluntarily or involuntarily. As of December 31, 2018 , there were no such early exercised unvested shares.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nd are transferred into common stock and additional paid-in-capital as the shares vest. Stock-Based Benefit Activity and Stock-Based Compensation Stock Options Activity of stock options under the 2005 Plan, 2011 Plan and 2014 Plan is set forth below: Number of Shares Weighted-Average Exercise Price Weighted Average Remaining Contractual Life (in Years) Aggregate Intrinsic Value (in thousands) Balance at December 31, 2017 2,107,104 $ 17.58 Exercised (416,209 ) 12.16 Canceled/Forfeited (2,014 ) 22.04 Balance at December 31, 2018 1,688,881 $ 18.91 Vested and expected to vest—December 31, 2018 1,687,771 $ 18.91 5.85 $ 174,337 Exercisable—December 31, 2018 1,454,103 $ 17.99 5.73 $ 151,528 The total intrinsic value of stock options exercised during the year ended December 31, 2018 , 2017 and 2016 was $49.1 million , $56.4 million and $53.1 million , respectively. The intrinsic value is calculated as the difference between the estimated fair value of the Company’s common stock at the exercise date and the exercise price of the stock option. Th e Company did not grant stock options during the years ended December 31, 2018 , 2017 and 2016 . Restricted Stock and Restricted Stock Units The activity of unvested restricted stock and restricted stock units under the Plans is set forth below: Number of Shares Weighted Average Grant Date Fair Value Unvested at December 31, 2017 742,405 $ 38.86 Granted 125,446 113.06 Vested (411,113 ) 40.69 Canceled/Forfeited (5,275 ) 82.68 Unvested at December 31, 2018 451,463 $ 57.29 The fair value of the restricted stock and restricted stock units that vested during the years ended December 31, 2018 , 2017 and 2016 was $47.0 million , $29.1 million and $9.9 million , respectively. As of December 31, 2018 , 441,166 restricted stock or restricted stock units are expected to vest. Employee Stock Purchase Plan Under the Penumbra, Inc. ESPP, employees purchased 74,344 , 91,685 , and 214,025 shares for $7.2 million , $5.8 million , and $6.6 million during the years ended December 31, 2018 , 2017 , and 2016 respectively. Stock-based Compensation The Company uses the Black-Scholes option pricing model to determine the fair value of stock options and ESPP. The valuation model for stock compensation expense requires the Company to make assumptions and judgments about the variables used in the calculation including the expected term (weighted average period of time that the options granted are expected to be outstanding); volatility of the Company’s common stock and an assumed-risk-free interest rate. The Company used the following assumptions in its Black-Scholes option pricing model to determine the fair value of equity settled awards: Equity Settled Awards Year Ended December 31, 2018 2017 2016 Expected term (in years) 0.50 0.50 0.50 Expected volatility 42% 34% 40% Risk-free interest rate 2.36% 1.26% 0.48% Expected dividend rate 0% 0% 0% The assumptions in the table above for fiscal 2018 , 2017 and 2016 , respectively relate only to ESPP. Weighted Average Expected Term. The Company’s expected term for ESPP is in line with the six month look-back period of its ESPP. Volatility. In 2018 , 2017 and 2016 , volatility assumptions used in the valuation of ESPP were calculated based on the historical volatility of the Company’s stock. Risk-Free Interest Rate. The risk-free interest rate is based upon U.S. Treasury zero-coupon issues with remaining terms similar to the expected term of the options or ESPP shares . Dividend Yield. The Company has never paid any dividends and does not plan to pay dividends in the foreseeable future, and therefore, used an expected dividend yield of zero in the valuation model. Forfeitures. The Company estimates forfeitures at the time of grant, and revise those estimates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following table sets forth the stock-based compensation expense included in the consolidated statements of operations (in thousands): Year Ended December 31, 2018 2017 2016 Cost of sales $ 1,004 $ 1,009 $ 1,132 Research and development 1,597 1,289 1,020 Sales, general and administrative 15,821 15,514 12,485 $ 18,422 $ 17,812 $ 14,637 As of December 31, 2018 , total unrecognized compensation cost was $22.6 million related to unvested share-based compensation arrangements which is expected to be recognized over a weighted average period of 2.1 years. The total stock-based compensation cost capitalized in inventory was $0.4 million , $0.2 million and $0.4 million as of December 31, 2018 , 2017 and 2016 , respectively.</t>
  </si>
  <si>
    <t>Accumulated Other Comprehensive (Loss) Income</t>
  </si>
  <si>
    <t>Equity [Abstract]</t>
  </si>
  <si>
    <t>10. Accumulated Other Comprehensive (Loss) Income Other comprehensive (loss) income consists of two components: unrealized gains or losses on the Company’s available-for-sale marketable investments and gains or losses from foreign currency translation adjustments. Until realized and reported as a component of net income, these comprehensive (loss) income items accumulate and are included within accumulated other comprehensive (loss) income. Unrealized gains and losses on our marketable investments are reclassified from accumulated other comprehensive (loss) income into earnings when realized upon sale, and are determined based on specific identification of securities sold. Gains and losses from the translation of assets and liabilities denominated in non-U.S. dollar functional currencies are included in accumulated other comprehensive (loss) income. The following table summarizes the changes in the accumulated balances during the period, and includes information regarding the manner in which the reclassifications out of accumulated other comprehensive (loss) income into earnings affect our consolidated statements of comprehensive (loss) income (in thousands): Year Ended December 31, 2018 Year Ended December 31, 2017 Marketable Currency Translation Total Marketable Currency Translation Total Balance, beginning of the year $ (235 ) $ 1,804 $ 1,569 $ (105 ) $ (4,583 ) $ (4,688 ) Other comprehensive (loss) income before reclassifications: Unrealized losses — marketable investments (165 ) — (165 ) (133 ) — (133 ) Foreign currency translation (losses) gains — (3,027 ) (3,027 ) — 6,387 6,387 Income tax effect — (expense) benefit (100 ) (219 ) (319 ) 31 — 31 Net of tax (265 ) (3,246 ) (3,511 ) (102 ) 6,387 6,285 Amounts reclassified from accumulated other comprehensive loss to earnings: Realized loss — marketable investments — — — (37 ) — (37 ) Income tax effect — benefit — — — 9 — 9 Net of tax — — — (28 ) — (28 ) Net current-year other comprehensive (loss) income (265 ) (3,246 ) (3,511 ) (130 ) 6,387 6,257 Balance, end of the year $ (500 ) $ (1,442 ) $ (1,942 ) $ (235 ) $ 1,804 $ 1,569</t>
  </si>
  <si>
    <t>Employee Benefit Plans</t>
  </si>
  <si>
    <t>Retirement Benefits [Abstract]</t>
  </si>
  <si>
    <t>11. Employee Benefit Plan The Company offers a retirement savings plan under Section 401(k) of the Internal Revenue Code (“IRC”) to its eligible U.S. employees whereby they may contribute up to the maximum amount permitted by the IRC. In the third quarter of 2015, the Company began 401(k) matching of eligible compensation under the plan, subject to a maximum dollar threshold. Contribution expense was $1.6 million , $1.1 million , and $0.8 million for the years ended December 31, 2018 , 2017 and 2016 , respectively.</t>
  </si>
  <si>
    <t>Income Taxes</t>
  </si>
  <si>
    <t>Income Tax Disclosure [Abstract]</t>
  </si>
  <si>
    <t>12. Income Taxes The Company’s income tax (benefit)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benefit) expense. The Company is incorporated in the United States and operates in various countries with different tax laws and rates. A portion of the Company’s income or (loss) before taxes and the (benefit from) provision for income taxes are generated from international operations. Income (loss) before income taxes and equity in losses of unconsolidated investee for the years ended December 31, 2018 , 2017 and 2016 is summarized as follows (in thousands): Year Ended December 31, 2018 2017 2016 United States $ (2,790 ) $ 543 $ (944 ) Foreign 4,398 1,933 75 Total income (loss) before income taxes and equity in losses of unconsolidated investee $ 1,608 $ 2,476 $ (869 ) Income tax (benefit) or provision in 2018 , 2017 and 2016 is comprised of federal, state, and foreign taxes. The components of the (benefit from) provision for income taxes are summarized as follows (in thousands): Year Ended December 31, 2018 2017 2016 Current: Federal $ 290 $ (13 ) $ (3,872 ) State 183 259 304 Foreign 1,689 739 772 Total current $ 2,162 $ 985 $ (2,796 ) Deferred: Federal (5,436 ) (2,502 ) (11,909 ) State (770 ) (1,742 ) (785 ) Foreign (359 ) (352 ) (193 ) Total deferred $ (6,565 ) $ (4,596 ) $ (12,887 ) Benefit from income taxes $ (4,403 ) $ (3,611 ) $ (15,683 ) The Company’s actual (benefit from) or provision for tax differed from the amounts computed by applying the Company’s U.S. federal statutory income tax rate to pretax income as a result of the following: Year Ended December 31, 2018 2017 2016 Income tax at federal statutory rate 21.0 % 34.0 % 34.0 % State income taxes, net of federal benefit (33.1 ) (94.6 ) 417.1 Foreign taxes differential 37.2 (4.2 ) (63.0 ) Prepaid tax ASC 810-10 5.0 (39.8 ) 59.0 IPR&amp;D charge 402.5 — — Stock-based compensation (809.6 ) (802.0 ) 1,474.0 Non-deductible meals and entertainment 31.3 19.4 (92.6 ) Imputed interest 19.8 19.1 (30.7 ) Tax credits — (0.5 ) 395.5 Remeasurement of deferred tax assets and liabilities — 622.5 — Transfer pricing tax benefit — (35.3 ) — Global intangible low-taxed income ("GILTI") 14.0 — — Contingent liabilities 12.4 — — Executive compensation 6.5 — — Non-deductible expenses 15.3 — — Other 3.9 8.0 (47.4 ) Change in valuation allowance — 127.6 (340.8 ) Effective tax rate (273.8 )% (145.8 )% 1,805.1 % Deferred income tax assets and liabilities consist of the following (in thousands) : December 31, 2018 2017 Deferred tax assets: Net operating loss carryforwards $ 27,456 $ 20,622 Tax credits 11,459 7,095 Accruals and reserves 6,078 5,430 Stock-based compensation 3,485 3,083 Translation adjustment 527 486 UNICAP adjustments 4,993 3,813 Other 464 487 Gross deferred tax assets 54,462 41,016 Valuation allowance (17,284 ) (10,295 ) Total deferred tax assets 37,178 30,721 Deferred tax liabilities: Depreciation and amortization (6,293 ) (6,363 ) Total deferred tax liabilities (6,293 ) (6,363 ) Net deferred tax assets $ 30,885 $ 24,358 As of December 31, 2018 , the Company had approximately $100.0 million , $88.7 million and $0.7 million of federal, state and foreign net operating loss carryforwards, respectively, available to offset future taxable income. The federal net operating loss will begin to expire in 2036. The state net operating loss carryforwards will begin to expire in 2020. As of December 31, 2018 , the Company had federal research credits of $6.4 million and California state tax credits of $8.0 million . The federal research credits are generally carried forward for 20 years. California state tax credits may be carried forward indefinitely. On December 22, 2017, the Tax Cuts and Jobs Act of 2017, (the “Tax Reform Act”) was enacted. The Tax Reform Act significantly revised the U.S. corporate income tax regime by, including but not limited to, lowering the U.S. corporate income tax rate to 21% effective January 1, 2018, implementing a territorial tax system, imposing a one-time transition tax on previously untaxed accumulated earnings and profits of foreign subsidiaries, and creating new taxes on foreign sourced earnings. Also on December 22, 2017, the Securities and Exchange Commission issued Staff Accounting Bulletin 118 (“SAB 118”), which provides guidance on accounting for tax effects of the Tax Reform Act. SAB 118 provides for a measurement period, that should not extend beyond one year from the Tax Reform Act enactment date, for companies to complete the accounting under ASC 740. In accordance with SAB 118, the Company must reflect the income tax effects of those aspects of the Tax Reform Act for which the accounting under ASC 740 is complete. As of December 31, 2018, the Company completed its accounting for the tax effects of the Tax Reform Act under ASC 740 and therefore its financial statements reflect estimates based on current interpretations of the authoritative guidance available to date. In the reporting period ended December 31, 2017, the Company recorded an adjustment for the reduction of our U.S. corporate income tax rate to 21% effective January 1, 2018, resulting with a decrease to its DTAs in the amount of $15.4 million with a corresponding charge to income tax expense. No adjustments related to the federal tax rate reduction were made to the Company’s DTA balance subsequent to December 31, 2017. In the reporting period ended December 31, 2018, the Company completed its accounting for the one-time transition tax on the cumulative value of foreign earnings and profits not previously repatriated for U.S. income tax purposes, and completed its analysis of the new GILTI inclusion attributable to foreign sourced earnings. The tax effects of the one-time transition tax and GILTI income inclusion did not have a material impact on the Company’s financial statements as of or for the year ended December 31, 2018. The Company elects to record U.S. taxes due on income inclusions attributable to GILTI as a period cost in the tax year incurred. The final impact of the Tax Reform Act may differ from the Company’s current estimates, due to, among other things, changes in current interpretation and application of the new tax law resulting from additional legislative guidance that may be issued. The Company generated significant domestic DTAs in recent years, primarily due to the excess tax benefits from stock option exercises and vesting of restricted stock. The Company assessed its ability to realize the benefits of its domestic DTAs by evaluating all available positive and negative evidence, objective and subjective in nature, including (1) cumulative results of operations in recent years, (2) sources of recent pre-tax income, (3) estimates of future taxable income, (4) the length of net operating loss (“NOL”) carryforward periods, and (5) the ability to carry back losses to prior years. The Company determined it would be in a three-year cumulative taxable income position, had it not been for the impact of excess tax deductions from stock-based compensation. The Company also measured its current DTA balances against estimates of future income based on objectively verifiable operating results from the Company’s recent history. The Company considered its projections of future taxable income in conjunction with relevant provisions of the Tax Reform Act, including but not limited to, the indefinite carryforward period for NOLs generated in years beginning on or after January 1, 2018. The Company also considered its three-year cumulative taxable income position, exclusive of the impact of excess tax deductions from stock-based compensation under ASU 2016-09. After an evaluation of all available qualitative and quantitative evidence, both positive and negative in nature, the Company concluded that sufficient future taxable income will be generated to realize the benefits of its federal DTAs prior to expiration other than its federal research and development tax credit DTAs. The tax attribute ordering rules provide that net operating losses must be used in full to offset taxable income prior to the utilization of tax credits. Accordingly, the Company’s federal research and development tax credit DTAs, which have a 20 year carryforward period, are expected to expire prior to utilization based on the timing of future projected taxable income. As a result, as of December 31, 2018, the Company maintained a valuation allowance against its federal research and development tax credit. For years ended December 31, 2018 , 2017 and 2016 , a full valuation allowance remains against the Company’s California DTA balances. As of December 31, 2018 , the Company’s DTA balance included $3.0 million of tax attributes gained upon acquisition of a majority interest ownership in MVI. The acquired DTAs are subject to Separate Return Limitation Year (“SRLY”) rules which will limit the utilization of the pre-acquisition tax attributes to offset future taxable income solely generated by MVI. As of December 31, 2018, the Company could not conclude, at the required more-likely-than-not level of certainty, that MVI will generate sufficient taxable income to realize the benefit of its tax attributes prior to expiration. As a result, a $ 3.0 million valuation allowance was recorded against the DTAs acquired from MVI. The change in the Company’s deferred tax valuation allowance against net DTAs changed from January 1, 2016 to December 31, 2018 , is as follows (in thousands) : Beginning Balance Additions Charged To Expenses or Other Accounts (1) Deductions Credited to Expenses or Other Accounts (2) Ending Balance For the year ended: December 31, 2016 $ 2,702 $ 3,360 $ — $ 6,062 December 31, 2017 6,062 4,400 (167 ) 10,295 December 31, 2018 10,295 6,989 — 17,284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 The Company will continue to closely monitor the need for a valuation allowance against its existing domestic and foreign DTAs and any additional DTAs that are generated in each subsequent reporting period . The need for a valuation allowance can be impacted by actual operating results, forecasted financial performance, variances between the two, and the rate at which future DTAs are generated. IRC Sections 382 and 383 limit the use of net operating losses and business credits if there is a change in ownership. In 2009, the Company determined there were changes in ownership in 2004 and 2008, which did not cause any impairment of tax attributes. A reconciliation of the change in the gross unrecognized tax benefits from January 1, 2016 to December 31, 2018 , is as follows (in thousands): December 31, 2018 2017 2016 Beginning Balance $ 4,152 $ 3,827 $ 3,619 Gross increase for tax positions of current year 1,421 871 1,213 Gross increase for tax positions of prior years 238 130 250 Gross decrease for tax positions of prior years (616 ) (659 ) (648 ) Settlement — — (387 ) Lapse of statute of limitations (21 ) (17 ) (220 ) Ending Balance $ 5,174 $ 4,152 $ 3,827 The Company recognizes interest and penalties related to uncertain tax positions in income tax expense. Income tax expense for the years ended December 31, 2018 , 2017 and 2016 included interest and penalties that were not material. As of December 31, 2018 , 2017 and 2016 , the Company had approximately $0.2 million , $0.1 million , and $0.1 million respectively, of accrued interest and penalties attributable to uncertain tax positions. Included in the $5.2 million balance of unrecognized tax benefits as of December 31, 2018 is $1.8 million of tax benefit that, if recognized, would affect the effective tax rate. The Company files U.S., state and foreign income tax returns in jurisdictions with varying statutes of limitations. Due to net operating loss and credit carryovers, the tax years ending December 31, 2004 through December 31, 2018 remain subject to examination by federal and state tax authorities. In Australia and Canada, tax years ending December 31, 2009 through December 31, 2018 generally remain subject to examination by tax authorities. In Germany and Italy, tax years ending December 31, 2013 through December 31, 2018 remain subject to examination by tax authorities. In the year ended December 31, 2018, the German tax authority initiated an income tax audit for tax years ended December 31, 2014, 2015 and 2016. The Company believes that an adequate provision has been made for any adjustments that may result from the tax examination, however, the audit is in its preliminary stages and so the outcome and timing of resolution is uncertain. The Company does not anticipate significant changes in the balance of gross unrecognized tax benefits over the next 12 months. The Company maintains that all foreign earnings, with the exception of a portion of the earnings of its German subsidiary, are permanently reinvested outside the U.S. and therefore deferred taxes attributable to such are not provided for in the Company’s financial statements as of December 31, 2018. The Company will repatriate foreign earnings only to the extent doing so will not result with any material U.S. tax consequences. Thus, deferred taxes on any potential future repatriation of a portion of the earnings of its German subsidiary were not reflected in the Company’s financial statements as of December 31, 2018.</t>
  </si>
  <si>
    <t>Net Income Attributable to Penumbra, Inc. per Share</t>
  </si>
  <si>
    <t>Earnings Per Share [Abstract]</t>
  </si>
  <si>
    <t>13. Net Income Attributable to Penumbra, Inc. per Share The Company’s basic net income attributable to Penumbra, Inc. per share is calculated by dividing the net income attributable to Penumbra, Inc. by the weighted average number of shares of common stock outstanding for the period. The diluted net income per share is computed by giving effect to all potential dilutive common stock equivalents outstanding for the period. For the purposes of this calculation, options to purchase common stock, restricted stock, restricted stock units and stock sold through the Company’s employee stock purchase plan are considered common stock equivalents. A reconciliation of the numerator and denominator used in the calculation of the basic and diluted net income per share attributable to common stockholders is as follows (in thousands, except share and per share amounts): Year Ended December 31, 2018 2017 2016 Numerator: Net income attributable to Penumbra, Inc. $ 6,601 $ 4,657 $ 14,814 Denominator: Weighted average shares used to compute net income attributable to common stockholders: Basic 34,138,176 32,978,065 30,464,583 Potential dilutive stock-based awards, as calculated using treasury stock method 1,948,645 2,341,038 3,013,495 Diluted 36,086,821 35,319,103 33,478,078 Net income attributable to Penumbra, Inc. per share from: Basic $ 0.19 $ 0.14 $ 0.49 Diluted $ 0.18 $ 0.13 $ 0.44 For the years ended December 31, 2018 , 2017 and 2016 , outstanding stock-based awards of 49 thousand , 54 thousand and 276 thousand shares, respectively, were excluded from the computation of diluted net income per share because their effect would have been anti-dilutive.</t>
  </si>
  <si>
    <t>Revenue from Contract with Customer [Abstract]</t>
  </si>
  <si>
    <t>14. Revenues Adoption of ASC Topic 606, “Revenue from Contracts with Customers” The Company adopted the guidance under ASC 606 on January 1, 2018 using the modified retrospective method for all contracts not completed as of the date of adoption. Therefore, the comparative prior year information has not been adjusted and continues to be reported under ASC 605 with the impact of the adoption reflected in opening retained earnings. As a result of adoption, the cumulative impact to our retained earnings at January 1, 2018 was $0.3 million . The adoption of ASC 606 represents a change in accounting principle that more closely aligns the timing of revenue recognition with the point in time that a performance obligation is satisfied. The Company’s performance obligations are satisfied at a point in time. The implementation of the new standard did not have a material impact on the measurement or recognition of revenue from prior periods, however additional disclosures have been added in accordance with the guidance. As required by ASC 606, the impact of adoption of the new revenue standard on the Company's consolidated statements of operations and comprehensive income and consolidated balance sheets was as follows (in thousands): As of December 31, 2018 Adjusted Balance As Reported Adjustments Without 606 Adoption Consolidated Balance Sheet Data: Assets Accounts receivable, net of doubtful accounts $ 81,896 $ (984 ) $ 80,912 Inventories 115,741 343 116,084 Deferred taxes 32,940 181 33,121 Equity Retained Earnings $ 9,064 $ (460 ) $ 8,604 Year Ended December 31, 2018 Adjusted Balance As Reported Adjustments Without 606 Adoption Consolidated Income Statement Data: Revenue $ 444,938 $ (326 ) $ 444,612 Cost of revenue 152,405 (126 ) 152,279 Loss from operations (852 ) (200 ) (1,052 ) Income (loss) before income taxes and equity in losses of unconsolidated investee 1,608 (200 ) 1,408 Benefit from income taxes (4,403 ) (37 ) (4,440 ) Net income (loss) attributable to Penumbra, Inc. $ 6,601 $ (163 ) $ 6,438 Revenue Recognition Revenue is recognized in an amount that reflects the consideration we expect to be entitled to in exchange for those goods or services. All revenue recognized in the income statement is considered to be revenue from contracts with customers. The Company’s revenues disaggregated by geography, based on the destination to which the Company ships its products, for the year ended December 31, 2018 , 2017 and 2016 was as follows (in thousands): Year Ended December 31, 2018 2017 2016 United States $ 290,716 $ 219,173 $ 176,104 Japan 41,805 33,790 30,284 Other International 112,417 80,801 56,929 Total $ 444,938 $ 333,764 $ 263,317 The Company’s revenues disaggregated by product category, for the year ended December 31, 2018 , 2017 and 2016 was as follows (in thousands): Year Ended December 31, 2018 2017 2016 Neuro $ 294,333 $ 232,446 $ 185,533 Vascular 150,605 101,318 77,784 Total $ 444,938 $ 333,764 $ 263,317 Performance Obligations Delivery of Penumbra products - Penumbra’s contracts with customers typically contain a single performance obligation, delivery of Penumbra products. Satisfaction of that performance obligation occurs when control of the promised goods transfers to the customer, which is generally upon shipment for non-consignment sale agreements and upon utilization for consignment sale agreements. Payment terms - Our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December 31, 2018 . Product returns - The Company may allow customers to return products purchased at the Company’s discretion. The Company estimates the amount of its product sales that may be returned by its customers and records this estimate as a reduction of revenue in the period the related product revenue is recognized. The Company currently estimates product return liabilities using its own historic sales information, trends, industry data, and other relevant data points. Warranties - Penumbra offers its standard warranty to all customers and it is not available for sale on a standalone basis. Penumbra’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year ended December 31, 2018 , the Company made no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t>
  </si>
  <si>
    <t>Selected Quarterly Financial Data (Unaudited)</t>
  </si>
  <si>
    <t>Quarterly Financial Information Disclosure [Abstract]</t>
  </si>
  <si>
    <t>15. Selected Quarterly Financial Data (Unaudited) The following tables provide the selected quarterly financial data for 2018 and 2017 (in thousands, except share and per share amounts): 2018 Quarters Ended Selected Statement of Operations Data: March 31 (1) June 30 September 30 (2) December 31 Revenue $ 102,701 $ 109,638 $ 111,806 $ 120,793 Cost of revenue 36,144 37,386 36,794 42,081 Gross profit $ 66,557 $ 72,252 $ 75,012 $ 78,712 Acquired in-process research and development $ — $ — $ 30,835 $ — Total operating expenses $ 62,512 $ 62,969 $ 95,861 $ 72,043 Income (loss) before income taxes and equity in losses of unconsolidated investee $ 4,504 $ 9,663 $ (19,908 ) $ 7,349 (Benefit from) provision for income taxes $ (1,938 ) $ (4,948 ) $ 1,598 $ 885 Income (loss) before equity in losses of unconsolidated investee $ 6,442 $ 14,611 $ (21,506 ) $ 6,464 Equity in losses of unconsolidated investee $ (951 ) $ (1,230 ) $ (920 ) $ — Consolidated net income (loss) $ 5,491 $ 13,381 $ (22,426 ) $ 6,464 Net loss attributable to non-controlling interest $ — $ — $ (3,496 ) $ (195 ) Net income (loss) attributable to Penumbra, Inc. $ 5,491 $ 13,381 $ (18,930 ) $ 6,659 Net income (loss) per share: Basic $ 0.16 $ 0.39 $ (0.55 ) $ 0.19 Diluted $ 0.15 $ 0.37 $ (0.55 ) $ 0.18 Weighted average shares used to compute net (loss) income per share: Basic 33,846,142 34,072,223 34,248,484 34,378,415 Diluted 35,917,051 36,116,254 34,248,484 36,150,450 2017 Quarters Ended Selected Statement of Operations Data: March 31 June 30 September 30 (3) December 31 (4) Revenue $ 73,213 $ 80,589 $ 83,911 $ 96,051 Cost of revenue 25,504 29,660 29,134 32,324 Gross profit $ 47,709 $ 50,929 $ 54,777 $ 63,727 Acquired in-process research and development $ — $ — $ — $ — Total operating expenses $ 49,755 $ 52,257 $ 54,094 $ 59,871 (Loss) income before income taxes and equity in losses of unconsolidated investee $ (1,751 ) $ (918 ) $ 1,239 $ 3,906 Provision for (benefit from) income taxes $ 1,355 $ 482 $ 456 $ (5,904 ) (Loss) income before equity in losses of unconsolidated investee $ (3,106 ) $ (1,400 ) $ 783 $ 9,810 Equity in losses of unconsolidated investee $ — $ (158 ) $ (545 ) $ (727 ) Consolidated net (loss) income $ (3,106 ) $ (1,558 ) $ 238 $ 9,083 Net loss attributable to non-controlling interest $ — $ — $ — $ — Net (loss) income attributable to Penumbra, Inc. $ (3,106 ) $ (1,558 ) $ 238 $ 9,083 Net (loss) income per share: Basic $ (0.10 ) $ (0.05 ) $ 0.01 $ 0.27 Diluted $ (0.10 ) $ (0.05 ) $ 0.01 $ 0.25 Weighted average shares used to compute net income (loss) per share: Basic 31,611,841 33,219,487 33,446,841 33,606,943 Diluted 31,611,841 33,219,487 35,664,272 35,833,621 (1) In the first quarter of 2018, the Company adopted Accounting Standard Update (“ASU”) No. 2014-09, Revenue from Contracts with Customers (“Topic 606”), and its associated amendments. Under the standard, revenue is recognized when a customer obtains control of promised goods or services in an amount that reflects the consideration the entity expects to receive in exchange for those goods or services. The Company applied the five step method outlined in the ASU to all revenue streams and elected to utilize the modified retrospective implementation method. As a result of adoption, the Company recorded a $0.3 million cumulative adjustment to its retained earnings at January 1, 2018. Refer to Note “ 2. Summary of Significant Accounting Policies ” and Note “ 14. Revenues ” for more information. (2) On August 31, 2018, the Company acquired a controlling interest in MVI which was accounted for as an asset acquisition. In connection with the transaction, the Company recorded a $30.8 million IPR&amp;D charge during the three months ended September 30, 2018 in the consolidated statements of operations related to the acquired technology under development from MVI. Of the total IPR&amp;D charge, $27.4 million was attributable to the net loss of Penumbra, Inc. (3) Operating expenses for the three months ended September 30, 2017, included a $1.2 million benefit from a net refund of previously paid medical device excise tax. (4) Income tax expense for the three months ended December 31, 2017, includes $19.8 million of tax benefit related to the release of valuation allowance, offset by $2.4 million of valuation allowance against the Company’s federal research and development tax credits, and $15.4 million of deferred income tax due to the remeasurement of the Company’s DTAs at a 21% corporate income tax rate pursuant to the Tax Reform Act.</t>
  </si>
  <si>
    <t>Summary of Significant Accounting Policies (Policies)</t>
  </si>
  <si>
    <t>Dec. 31, 2018segment</t>
  </si>
  <si>
    <t>Basis of Presentation and Consolidation</t>
  </si>
  <si>
    <t>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7 and 2016 , to conform to the presentation for the year ended December 31, 2018</t>
  </si>
  <si>
    <t>Consolidation</t>
  </si>
  <si>
    <t>The consolidated financial statements include the accounts of the Company, its wholly-owned subsidiaries and its majority-owned subsidiary, MVI Health Inc. (“MVI”) . On August 31, 2018 , the Company acquired a controlling interest in MVI. The portion of equity not attributable to the Company is considered non-controlling interest and was recorded at fair value as of the acquisition date. The amounts attributable to non-controlling interest are classified separately in the consolidated financial statements. Any subsequent changes in the Company’s ownership interest while the Company retains its controlling interest in MVI will be accounted for as equity transactions. Refer to Note “ 3. Investments and Fair Value of Financial Instruments ” for more information on the asset acquisition of MVI.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the amount of variable consideration included in the transaction price, warranty reserve, valuation of inventories, useful lives of property and equipment,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CODM”), its Chief Executive Officer, reviews its consolidated operating results for the purpose of allocating resources and evaluating financial performance. The Company’s entity-wide disclosures are included in Note “ 14. Revenues .”</t>
  </si>
  <si>
    <t>Foreign Currency Translation</t>
  </si>
  <si>
    <t>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losses of $0.9 million , $1.0 million and $0.7 million during the years ended December 31, 2018 , 2017 and 2016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t>
  </si>
  <si>
    <t>Concentration of Credit Risk</t>
  </si>
  <si>
    <t xml:space="preserve">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 S. in excess of federally insured limits. The Company maintained investments in money market funds that were not federally insured during the year ended December 31, 2018 and held cash in foreign entities of approximately $23.4 million and $15.0 million at December 31, 2018 and 2017 ,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t>
  </si>
  <si>
    <t>Significant Risks and Uncertainties, Policy [Policy Text Block]</t>
  </si>
  <si>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t>
  </si>
  <si>
    <t>Fair Value of Financial Instruments</t>
  </si>
  <si>
    <t xml:space="preserve">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t>
  </si>
  <si>
    <t>Cash and Cash Equivalents</t>
  </si>
  <si>
    <t xml:space="preserve">Cash, Cash Equivalents and Marketable Investments The Company invests its cash primarily in highly liquid corporate debt securities, debt instruments of U.S. federal and municipal governments, and their agencies, and in money market fund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
  </si>
  <si>
    <t>Marketable Investments</t>
  </si>
  <si>
    <t xml:space="preserve">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income (loss) .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for the years ended December 31, 2018 , 2017 or 2016 . </t>
  </si>
  <si>
    <t>Non-Marketable Equity Investments</t>
  </si>
  <si>
    <t>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long-term investments on the consolidated balance sheet . The Company’s proportionate share of the operating results of its non-marketable equity method investments are recorded as profit or loss and presented in equity in losses of unconsolidated investee , in the consolidated statements of operations . See Note “ 3. Investments and Fair Value of Financial Instruments ” for further details.</t>
  </si>
  <si>
    <t>Accounts Receivable</t>
  </si>
  <si>
    <t xml:space="preserve">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t>
  </si>
  <si>
    <t xml:space="preserve">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 </t>
  </si>
  <si>
    <t>Property and Equipment, net</t>
  </si>
  <si>
    <t xml:space="preserve">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o ten year period and computers and software are depreciated over two to five years. Upon retirement or sale, the cost and the related accumulated depreciation are removed from the consolidated balance sheet and the resulting gain or loss is reflected in operations. Maintenance and repairs are charged to consolidated statements of operations as incurred. </t>
  </si>
  <si>
    <t>Impairment of Long-Lived Assets</t>
  </si>
  <si>
    <t xml:space="preserve">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
  </si>
  <si>
    <t>Contingent Consideration</t>
  </si>
  <si>
    <t xml:space="preserve">Contingent Consideration Certain agreements the Company enters into, including business combinations, involve the potential payment of future consideration that is contingent upon certain performance and revenue milestones being achieved. A contingent consideration liability is recorded at the acquisition date at fair value and is remeasured each reporting period with the change in fair value recognized generally within sales, general and administrative expense, depending on the nature of the contingent consideration liability, in the consolidated statements of operations . As of December 31, 2018 and 2017 , the Company’s contingent consideration relates to milestone payments for the acquisition of Crossmed S.p.A. (“Crossmed”) . For more information with respect to the fair value of contingent consideration, refer to Note “ 5. Business Combination .” </t>
  </si>
  <si>
    <t>Intangible Assets Intangible assets primarily consist of purchased rights to licensed technology, customer relationships, and trade secrets and processes. Indefinite-lived intangible assets relate to an exclusive right to licensed technology. The acquired licensed technology is accounted for as an indefinite-lived intangible asset. Upon the commercialization of the underlying product utilizing the licensed technology, the capitalized amount will be amortized over its estimated useful life. Indefinite-lived intangible assets are tested for impairment at least annually, in the fourth quarter, or more frequently if events or circumstances indicate that it is more likely than not that the asset is impaired. If the fair value of the asset is less than the carrying amount, an impairment loss would be recognized in an amount equal to the difference between the carrying amount and the fair value. Refer to Note “ 6. Intangible Assets ” for more information on the Company’s intangible assets.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When such an event occurs, management determines whether there has been impairment by comparing the anticipated undiscounted future net cash flows to the related asset group’s carrying value. Refer to Note “ 6. Intangible Assets ” for more information on the Company’s intangible assets.</t>
  </si>
  <si>
    <t>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Refer to Note “ 5. Business Combination ” and Note “ 7. Goodwill ” for more information.</t>
  </si>
  <si>
    <t>Revenue Recognition</t>
  </si>
  <si>
    <t>Revenue Recognition Revenue is comprised of product revenue net of returns, discounts, administration fees and sales rebates. The Company adopted the guidance under ASC 606 on January 1, 2018 using the modified retrospective method for all contracts not completed as of the date of adoption. Therefore, the comparative prior year information has not been adjusted and continues to be reported under ASC 605 with the impact of the adoption reflected in opening retained earnings in 2018.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 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As of December 31, 2018 and December 31, 2017,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over the prior three year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 14. Revenues .”</t>
  </si>
  <si>
    <t>Shipping Costs</t>
  </si>
  <si>
    <t xml:space="preserve">Shipping Costs Shipping and handling costs charged to customers are recorded as revenue. Shipping and handling costs are included in cost of revenue. </t>
  </si>
  <si>
    <t>Research and Development (R&amp;D) Costs</t>
  </si>
  <si>
    <t xml:space="preserve">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Advertising Costs</t>
  </si>
  <si>
    <t>Advertising Costs Advertising costs are included in sales, general and administrative expenses and are expensed as incurred.</t>
  </si>
  <si>
    <t>Stock-Based Compensation</t>
  </si>
  <si>
    <t xml:space="preserve">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Prior to the adoption of Accounting Standard Update (“ASU”) No. 2018-07, “Compensation – Stock Compensation,” the Company recorded its equity instruments issued to non-employees at their fair value on the measurement date and were subject to periodic adjustments as the Company remeasured the fair value of the non-employee awards at each reporting period prior to vesting and at the vesting dates of each non-employee award. In the third quarter of 2018, the Company adopted ASU 2018-07 and recognizes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to date, the Company used the Staff Accounting Bulletin, No. 110 (“SAB 110”) simplified method to calculate the expected term, which is the average of the contractual term and vesting period. </t>
  </si>
  <si>
    <t xml:space="preserve">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t>
  </si>
  <si>
    <t>Comprehensive Income</t>
  </si>
  <si>
    <t xml:space="preserve">Comprehensive Income Comprehensive income consists of net income, unrealized gains or losses on available-for-sale investments and the effects of foreign currency translation adjustments. The Company presents comprehensive income and its components in the consolidated statements of comprehensive (loss) income. </t>
  </si>
  <si>
    <t>Net Income (Loss) Per Share of Common Stock</t>
  </si>
  <si>
    <t>Net Income (Loss) Per Share of Common Stock The Company’s basic net income (loss) attributable to Penumbra, Inc. per share is calculated by dividing the net income attributable to Penumbra, Inc. per share by the weighted average number of shares of common stock outstanding for the period. The diluted net income (loss) per share attributable to Penumbra, Inc. is computed by giving effect to all potential dilutive common stock equivalents outstanding for the period. For purposes of this calculation, options to purchase common stock, restricted stock and restricted stock units are considered common stock equivalents.</t>
  </si>
  <si>
    <t>Number of operating segments</t>
  </si>
  <si>
    <t>Recently Issued Accounting Standards</t>
  </si>
  <si>
    <t>Recent Accounting Guidance Recently Adopted Accounting Standards In the first quarter of 2018, the Company adopted ASU No. 2014-09, Revenue from Contracts with Customers (“Topic 606”), and its associated amendment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and elected to utilize the modified retrospective implementation method. The additional disclosures required by the ASU have been included in Note “ 14. Revenues .” In the first quarter of 2018, the Company adopted ASU No. 2016-18, Statement of Cash Flows: Restricted Cash, a consensus of the Financial Accounting Standards Board (“ FASB”) Emerging Issues Task Force. Under the standard, restricted cash and restricted cash equivalent amounts are presented within cash and cash equivalents when reconciling the total beginning and ending amounts shown o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adoption of this standard did not have a material impact to the statement of cash flow for the years ended December 31, 2018 , 2017 and 2016 , as the Company did not hold any restricted cash as of December 31, 2018 , 2017 and 2016 . In the first quarter of 2018, the Company adopted ASU No. 2017-09, Compensation - 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The guidance was adopted on a prospective basis in the first quarter of 2018 and did not have any impact upon adoption. In the first quarter of 2018, the Company adopted ASU No. 2018-02, Income Statement - Reporting Comprehensive Income. The standard allows a reclassification from accumulated other comprehensive income to retained earnings for stranded tax effects resulting from the Tax Cuts and Jobs Act of 2017 (the “Tax Reform Act”). The standard is effective for fiscal years beginning after December 15, 2018, including interim periods within those fiscal years. Early adoption is permitted for any interim and annual financial statements that have not yet been issued. The Company elected to early adopt this standard on a prospective basis in the first quarter of 2018 and reclassify the stranded tax effects resulting from the Tax Reform Act from accumulated other comprehensive income to retained earnings. There were no additional income tax effects resulting from the Tax Reform Act reclassified from accumulated comprehensive income to retained earnings. The adoption of this standard did not have a material impact on the Company’s financial position. In the first quarter of 2018, the Company adopted ASU No. 2018-05, Income Taxes (“Topic 740”): Amendments to SEC Paragraphs Pursuant to SEC Staff Accounting Bulletin No. 118, which included amendments to expand income tax accounting and disclosure guidance pursuant to SEC Staff Accounting Bulletin No. 118 (“SAB 118”) issued by the SEC in December 2017. SAB 118 provides guidance on accounting for the income tax effects of the Tax Reform Act. Refer to Note “ 12. Income Taxes ” for more information and disclosures related to this amended guidance. In the third quarter of 2018, the Company adopted ASU No. 2018-07, Compensation – Stock Compensation (“Topic 718”): Improvements to Nonemployee Share-Based Payment Accounting, which simplifies the accounting and reporting for share-based payments granted to nonemployees for goods and services . Under the new guidance, payments to nonemployees would be more closely aligned with the requirements for share-based payments granted to employees. The standard is effective for annual periods beginning after December 15, 2018, and interim periods within those annual periods. Early adoption is permitted, but no earlier than the Company's adoption date of ASC 606. The Company adopted the standard on a prospective basis in the third quarter of 2018 and the adoption did not have a material impact on the Company’s financial statements. Recently Issued Accounting Standards In February 2016, the FASB issued ASU No. 2016-02, Leases,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In July 2018, the FASB issued ASU No. 2018-10 and ASU No. 2018-11, which further clarifies the application of the guidance issued under ASU No. 2016-02 and provides updates to transition methods and practical expedients. ASU No. 2018-11 provides an optional transition method in addition to the existing transition method which allows entities, at the adoption date, to recognize a cumulative effect adjustment to the opening balance of retained earnings in the period of adoption. The accounting standard is effective for fiscal years beginning after December 15, 2018, including interim periods within those fiscal years, with early adoption is permitted. The Company has completed its initial assessment of the impact of the new leasing standard on the Company’s financial statements and internal controls; including its evaluation of key policy elections. The Company intends to adopt the new standard and related amendments under the optional transitional method as of January 1, 2019. Under this method, the Company is allowed to record a cumulative-effect adjustment to the opening balance of retained earnings in the period of adoption and not restate prior periods. Additionally, the Company expects to elect the transitional practical expedients such that the Company will not reassess whether contracts are leases and will retain lease classification and initial direct costs for leases existing prior to the adoption of the new standard. The Company also expects to make the following transitional practical expedients elections: (1) elect the short term lease exception, (2) not elect hindsight and (3) elect to not separate its nonlease components for its real estate, vehicle and equipment leases. W hile substantially complete, the Company is still in the process of finalizing its evaluation of the effect of ASC 842 on the Company’s financial statements, disclosures, and internal controls. The Company estimates its total assets and total liabilities on the consolidated balance sheet will increase by approximately $38.0 million to $46.0 million due to the recognition of right-of-use assets and lease liabilities upon adoption, net of the impact of eliminating existing deferred rent liabilities and pre-paid assets related to its leasing arrangements. This estimated range is based on the Company's current lease portfolio but could be impacted by changes to the lease portfolio, including the total number of leases, lease commencement and end dates and lease termination expectations, as well as changes in anticipated lease incremental borrowing rates. The Company does not expect the adoption of ASU No. 2016-02, as amended, to have a material impact to the Company’s consolidated statements of operations or consolidated statements of cash flows. In June 2016, the FASB issued ASU No. 2016-13, Financial Instruments-Credit Losses.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August 2018, the FASB issued ASU 2018-13, Disclosure Framework—Changes to the Disclosure Requirements for Fair Value Measurement (“ ASU 2018-13”). The primary focus of the standard is to improve the effectiveness of the disclosure requirements for fair value measurements. The standard is effective for fiscal years and interim periods beginning after December 15, 2019. An entity is permitted to early adopt the removed or modified disclosures upon the issuance of the standard and may delay adoption of the additional disclosures until their effective date. The Company is currently evaluating the impact of adopting this standard.</t>
  </si>
  <si>
    <t>Investments and Fair Value of Financial Instruments (Tables)</t>
  </si>
  <si>
    <t>Fair Value, Assets and Liabilities Measured on Recurring and Nonrecurring Basis [Line Items]</t>
  </si>
  <si>
    <t>Fair Value, Liabilities Measured on Recurring and Nonrecurring Basis [Table Text Block]</t>
  </si>
  <si>
    <t>The following table presents quantitative information about certain unobservable inputs used in the Level 3 fair value measurement of the Company’s contingent consideration liability, other than the forecasted revenues during the earn-out milestone period: Fair Value at December 31, 2018 (in thousands) Valuation Method Unobservable Inputs Inputs Crossmed: Revenue-based milestones $ 1,268 Monte Carlo Simulation Earn-out period over which revenue-based milestone payments are made 2019 Risk-adjusted discount rate 15% Revenue volatilities for each type of revenue-based milestone 5.1% and 18.4%</t>
  </si>
  <si>
    <t>Schedule of Consideration Transferred in Asset Acquisition</t>
  </si>
  <si>
    <t>The following table presents the components of the consideration transferred at fair value as of the Transfer Agreement Closing Date (amounts presented in thousands): Amount Cash transferred $ 20,000 Anti-dilution protection at Transfer Agreement Closing Date 4,500 Carrying amount of Penumbra’s equity method investment in MVI 2,202 Fair value of the remaining non-controlling interest 3,365 Total consideration transferred $ 30,067</t>
  </si>
  <si>
    <t>Schedule of Marketable Investments</t>
  </si>
  <si>
    <t>Marketable Investments The Company’s marketable investments have been classified and accounted for as available-for-sale. The Company’s marketable investments as of December 31, 2018 and 2017 were as follows (in thousands): December 31, 2018 Cost Gross Unrealized Gains Gross Unrealized Losses Fair Value Commercial paper $ 13,701 $ — $ (3 ) $ 13,698 U.S. treasury 6,400 — (22 ) 6,378 U.S. agency securities and government sponsored securities 7,699 18 (27 ) 7,690 U.S. states and municipalities 5,134 — (12 ) 5,122 Corporate bonds 100,606 14 (469 ) 100,151 Total $ 133,540 $ 32 $ (533 ) $ 133,039 December 31, 2017 Cost Gross Unrealized Gains Gross Unrealized Losses Fair Value Commercial paper $ 19,941 $ — $ (8 ) $ 19,933 U.S. treasury 6,402 — (28 ) 6,374 U.S. agency securities and government sponsored securities 4,787 — (18 ) 4,769 U.S. states and municipalities 12,510 — (23 ) 12,487 Corporate bonds 120,648 23 (280 ) 120,391 Total $ 164,288 $ 23 $ (357 ) $ 163,954</t>
  </si>
  <si>
    <t>Schedule of the Fair Value of Marketable Investments in an Unrealized Loss Position for Less than Twelve Months</t>
  </si>
  <si>
    <t>The following tables present the gross unrealized losses and the fair value for those marketable investments that were in an unrealized loss position for less than and more than twelve months as of December 31, 2018 and 2017 (in thousands): December 31, 2018 Less than 12 months More than 12 months Total Fair Value Gross Unrealized Losses Fair Value Gross Unrealized Losses Fair Value Gross Unrealized Losses Commercial paper $ 12,208 $ (3 ) $ — $ — $ 12,208 $ (3 ) U.S. treasury — — 6,378 (22 ) 6,378 (22 ) U.S. agency securities and government sponsored securities 1,436 (5 ) 2,759 (22 ) 4,195 (27 ) U.S. states and municipalities 1,529 (5 ) 3,593 (7 ) 5,122 (12 ) Corporate bonds 58,961 (176 ) 33,215 (293 ) 92,176 (469 ) Total $ 74,134 $ (189 ) $ 45,945 $ (344 ) $ 120,079 $ (533 ) December 31, 2017 Less than 12 months More than 12 months Total Fair Value Gross Unrealized Losses Fair Value Gross Unrealized Losses Fair Value Gross Unrealized Losses Commercial paper $ 19,933 $ (8 ) $ — $ — $ 19,933 $ (8 ) U.S. treasury 6,374 (28 ) — — 6,374 (28 ) U.S. agency securities and government sponsored securities 2,778 (9 ) 1,991 (9 ) 4,769 (18 ) U.S. states and municipalities 10,092 (23 ) — — 10,092 (23 ) Corporate bonds 93,284 (188 ) 10,201 (92 ) 103,485 (280 ) Total $ 132,461 $ (256 ) $ 12,192 $ (101 ) $ 144,653 $ (357 )</t>
  </si>
  <si>
    <t>Schedule of Contractual Maturities of Marketable Investments</t>
  </si>
  <si>
    <t>The contractual maturities of the Company’s marketable investments as of December 31, 2018 and 2017 were as follows (in thousands): December 31, 2018 2017 Marketable Investments Fair Value Fair Value Due in one year $ 83,391 $ 104,272 Due in one to five years 49,648 59,682 Total $ 133,039 $ 163,954</t>
  </si>
  <si>
    <t>Schedule of Fair Value of Assets and Liabilities</t>
  </si>
  <si>
    <t>The following tables set forth the Company’s financial assets and liabilities measured at fair value by level within the fair value hierarchy (in thousands): As of December 31, 2018 Level 1 Level 2 Level 3 Fair Value Financial Assets Cash equivalents: Commercial paper $ — $ 10,967 $ — $ 10,967 Money market funds 12,087 — — 12,087 Marketable investments: Commercial paper — 13,698 — 13,698 U.S. treasury 6,378 — — 6,378 U.S. agency and government sponsored securities — 7,690 — 7,690 U.S. states and municipalities — 5,122 — 5,122 Corporate bonds — 100,151 — 100,151 Total $ 18,465 $ 137,628 $ — $ 156,093 Financial Liabilities: Contingent consideration obligations $ — $ — $ 2,571 $ 2,571 Total $ — $ — $ 2,571 $ 2,571 As of December 31, 2017 Level 1 Level 2 Level 3 Fair Value Financial Assets Cash equivalents: Commercial paper $ — $ 9,185 $ — $ 9,185 Money market funds 2,264 — — 2,264 Marketable investments: Commercial paper — 19,933 — 19,933 U.S. treasury 6,374 — — 6,374 U.S. agency and government sponsored securities — 4,769 — 4,769 U.S. states and municipalities — 12,487 — 12,487 Corporate bonds — 120,391 — 120,391 Total $ 8,638 $ 166,765 $ — $ 175,403 Financial Liabilities: Contingent consideration obligations $ — $ — $ 4,675 $ 4,675 Total $ — $ — $ 4,675 $ 4,675</t>
  </si>
  <si>
    <t>Schedule of Contingent Consideration Obligation</t>
  </si>
  <si>
    <t>The following table summarizes the changes in fair value of the contingent consideration obligation for the year ended December 31, 2018 (in thousands): Fair Value of Contingent Consideration Balance at December 31, 2017 $ 4,675 Payments of contingent consideration liabilities (3,017 ) Changes in fair value 950 Foreign currency remeasurement (37 ) Balance at December 31, 2018 $ 2,571</t>
  </si>
  <si>
    <t>Balance Sheet Components (Tables)</t>
  </si>
  <si>
    <t>Schedule of Allowance for Doubtful Accounts</t>
  </si>
  <si>
    <t>The Company’s allowance for doubtful accounts comprised of the following (in thousands): Balance At Charged To Costs And Expenses Deductions (1) Balance At End Of Year For the year ended: December 31, 2016 $ 589 $ 216 $ (121 ) $ 684 December 31, 2017 684 606 — 1,290 December 31, 2018 1,290 1,563 (71 ) 2,782 (1) Represents the effect of currency translation adjustments and write-offs of uncollectible accounts, net of recoveries.</t>
  </si>
  <si>
    <t>Schedule of Inventories</t>
  </si>
  <si>
    <t>The components of inventories consisted of the following (in thousands): December 31, 2018 2017 Raw materials $ 18,829 $ 13,529 Work in process 10,630 6,073 Finished goods 86,282 75,299 Inventories $ 115,741 $ 94,901</t>
  </si>
  <si>
    <t>Schedule of Property and Equipment, Net</t>
  </si>
  <si>
    <t>Property and equipment, net consisted of the following (in thousands): December 31, 2018 2017 Machinery and equipment $ 15,400 $ 12,456 Furniture and fixtures 7,140 6,458 Leasehold improvements 17,665 15,926 Software 4,095 3,547 Computers 3,289 1,737 Construction in progress 3,234 1,326 Total property and equipment 50,823 41,450 Less: Accumulated depreciation and amortization (15,416 ) (10,551 ) Property and equipment, net $ 35,407 $ 30,899</t>
  </si>
  <si>
    <t>Schedule of Accrued Liabilities</t>
  </si>
  <si>
    <t>The following table shows the components of accrued liabilities as of December 31, 2018 and 2017 (in thousands): December 31, December 31, Payroll and employee-related expenses $ 33,838 $ 22,001 Accrued expenses 4,088 3,927 Sales return reserve 2,986 3,035 Product warranty 1,875 1,088 Contingent consideration &amp; other acquisition-related costs (1) 4,439 4,752 Other accrued liabilities 10,660 10,022 Total accrued liabilities $ 57,886 $ 44,825 (1) Acquisition-related costs consist of the current portion of contingent liabilities related to (1) the cash milestone payments and working capital adjustment liabilities for the acquisition of Crossmed and (2) an anti-dilution provision for the asset acquisition of MVI. Refer to Note “ 5. Business Combination ” for more information on the acquisition of Crossmed and Note “ 3. Investments and Fair Value of Financial Instruments ” for more information on the MVI asset acquisition.</t>
  </si>
  <si>
    <t>Schedule of Estimated Product Warranty Accrual</t>
  </si>
  <si>
    <t>The following table shows the changes in the Company’s estimated product warranty accrual, included in accrued liabilities, as of December 31, 2018 , 2017 and 2016 (in thousands): December 31, 2018 2017 2016 Balance at the beginning of the year $ 1,088 $ 1,254 $ 713 Accruals of warranties issued 1,336 471 1,176 Settlements of warranty claims (549 ) (637 ) (635 ) Balance at the end of the year $ 1,875 $ 1,088 $ 1,254</t>
  </si>
  <si>
    <t>Other Noncurrent Liabilities [Table Text Block]</t>
  </si>
  <si>
    <t>The following table shows the components of other non-current liabilities as of December 31, 2018 and 2017 (in thousands): December 31, 2018 2017 Deferred tax liabilities $ 4,171 $ 3,299 Licensing-related cost (1) 11,506 12,717 Asset acquisition-related costs (2) 2,500 — Other non-current liabilities 766 2,462 Total other non-current liabilities $ 18,943 $ 18,478 (1) Amount relates to the non-current liability recorded for probable future milestone payments to be made under the licensing agreement described in Note “ 6. Intangible Assets .” Refer therein for more information. (2) Asset acquisition-related costs represents the non-current portion of the probable contingent liability related to an anti-dilution provision for the asset acquisition of MVI. Refer to Note “ 3. Investments and Fair Value of Financial Instruments ” for more information on the MVI asset acquisition.</t>
  </si>
  <si>
    <t>Business Combination (Tables)</t>
  </si>
  <si>
    <t>Schedule of Business Acquisition Consideration Transferred</t>
  </si>
  <si>
    <t>The following table summarizes the Closing Date fair value of the consideration transferred, reflecting the measurement period adjustments recorded in the fourth quarter of 2017 (in thousands): Fair Value of Consideration Transferred Cash, net of working capital and financial debt adjustments $ 11,088 Fair value of contingent consideration for milestone payments 4,343 Contract purchase price $ 15,431 Consideration for settlement of pre-existing receivable due from Crossmed to Penumbra 3,273 Total value of consideration transferred $ 18,704</t>
  </si>
  <si>
    <t>Schedule of Purchase Price Allocation</t>
  </si>
  <si>
    <t xml:space="preserve">The purchase price measurement period was closed as of June 30, 2018. The following table presents the allocation of the purchase price for Crossmed, reflecting the measurement period adjustments recorded in 2017 (in thousands): Acquisition-Date Fair Value Estimated Useful Life of Finite-Lived Intangible Assets Tangible assets acquired and (liabilities) assumed: Accounts receivable $ 4,406 Inventories 1,343 Other current and non-current assets (1) 1,596 Property and equipment, net 829 Accounts payable (740 ) Accrued liabilities and obligations for short-term debt and credit facilities (1) (1,868 ) Deferred tax liabilities (2,472 ) Other non-current liabilities (797 ) Intangible assets acquired: Customer relationships $ 6,790 15 years Other 1,750 5 years Goodwill (1) 7,867 Total purchase price (1) $ 18,704 (1) During the fourth quarter of 2017 , the Company recorded $1.2 million in measurement period adjustments which increased the purchase price, primarily related to working capital and financial debt adjustments. </t>
  </si>
  <si>
    <t>Pro Forma Information</t>
  </si>
  <si>
    <t xml:space="preserve"> The unaudited pro forma information is presented below (unaudited, in thousands): December 31, 2017 2016 Pro forma net revenue $ 336,557 $ 268,262 Pro forma net income 5,992 14,816</t>
  </si>
  <si>
    <t>Intangible Assets (Tables)</t>
  </si>
  <si>
    <t>Schedule of Finite-lived Intangible Assets</t>
  </si>
  <si>
    <t>The following table presents details of the Company’s acquired finite-lived and indefinite-lived intangible assets as of December 31, 2018 and December 31, 2017 , (in thousands, except weighted-average amortization period): As of December 31, 2018 Weighted-Average Amortization Period Gross Carrying Amount Accumulated Amortization Net Customer relationships 15.0 years $ 6,823 $ (681 ) $ 6,142 Trade secrets and processes 20.0 years 5,256 (263 ) 4,993 Other 5.0 years 1,759 (528 ) 1,231 Total intangible assets subject to amortization 16.0 years $ 13,838 $ (1,472 ) $ 12,366 Intangible assets related to licensed technology 14,879 — 14,879 Total intangible assets $ 28,717 $ (1,472 ) $ 27,245 As of December 31, 2017 Weighted-Average Amortization Period Gross Carrying Amount Accumulated Amortization Net Customer relationships 15.0 years $ 7,141 $ (238 ) $ 6,903 Other 5.0 years 1,841 (183 ) 1,658 Total intangible assets subject to amortization 13.1 years $ 8,982 $ (421 ) $ 8,561 Intangible assets related to licensed technology 15,217 — 15,217 Total intangible assets $ 24,199 $ (421 ) $ 23,778</t>
  </si>
  <si>
    <t>Schedule of Indefinite-lived Intangible Assets</t>
  </si>
  <si>
    <t>Finite-lived Intangible Assets Amortization Expense [Table Text Block]</t>
  </si>
  <si>
    <t>The following table presents the amortization recorded related to the Company’s finite-lived intangible assets (in thousands) Year Ended December 31, 2018 2017 Cost of revenue $ 263 $ — Sales, general and administrative 832 418 Total $ 1,095 $ 418</t>
  </si>
  <si>
    <t>Schedule of Future Amortization Expense</t>
  </si>
  <si>
    <t>As of December 31, 2018 , expected amortization expense for the unamortized acquired intangible assets for the next five years and thereafter is as follows (in thousands): Amortization Expense 2019 $ 1,069 2020 1,069 2021 1,069 2022 894 2023 718 Thereafter 7,547 Total amortization $ 12,366</t>
  </si>
  <si>
    <t>Goodwill (Tables)</t>
  </si>
  <si>
    <t>Schedule of Goodwill</t>
  </si>
  <si>
    <t>The following table presents the changes in goodwill during the year ended December 31, 2018 (in thousands): Total Company Balance as of December 31, 2017 $ 8,178 Foreign currency translation adjustments (365 ) Balance as of December 31, 2018 $ 7,813</t>
  </si>
  <si>
    <t>Commitments and Contingencies (Tables)</t>
  </si>
  <si>
    <t>Schedule of Future Minimum Lease Payments under Operating Leases</t>
  </si>
  <si>
    <t xml:space="preserve"> Future minimum lease payments under the non-cancelable leases as of December 31, 2018 are as follows (in thousands): Lease Payments (1) Year Ending December 31: 2019 $ 6,575 2020 6,571 2021 5,809 2022 5,772 2023 5,735 Thereafter 40,194 Total future minimum lease payments $ 70,656 (1) The table above excludes the estimated future minimum lease payment for the Company’s Roseville Lease, due to the uncertainty around the timing of when the lease will commence and payments will be due</t>
  </si>
  <si>
    <t>Stockholders' Equity (Tables)</t>
  </si>
  <si>
    <t>Summary of Stock Option Activity</t>
  </si>
  <si>
    <t>Activity of stock options under the 2005 Plan, 2011 Plan and 2014 Plan is set forth below: Number of Shares Weighted-Average Exercise Price Weighted Average Remaining Contractual Life (in Years) Aggregate Intrinsic Value (in thousands) Balance at December 31, 2017 2,107,104 $ 17.58 Exercised (416,209 ) 12.16 Canceled/Forfeited (2,014 ) 22.04 Balance at December 31, 2018 1,688,881 $ 18.91 Vested and expected to vest—December 31, 2018 1,687,771 $ 18.91 5.85 $ 174,337 Exercisable—December 31, 2018 1,454,103 $ 17.99 5.73 $ 151,528</t>
  </si>
  <si>
    <t>Summary of Unvested Restricted Stock Activity</t>
  </si>
  <si>
    <t>The activity of unvested restricted stock and restricted stock units under the Plans is set forth below: Number of Shares Weighted Average Grant Date Fair Value Unvested at December 31, 2017 742,405 $ 38.86 Granted 125,446 113.06 Vested (411,113 ) 40.69 Canceled/Forfeited (5,275 ) 82.68 Unvested at December 31, 2018 451,463 $ 57.29</t>
  </si>
  <si>
    <t>Schedule of Share-based Payment Award, Stock Options, Valuation Assumptions</t>
  </si>
  <si>
    <t>The Company used the following assumptions in its Black-Scholes option pricing model to determine the fair value of equity settled awards: Equity Settled Awards Year Ended December 31, 2018 2017 2016 Expected term (in years) 0.50 0.50 0.50 Expected volatility 42% 34% 40% Risk-free interest rate 2.36% 1.26% 0.48% Expected dividend rate 0% 0% 0%</t>
  </si>
  <si>
    <t>Schedule of Stock-based Compensation Expense</t>
  </si>
  <si>
    <t>The following table sets forth the stock-based compensation expense included in the consolidated statements of operations (in thousands): Year Ended December 31, 2018 2017 2016 Cost of sales $ 1,004 $ 1,009 $ 1,132 Research and development 1,597 1,289 1,020 Sales, general and administrative 15,821 15,514 12,485 $ 18,422 $ 17,812 $ 14,637</t>
  </si>
  <si>
    <t>Accumulated Other Comprehensive (Loss) Income (Tables)</t>
  </si>
  <si>
    <t>Schedule of Accumulated Other Comprehensive Income (Loss)</t>
  </si>
  <si>
    <t>The following table summarizes the changes in the accumulated balances during the period, and includes information regarding the manner in which the reclassifications out of accumulated other comprehensive (loss) income into earnings affect our consolidated statements of comprehensive (loss) income (in thousands): Year Ended December 31, 2018 Year Ended December 31, 2017 Marketable Currency Translation Total Marketable Currency Translation Total Balance, beginning of the year $ (235 ) $ 1,804 $ 1,569 $ (105 ) $ (4,583 ) $ (4,688 ) Other comprehensive (loss) income before reclassifications: Unrealized losses — marketable investments (165 ) — (165 ) (133 ) — (133 ) Foreign currency translation (losses) gains — (3,027 ) (3,027 ) — 6,387 6,387 Income tax effect — (expense) benefit (100 ) (219 ) (319 ) 31 — 31 Net of tax (265 ) (3,246 ) (3,511 ) (102 ) 6,387 6,285 Amounts reclassified from accumulated other comprehensive loss to earnings: Realized loss — marketable investments — — — (37 ) — (37 ) Income tax effect — benefit — — — 9 — 9 Net of tax — — — (28 ) — (28 ) Net current-year other comprehensive (loss) income (265 ) (3,246 ) (3,511 ) (130 ) 6,387 6,257 Balance, end of the year $ (500 ) $ (1,442 ) $ (1,942 ) $ (235 ) $ 1,804 $ 1,569</t>
  </si>
  <si>
    <t>Income Taxes (Tables)</t>
  </si>
  <si>
    <t>Schedule of Income or (Loss) before Income Taxes</t>
  </si>
  <si>
    <t>Income (loss) before income taxes and equity in losses of unconsolidated investee for the years ended December 31, 2018 , 2017 and 2016 is summarized as follows (in thousands): Year Ended December 31, 2018 2017 2016 United States $ (2,790 ) $ 543 $ (944 ) Foreign 4,398 1,933 75 Total income (loss) before income taxes and equity in losses of unconsolidated investee $ 1,608 $ 2,476 $ (869 )</t>
  </si>
  <si>
    <t>Components of the Provision for (Benefit from) Income Taxes</t>
  </si>
  <si>
    <t>The components of the (benefit from) provision for income taxes are summarized as follows (in thousands): Year Ended December 31, 2018 2017 2016 Current: Federal $ 290 $ (13 ) $ (3,872 ) State 183 259 304 Foreign 1,689 739 772 Total current $ 2,162 $ 985 $ (2,796 ) Deferred: Federal (5,436 ) (2,502 ) (11,909 ) State (770 ) (1,742 ) (785 ) Foreign (359 ) (352 ) (193 ) Total deferred $ (6,565 ) $ (4,596 ) $ (12,887 ) Benefit from income taxes $ (4,403 ) $ (3,611 ) $ (15,683 )</t>
  </si>
  <si>
    <t>Schedule of Effective Income Tax Reconciliation</t>
  </si>
  <si>
    <t>The Company’s actual (benefit from) or provision for tax differed from the amounts computed by applying the Company’s U.S. federal statutory income tax rate to pretax income as a result of the following: Year Ended December 31, 2018 2017 2016 Income tax at federal statutory rate 21.0 % 34.0 % 34.0 % State income taxes, net of federal benefit (33.1 ) (94.6 ) 417.1 Foreign taxes differential 37.2 (4.2 ) (63.0 ) Prepaid tax ASC 810-10 5.0 (39.8 ) 59.0 IPR&amp;D charge 402.5 — — Stock-based compensation (809.6 ) (802.0 ) 1,474.0 Non-deductible meals and entertainment 31.3 19.4 (92.6 ) Imputed interest 19.8 19.1 (30.7 ) Tax credits — (0.5 ) 395.5 Remeasurement of deferred tax assets and liabilities — 622.5 — Transfer pricing tax benefit — (35.3 ) — Global intangible low-taxed income ("GILTI") 14.0 — — Contingent liabilities 12.4 — — Executive compensation 6.5 — — Non-deductible expenses 15.3 — — Other 3.9 8.0 (47.4 ) Change in valuation allowance — 127.6 (340.8 ) Effective tax rate (273.8 )% (145.8 )% 1,805.1 %</t>
  </si>
  <si>
    <t>Schedule of Deferred Tax Assets and Liabilities</t>
  </si>
  <si>
    <t>Deferred income tax assets and liabilities consist of the following (in thousands) : December 31, 2018 2017 Deferred tax assets: Net operating loss carryforwards $ 27,456 $ 20,622 Tax credits 11,459 7,095 Accruals and reserves 6,078 5,430 Stock-based compensation 3,485 3,083 Translation adjustment 527 486 UNICAP adjustments 4,993 3,813 Other 464 487 Gross deferred tax assets 54,462 41,016 Valuation allowance (17,284 ) (10,295 ) Total deferred tax assets 37,178 30,721 Deferred tax liabilities: Depreciation and amortization (6,293 ) (6,363 ) Total deferred tax liabilities (6,293 ) (6,363 ) Net deferred tax assets $ 30,885 $ 24,358</t>
  </si>
  <si>
    <t>Summary of Valuation Allowance</t>
  </si>
  <si>
    <t>The change in the Company’s deferred tax valuation allowance against net DTAs changed from January 1, 2016 to December 31, 2018 , is as follows (in thousands) : Beginning Balance Additions Charged To Expenses or Other Accounts (1) Deductions Credited to Expenses or Other Accounts (2) Ending Balance For the year ended: December 31, 2016 $ 2,702 $ 3,360 $ — $ 6,062 December 31, 2017 6,062 4,400 (167 ) 10,295 December 31, 2018 10,295 6,989 — 17,284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t>
  </si>
  <si>
    <t>Schedule of Unrecognized Tax Benefits</t>
  </si>
  <si>
    <t>A reconciliation of the change in the gross unrecognized tax benefits from January 1, 2016 to December 31, 2018 , is as follows (in thousands): December 31, 2018 2017 2016 Beginning Balance $ 4,152 $ 3,827 $ 3,619 Gross increase for tax positions of current year 1,421 871 1,213 Gross increase for tax positions of prior years 238 130 250 Gross decrease for tax positions of prior years (616 ) (659 ) (648 ) Settlement — — (387 ) Lapse of statute of limitations (21 ) (17 ) (220 ) Ending Balance $ 5,174 $ 4,152 $ 3,827</t>
  </si>
  <si>
    <t>Net Income Attributable to Penumbra, Inc. per Share (Tables)</t>
  </si>
  <si>
    <t>Reconciliation of the Numerator and Denominator used in the Calculation of the Basic and Diluted Earnings per Share</t>
  </si>
  <si>
    <t>A reconciliation of the numerator and denominator used in the calculation of the basic and diluted net income per share attributable to common stockholders is as follows (in thousands, except share and per share amounts): Year Ended December 31, 2018 2017 2016 Numerator: Net income attributable to Penumbra, Inc. $ 6,601 $ 4,657 $ 14,814 Denominator: Weighted average shares used to compute net income attributable to common stockholders: Basic 34,138,176 32,978,065 30,464,583 Potential dilutive stock-based awards, as calculated using treasury stock method 1,948,645 2,341,038 3,013,495 Diluted 36,086,821 35,319,103 33,478,078 Net income attributable to Penumbra, Inc. per share from: Basic $ 0.19 $ 0.14 $ 0.49 Diluted $ 0.18 $ 0.13 $ 0.44</t>
  </si>
  <si>
    <t>Revenues (Tables)</t>
  </si>
  <si>
    <t>Disaggregation of Revenue [Line Items]</t>
  </si>
  <si>
    <t>Schedule of New Accounting Pronouncements and Changes in Accounting Principles</t>
  </si>
  <si>
    <t>As required by ASC 606, the impact of adoption of the new revenue standard on the Company's consolidated statements of operations and comprehensive income and consolidated balance sheets was as follows (in thousands): As of December 31, 2018 Adjusted Balance As Reported Adjustments Without 606 Adoption Consolidated Balance Sheet Data: Assets Accounts receivable, net of doubtful accounts $ 81,896 $ (984 ) $ 80,912 Inventories 115,741 343 116,084 Deferred taxes 32,940 181 33,121 Equity Retained Earnings $ 9,064 $ (460 ) $ 8,604 Year Ended December 31, 2018 Adjusted Balance As Reported Adjustments Without 606 Adoption Consolidated Income Statement Data: Revenue $ 444,938 $ (326 ) $ 444,612 Cost of revenue 152,405 (126 ) 152,279 Loss from operations (852 ) (200 ) (1,052 ) Income (loss) before income taxes and equity in losses of unconsolidated investee 1,608 (200 ) 1,408 Benefit from income taxes (4,403 ) (37 ) (4,440 ) Net income (loss) attributable to Penumbra, Inc. $ 6,601 $ (163 ) $ 6,438</t>
  </si>
  <si>
    <t>Disaggregation of Revenue</t>
  </si>
  <si>
    <t>The Company’s revenues disaggregated by geography, based on the destination to which the Company ships its products, for the year ended December 31, 2018 , 2017 and 2016 was as follows (in thousands): Year Ended December 31, 2018 2017 2016 United States $ 290,716 $ 219,173 $ 176,104 Japan 41,805 33,790 30,284 Other International 112,417 80,801 56,929 Total $ 444,938 $ 333,764 $ 263,317 The Company’s revenues disaggregated by product category, for the year ended December 31, 2018 , 2017 and 2016 was as follows (in thousands): Year Ended December 31, 2018 2017 2016 Neuro $ 294,333 $ 232,446 $ 185,533 Vascular 150,605 101,318 77,784 Total $ 444,938 $ 333,764 $ 263,317</t>
  </si>
  <si>
    <t>Selected Quarterly Financial Data (Unaudited) (Tables)</t>
  </si>
  <si>
    <t>Schedule of Quarterly Financial Information</t>
  </si>
  <si>
    <t>Summary of Significant Accounting Policies - Additional Disclosures (Details)</t>
  </si>
  <si>
    <t>Dec. 31, 2018USD ($)activity</t>
  </si>
  <si>
    <t>Dec. 31, 2017USD ($)</t>
  </si>
  <si>
    <t>Dec. 31, 2016USD ($)</t>
  </si>
  <si>
    <t>Foreign Currency Transaction Gain (Loss), Realized</t>
  </si>
  <si>
    <t>Schedule of Equity Method Investments [Line Items]</t>
  </si>
  <si>
    <t>Number of Business Activities | activity</t>
  </si>
  <si>
    <t>Revenue Recognition, Sales Returns, Historical Return Period Used for Reserve for Sales Returns</t>
  </si>
  <si>
    <t>3 years</t>
  </si>
  <si>
    <t>Other-than-temporary impairments for marketable investments</t>
  </si>
  <si>
    <t>Impairment of long-lived assets</t>
  </si>
  <si>
    <t>Advertising expense</t>
  </si>
  <si>
    <t>Minimum</t>
  </si>
  <si>
    <t>Equity method ownership percentage</t>
  </si>
  <si>
    <t>20.00%</t>
  </si>
  <si>
    <t>Maximum</t>
  </si>
  <si>
    <t>50.00%</t>
  </si>
  <si>
    <t>Revenue | Customer Concentration Risk</t>
  </si>
  <si>
    <t>Concentration Risk, Percentage</t>
  </si>
  <si>
    <t>10.00%</t>
  </si>
  <si>
    <t>One Major Customer | Revenue | Customer Concentration Risk</t>
  </si>
  <si>
    <t>10.10%</t>
  </si>
  <si>
    <t>11.50%</t>
  </si>
  <si>
    <t>Summary of Significant Accounting Policies - Concentration of Credit Risk (Details) $ in Millions</t>
  </si>
  <si>
    <t>Dec. 31, 2018USD ($)customerfinancial_instituion</t>
  </si>
  <si>
    <t>Dec. 31, 2017USD ($)customer</t>
  </si>
  <si>
    <t>Dec. 31, 2016customer</t>
  </si>
  <si>
    <t>Customer Concentration Risk | Revenue</t>
  </si>
  <si>
    <t>Concentration Risk [Line Items]</t>
  </si>
  <si>
    <t>Concentration risk number of customers that accounted for greater than specified benchmark</t>
  </si>
  <si>
    <t>Customer Concentration Risk | Revenue | One Major Customer</t>
  </si>
  <si>
    <t>Customer Concentration Risk | Accounts Receivable</t>
  </si>
  <si>
    <t>United States</t>
  </si>
  <si>
    <t>Number of financial institutions holding cash in excess of federally insured limits | financial_instituion</t>
  </si>
  <si>
    <t>Foreign Countries</t>
  </si>
  <si>
    <t>Cash that is not federally insured | $</t>
  </si>
  <si>
    <t>Summary of Significant Accounting Policies - Property and Equipment, Net (Details)</t>
  </si>
  <si>
    <t>Minimum | Machinery and Equipment and Furniture and Fixtures</t>
  </si>
  <si>
    <t>Property, Plant and Equipment [Line Items]</t>
  </si>
  <si>
    <t>Useful life of property and equipment</t>
  </si>
  <si>
    <t>5 years</t>
  </si>
  <si>
    <t>Minimum | Computers and Software [Member]</t>
  </si>
  <si>
    <t>2 years</t>
  </si>
  <si>
    <t>Maximum | Machinery and Equipment and Furniture and Fixtures</t>
  </si>
  <si>
    <t>10 years</t>
  </si>
  <si>
    <t>Maximum | Computers and Software [Member]</t>
  </si>
  <si>
    <t>Summary of Significant Accounting Policies ASC 842 Implementation (Details) $ in Millions</t>
  </si>
  <si>
    <t>Jan. 01, 2019USD ($)</t>
  </si>
  <si>
    <t>Operating Leased Assets [Line Items]</t>
  </si>
  <si>
    <t>New Accounting Pronouncement or Change in Accounting Principle, Effect of Adoption, Quantification</t>
  </si>
  <si>
    <t>- Gains and Losses of Marketable Investments (Details) - USD ($) $ in Thousands</t>
  </si>
  <si>
    <t>Schedule of Available-for-sale Securities [Line Items]</t>
  </si>
  <si>
    <t>Amortized Cost</t>
  </si>
  <si>
    <t>Gross Unrealized Gains</t>
  </si>
  <si>
    <t>Gross Unrealized Losses</t>
  </si>
  <si>
    <t>Fair Value</t>
  </si>
  <si>
    <t>Commercial Paper</t>
  </si>
  <si>
    <t>U.S. treasury</t>
  </si>
  <si>
    <t>U.S. agency and government sponsored securities</t>
  </si>
  <si>
    <t>U.S. states and municipalities</t>
  </si>
  <si>
    <t>Corporate bonds</t>
  </si>
  <si>
    <t>- Marketable Securities in an Unrealized Loss Position (Details) - USD ($) $ in Thousands</t>
  </si>
  <si>
    <t>Less than 12 months: Gross Unrealized Losses</t>
  </si>
  <si>
    <t>12 Months of more: Fair Value</t>
  </si>
  <si>
    <t>12 months or more: Gross Unrealized Losses</t>
  </si>
  <si>
    <t>Total: Fair Value</t>
  </si>
  <si>
    <t>Total: Gross Unrealized Losses</t>
  </si>
  <si>
    <t>- Contractual Maturities of Marketable Investments (Details) - USD ($) $ in Thousands</t>
  </si>
  <si>
    <t>Due in less than one year</t>
  </si>
  <si>
    <t>Due in one to five years</t>
  </si>
  <si>
    <t>- Non-Marketable Equity Investments (Details) - USD ($)</t>
  </si>
  <si>
    <t>Aug. 31, 2018</t>
  </si>
  <si>
    <t>Sep. 30, 2018</t>
  </si>
  <si>
    <t>Mar. 31, 2018</t>
  </si>
  <si>
    <t>Sep. 30, 2017</t>
  </si>
  <si>
    <t>Jun. 30, 2017</t>
  </si>
  <si>
    <t>Mar. 31, 2017</t>
  </si>
  <si>
    <t>MVI Health Inc.</t>
  </si>
  <si>
    <t>Carrying value of investment</t>
  </si>
  <si>
    <t>Equity method investment, net income (loss)</t>
  </si>
  <si>
    <t>Asset acquisition, percentage of additional interest acquired</t>
  </si>
  <si>
    <t>40.00%</t>
  </si>
  <si>
    <t>Cash transferred</t>
  </si>
  <si>
    <t>Asset acquisition, ownership percentage</t>
  </si>
  <si>
    <t>90.00%</t>
  </si>
  <si>
    <t>Remaining equity interest</t>
  </si>
  <si>
    <t>Investments and Fair Value of Financial Instruments - Impact of Transfer Agreement on Non-Marketable Equity Investments (Details) - USD ($) $ in Thousands</t>
  </si>
  <si>
    <t>Schedule of Asset Acquisition [Line Items]</t>
  </si>
  <si>
    <t>Asset Acquisition, Consideration Transfered, Remaining Noncontrolling Interest, Fair Value</t>
  </si>
  <si>
    <t>Asset Acquisition, Contingent Consideration, Liability</t>
  </si>
  <si>
    <t>Equity Method Investments</t>
  </si>
  <si>
    <t>Asset Acquisition, Consideration Transfered, Total</t>
  </si>
  <si>
    <t>Loss Contingency Accrual</t>
  </si>
  <si>
    <t>Payments Made Pursuant To Anti-Dilution Provision</t>
  </si>
  <si>
    <t>Loss Contingency, Accrual, Current</t>
  </si>
  <si>
    <t>Loss Contingency, Accrual, Noncurrent</t>
  </si>
  <si>
    <t>Equity Method Investment, Summarized Financial Information, Assets</t>
  </si>
  <si>
    <t>Equity Method Investment, Summarized Financial Information, Liabilities</t>
  </si>
  <si>
    <t>Equity Method Investment Summarized Financial Information, Equity</t>
  </si>
  <si>
    <t>- Financial Assets and Liabilities Measured at Fair Value (Details) - Fair Value, Measurements, Recurring - USD ($) $ in Thousands</t>
  </si>
  <si>
    <t>Financial Liabilities Fair Value Disclosure</t>
  </si>
  <si>
    <t>Financial Assets</t>
  </si>
  <si>
    <t>Cash Equivalents</t>
  </si>
  <si>
    <t>Money Market Funds</t>
  </si>
  <si>
    <t>Fair Value, Inputs, Level 1</t>
  </si>
  <si>
    <t>Fair Value, Inputs, Level 1 | U.S. agency and government sponsored securities</t>
  </si>
  <si>
    <t>Fair Value, Inputs, Level 1 | Commercial Paper</t>
  </si>
  <si>
    <t>Fair Value, Inputs, Level 1 | U.S. treasury</t>
  </si>
  <si>
    <t>Fair Value, Inputs, Level 1 | U.S. states and municipalities</t>
  </si>
  <si>
    <t>Fair Value, Inputs, Level 1 | Corporate bonds</t>
  </si>
  <si>
    <t>Fair Value, Inputs, Level 1 | Money Market Funds</t>
  </si>
  <si>
    <t>Fair Value, Inputs, Level 2</t>
  </si>
  <si>
    <t>Fair Value, Inputs, Level 2 | U.S. agency and government sponsored securities</t>
  </si>
  <si>
    <t>Fair Value, Inputs, Level 2 | Commercial Paper</t>
  </si>
  <si>
    <t>Fair Value, Inputs, Level 2 | U.S. treasury</t>
  </si>
  <si>
    <t>Fair Value, Inputs, Level 2 | U.S. states and municipalities</t>
  </si>
  <si>
    <t>Fair Value, Inputs, Level 2 | Corporate bonds</t>
  </si>
  <si>
    <t>Fair Value, Inputs, Level 2 | Money Market Funds</t>
  </si>
  <si>
    <t>Fair Value, Inputs, Level 3 [Member]</t>
  </si>
  <si>
    <t>Fair Value, Inputs, Level 3 [Member] | U.S. agency and government sponsored securities</t>
  </si>
  <si>
    <t>Fair Value, Inputs, Level 3 [Member] | Commercial Paper</t>
  </si>
  <si>
    <t>Fair Value, Inputs, Level 3 [Member] | U.S. treasury</t>
  </si>
  <si>
    <t>Fair Value, Inputs, Level 3 [Member] | U.S. states and municipalities</t>
  </si>
  <si>
    <t>Fair Value, Inputs, Level 3 [Member] | Corporate bonds</t>
  </si>
  <si>
    <t>Fair Value, Inputs, Level 3 [Member] | Money Market Funds</t>
  </si>
  <si>
    <t>Contingent Consideration Liability</t>
  </si>
  <si>
    <t>Contingent Consideration Liability | Fair Value, Inputs, Level 1</t>
  </si>
  <si>
    <t>Contingent Consideration Liability | Fair Value, Inputs, Level 2</t>
  </si>
  <si>
    <t>Contingent Consideration Liability | Fair Value, Inputs, Level 3 [Member]</t>
  </si>
  <si>
    <t>Investments and Fair Value of Financial Instruments - Quantitative Information On Unobservable Inputs (Details) - USD ($) $ in Thousands</t>
  </si>
  <si>
    <t>Monte Carlo Simulation | Fair Value, Inputs, Level 3</t>
  </si>
  <si>
    <t>Fair Value Inputs, Liabilities, Quantitative Information [Line Items]</t>
  </si>
  <si>
    <t>Fair Value Inputs, Risk-Adjusted Discount Rate</t>
  </si>
  <si>
    <t>15.00%</t>
  </si>
  <si>
    <t>Minimum | Monte Carlo Simulation | Fair Value, Inputs, Level 3</t>
  </si>
  <si>
    <t>Revenue volatilities for each type of revenue-based milestone (as a percent)</t>
  </si>
  <si>
    <t>5.10%</t>
  </si>
  <si>
    <t>Maximum | Monte Carlo Simulation | Fair Value, Inputs, Level 3</t>
  </si>
  <si>
    <t>18.40%</t>
  </si>
  <si>
    <t>Crossmed</t>
  </si>
  <si>
    <t>Payments of contingent consideration liabilities</t>
  </si>
  <si>
    <t>Crossmed | Monte Carlo Simulation | Fair Value, Inputs, Level 3</t>
  </si>
  <si>
    <t>Financial and Nonfinancial Liabilities, Fair Value Disclosure</t>
  </si>
  <si>
    <t>Fair Value, Measurement with Unobservable Inputs Reconciliation, Recurring Basis, Liability Value</t>
  </si>
  <si>
    <t>Measurement Input, Actual Revenue Results [Member] | Crossmed</t>
  </si>
  <si>
    <t>Sales, general and administrative | Crossmed</t>
  </si>
  <si>
    <t>Changes in fair value</t>
  </si>
  <si>
    <t>Other Expenses, net | Crossmed</t>
  </si>
  <si>
    <t>Foreign currency remeasurement</t>
  </si>
  <si>
    <t>Investments and Fair Value of Financial Instruments - Contingent Consideration (Details) - Crossmed $ in Thousands</t>
  </si>
  <si>
    <t>Dec. 31, 2018USD ($)</t>
  </si>
  <si>
    <t>Fair Value, Liabilities Measured on Recurring Basis, Unobservable Input Reconciliation, Calculation [Roll Forward]</t>
  </si>
  <si>
    <t>Fair Value, Inputs, Level 3 | Monte Carlo Simulation</t>
  </si>
  <si>
    <t>Fair Value, Measurement with Unobservable Inputs Reconciliation, Recurring Basis, Liability, Gain (Loss) Included in Earnings, Description</t>
  </si>
  <si>
    <t>December 31, 2017</t>
  </si>
  <si>
    <t>December 31, 2018</t>
  </si>
  <si>
    <t>Other Expenses, net</t>
  </si>
  <si>
    <t>Balance Sheet Components - Accounts Receivable, Net (Details) - USD ($) $ in Thousands</t>
  </si>
  <si>
    <t>Allowance for Doubtful Accounts Receivable [Roll Forward]</t>
  </si>
  <si>
    <t>Balance At Beginning Of Year</t>
  </si>
  <si>
    <t>Charged To Costs And Expenses</t>
  </si>
  <si>
    <t>Deductions1</t>
  </si>
  <si>
    <t>Balance At End Of Year</t>
  </si>
  <si>
    <t>Balance Sheet Components - Inventories (Details) - USD ($) $ in Thousands</t>
  </si>
  <si>
    <t>Raw materials</t>
  </si>
  <si>
    <t>Work in process</t>
  </si>
  <si>
    <t>Finished goods</t>
  </si>
  <si>
    <t>Balance Sheet Components - Property and Equipment, Net (Details) - USD ($) $ in Thousands</t>
  </si>
  <si>
    <t>Total property and equipment</t>
  </si>
  <si>
    <t>Less: Accumulated depreciation and amortization</t>
  </si>
  <si>
    <t>Depreciation and amortization expense</t>
  </si>
  <si>
    <t>Property, Plant and Equipment</t>
  </si>
  <si>
    <t>Machinery and equipment</t>
  </si>
  <si>
    <t>Furniture and fixtures</t>
  </si>
  <si>
    <t>Leasehold improvements</t>
  </si>
  <si>
    <t>Software</t>
  </si>
  <si>
    <t>Computers</t>
  </si>
  <si>
    <t>Construction in progress</t>
  </si>
  <si>
    <t>Balance Sheet Components - Accrued Liabilities (Details) - USD ($) $ in Thousands</t>
  </si>
  <si>
    <t>Payroll and employee-related cost</t>
  </si>
  <si>
    <t>Other Sundry Liabilities, Current</t>
  </si>
  <si>
    <t>Sales return reserve</t>
  </si>
  <si>
    <t>Product warranty</t>
  </si>
  <si>
    <t>Acquisition related liabilities</t>
  </si>
  <si>
    <t>Other accrued liabilities</t>
  </si>
  <si>
    <t>Total accrued liabilities</t>
  </si>
  <si>
    <t>Balance Sheet Components - Product Warranty (Details) - USD ($) $ in Thousands</t>
  </si>
  <si>
    <t>Standard and Extended Product Warranty Accrual, Increase (Decrease) for Changes in Estimate for New and Preexisting Warranties</t>
  </si>
  <si>
    <t>Product Warranty, Increase (Decrease) [Roll Forward]</t>
  </si>
  <si>
    <t>Balance at the beginning of the year</t>
  </si>
  <si>
    <t>Accruals of warranties issued</t>
  </si>
  <si>
    <t>Settlements of warranty claims</t>
  </si>
  <si>
    <t>Balance at the end of the year</t>
  </si>
  <si>
    <t>Balance Sheet Components - Other Non-Current Liabilities (Details) - USD ($) $ in Thousands</t>
  </si>
  <si>
    <t>Other Non-Current Liabilities Disclosure [Abstract]</t>
  </si>
  <si>
    <t>Deferred tax liabilities</t>
  </si>
  <si>
    <t>Licensing-related cost</t>
  </si>
  <si>
    <t>Asset Acquisition Related Costs, Noncurrent</t>
  </si>
  <si>
    <t>Business Combination - Narrative (Details) $ in Thousands, € in Millions</t>
  </si>
  <si>
    <t>Jul. 03, 2017USD ($)</t>
  </si>
  <si>
    <t>Jul. 03, 2017EUR (€)</t>
  </si>
  <si>
    <t>Sep. 30, 2018USD ($)</t>
  </si>
  <si>
    <t>Jun. 30, 2018USD ($)</t>
  </si>
  <si>
    <t>Mar. 31, 2018USD ($)</t>
  </si>
  <si>
    <t>Sep. 30, 2017USD ($)</t>
  </si>
  <si>
    <t>Jun. 30, 2017USD ($)</t>
  </si>
  <si>
    <t>Mar. 31, 2017USD ($)</t>
  </si>
  <si>
    <t>Dec. 31, 2018USD ($)segment</t>
  </si>
  <si>
    <t>Number of operating segments | segment</t>
  </si>
  <si>
    <t>Business Acquisition [Line Items]</t>
  </si>
  <si>
    <t>Payments to acquire business</t>
  </si>
  <si>
    <t>Contingent consideration arrangements, maximum</t>
  </si>
  <si>
    <t>no</t>
  </si>
  <si>
    <t>Contingent consideration for milestone payments</t>
  </si>
  <si>
    <t>Deferred tax liability</t>
  </si>
  <si>
    <t>Net income (loss)</t>
  </si>
  <si>
    <t>Current Liabilities | Crossmed</t>
  </si>
  <si>
    <t>Noncurrent Liabilities | Crossmed</t>
  </si>
  <si>
    <t>Milestone Achievement Payment [Member] | Crossmed</t>
  </si>
  <si>
    <t>- Consideration Transferred (Details) $ in Thousands, € in Millions</t>
  </si>
  <si>
    <t>Payments to Acquire Businesses, Gross</t>
  </si>
  <si>
    <t>Cash, net of working capital and financial debt adjustments</t>
  </si>
  <si>
    <t>Business Combination, Contingent Consideration, Liability</t>
  </si>
  <si>
    <t>Contract purchase price</t>
  </si>
  <si>
    <t>Consideration for settlement of pre-existing receivable due from Crossmed to Penumbra</t>
  </si>
  <si>
    <t>Total value of consideration transferred</t>
  </si>
  <si>
    <t>Business Combination - Purchase Price Allocation (Details) - USD ($) $ in Thousands</t>
  </si>
  <si>
    <t>Jul. 03, 2017</t>
  </si>
  <si>
    <t>Estimated Useful Life of Finite-Lived Intangible Assets</t>
  </si>
  <si>
    <t>16 years</t>
  </si>
  <si>
    <t>13 years 1 month 6 days</t>
  </si>
  <si>
    <t>Accounts receivable, net</t>
  </si>
  <si>
    <t>Other current and non-current assets</t>
  </si>
  <si>
    <t>Accrued liabilities and obligations for short-term debt and credit facilities</t>
  </si>
  <si>
    <t>Total purchase price</t>
  </si>
  <si>
    <t>Purchase price adjustment, working capital and financial debt adjustment</t>
  </si>
  <si>
    <t>Customer relationships</t>
  </si>
  <si>
    <t>15 years</t>
  </si>
  <si>
    <t>Customer relationships | Crossmed</t>
  </si>
  <si>
    <t>Finite-lived intangible assets acquired</t>
  </si>
  <si>
    <t>Other | Crossmed</t>
  </si>
  <si>
    <t>Other Current Liabilities [Member] | Crossmed</t>
  </si>
  <si>
    <t>Business Combination - Pro Forma (Details) - USD ($) $ in Thousands</t>
  </si>
  <si>
    <t>3 Months Ended</t>
  </si>
  <si>
    <t>Pro forma net revenue</t>
  </si>
  <si>
    <t>Pro forma net income</t>
  </si>
  <si>
    <t>Net Income (Loss) Available to Common Stockholders, Basic</t>
  </si>
  <si>
    <t>Intangible Assets - Intangible Assets, Net (Details) - USD ($) $ in Thousands</t>
  </si>
  <si>
    <t>Finite-Lived Intangible Assets [Line Items]</t>
  </si>
  <si>
    <t>Weighted-Average Amortization Period</t>
  </si>
  <si>
    <t>Finite-Lived Intangible Assets, Gross</t>
  </si>
  <si>
    <t>Accumulated amortization</t>
  </si>
  <si>
    <t>Total amortization</t>
  </si>
  <si>
    <t>Indefinite-lived intangible assets</t>
  </si>
  <si>
    <t>Impairment of Intangible Assets, Indefinite-lived (Excluding Goodwill)</t>
  </si>
  <si>
    <t>Intangible assets, gross</t>
  </si>
  <si>
    <t>Amortization of Intangible Assets</t>
  </si>
  <si>
    <t>Payments to acquire intangible assets</t>
  </si>
  <si>
    <t>Trade Secrets [Member]</t>
  </si>
  <si>
    <t>20 years</t>
  </si>
  <si>
    <t>Technology Licensing Agreement</t>
  </si>
  <si>
    <t>Loss Contingency Accrual, Period Increase (Decrease)</t>
  </si>
  <si>
    <t>Cost of Sales</t>
  </si>
  <si>
    <t>Accrued Liabilities [Member] | Technology Licensing Agreement</t>
  </si>
  <si>
    <t>Noncurrent Liabilities | Technology Licensing Agreement</t>
  </si>
  <si>
    <t>Intangible Assets - Future Amortization (Details) - USD ($) $ in Thousands</t>
  </si>
  <si>
    <t>Thereafter</t>
  </si>
  <si>
    <t>Goodwill (Details)</t>
  </si>
  <si>
    <t>Goodwill [Roll Forward]</t>
  </si>
  <si>
    <t>Balance as of December 31, 2017</t>
  </si>
  <si>
    <t>Foreign currency translation and other adjustments</t>
  </si>
  <si>
    <t>Balance as of December 31, 2018</t>
  </si>
  <si>
    <t>Goodwill impairment</t>
  </si>
  <si>
    <t>Commitments and Contingencies - Lease and Purchase Commitments (Details)</t>
  </si>
  <si>
    <t>Dec. 31, 2018USD ($)ft²</t>
  </si>
  <si>
    <t>Operating Leases [Line Items]</t>
  </si>
  <si>
    <t>Rent expense</t>
  </si>
  <si>
    <t>Total estimated lease payments</t>
  </si>
  <si>
    <t>Future minimum lease payments under non-cancelable operating leases</t>
  </si>
  <si>
    <t>Total future minimum lease payments</t>
  </si>
  <si>
    <t>Purchase obligations</t>
  </si>
  <si>
    <t>Headquarters, Additional Lease | Minimum</t>
  </si>
  <si>
    <t>Lessee, Operating Lease, Renewal Term</t>
  </si>
  <si>
    <t>Headquarters, Additional Lease | Maximum</t>
  </si>
  <si>
    <t>Rentable area (in sqft) | ft²</t>
  </si>
  <si>
    <t>Roseville Lease [Member]</t>
  </si>
  <si>
    <t>Lessee, Operating Lease, Term of Contract</t>
  </si>
  <si>
    <t>Roseville Lease [Member] | Minimum</t>
  </si>
  <si>
    <t>Roseville Lease [Member] | Maximum</t>
  </si>
  <si>
    <t>Potential | Headquarters, Additional Lease</t>
  </si>
  <si>
    <t>Commitments and Contingencies - Royalty Obligations (Details) - USD ($)</t>
  </si>
  <si>
    <t>Other Commitments [Line Items]</t>
  </si>
  <si>
    <t>Royalty expense</t>
  </si>
  <si>
    <t>Royalty Agreement, March 2005</t>
  </si>
  <si>
    <t>Minimum annual royalty payments</t>
  </si>
  <si>
    <t>Term of royalty agreement</t>
  </si>
  <si>
    <t>Royalty Agreement, April 2012</t>
  </si>
  <si>
    <t>Royalty as a percent of sales</t>
  </si>
  <si>
    <t>5.00%</t>
  </si>
  <si>
    <t>Royalty Agreement, November 2013, Less than $5 Million in Sales [Member]</t>
  </si>
  <si>
    <t>3.00%</t>
  </si>
  <si>
    <t>Royalty Agreement, November 2013, Greater than $5 Million in Sales [Member]</t>
  </si>
  <si>
    <t>1.00%</t>
  </si>
  <si>
    <t>Royalty agreement, threshold</t>
  </si>
  <si>
    <t>Royalty Agreement, April 2015</t>
  </si>
  <si>
    <t>2.00%</t>
  </si>
  <si>
    <t>- Preferred Stock and Common Stock (Details) $ in Thousands</t>
  </si>
  <si>
    <t>Dec. 31, 2018USD ($)voteshares</t>
  </si>
  <si>
    <t>Dec. 31, 2017USD ($)shares</t>
  </si>
  <si>
    <t>Share-based Compensation Arrangement by Share-based Payment Award [Line Items]</t>
  </si>
  <si>
    <t>Preferred stock, shares authorized (in shares) | shares</t>
  </si>
  <si>
    <t>Preferred stock, shares outstanding (in shares) | shares</t>
  </si>
  <si>
    <t>Common stock, number of votes per share | vote</t>
  </si>
  <si>
    <t>Equity Consideration For Buyout Agreement | $</t>
  </si>
  <si>
    <t>Stockholders' Equity - Issuance of Stock (Details) - USD ($) $ / shares in Units, $ in Thousands</t>
  </si>
  <si>
    <t>1 Months Ended</t>
  </si>
  <si>
    <t>Class of Stock [Line Items]</t>
  </si>
  <si>
    <t>Net cash proceeds from shares issued and sold</t>
  </si>
  <si>
    <t>Public Stock Offering</t>
  </si>
  <si>
    <t>Shares issued, price per share (in dollars per share)</t>
  </si>
  <si>
    <t>Underwriting discounts and commissions</t>
  </si>
  <si>
    <t>Other issuance costs</t>
  </si>
  <si>
    <t>Restricted Stock Units (RSUs) [Member]</t>
  </si>
  <si>
    <t>Stock Issued During Period, Shares, Acquisitions</t>
  </si>
  <si>
    <t>Stockholders' Equity - Stock Plans (Details) - USD ($)</t>
  </si>
  <si>
    <t>Sep. 17, 2015</t>
  </si>
  <si>
    <t>Number of options outstanding ( in shares)</t>
  </si>
  <si>
    <t>Number of options unvested and subject to repurchase (in shares)</t>
  </si>
  <si>
    <t>Shares purchased by employees under the employee stock purchase plan (in shares)</t>
  </si>
  <si>
    <t>Intrinsic value of options exercised in period</t>
  </si>
  <si>
    <t>Unrecognized compensation cost related to unvested share-based compensation arrangements</t>
  </si>
  <si>
    <t>Unrecognized compensation cost, expected recognition period</t>
  </si>
  <si>
    <t>2 years 1 month 6 days</t>
  </si>
  <si>
    <t>Share-based compensation expense capitalized in inventory</t>
  </si>
  <si>
    <t>Employee Stock Purchase Plan</t>
  </si>
  <si>
    <t>Shares of common stock reserved for future issuance (in shares)</t>
  </si>
  <si>
    <t>Number of shares available for grant (in shares)</t>
  </si>
  <si>
    <t>Minimum percent of eligible compensation per pay period to be used to purchase shares under plan</t>
  </si>
  <si>
    <t>Maximum percent of eligible compensation per pay period to be used to purchase shares under plan</t>
  </si>
  <si>
    <t>Purchase price of common stock, percent of fair market value</t>
  </si>
  <si>
    <t>85.00%</t>
  </si>
  <si>
    <t>Maximum number of shares that may be purchased by any one employee (in shares)</t>
  </si>
  <si>
    <t>Maximum value of shares that may be purchased by any one employee</t>
  </si>
  <si>
    <t>2005 Stock Plan | Stock Options | Vesting, First Year</t>
  </si>
  <si>
    <t>Award vesting rate</t>
  </si>
  <si>
    <t>25.00%</t>
  </si>
  <si>
    <t>2005 Stock Plan | Stock Options | Vesting, After First Year, Monthly Vesting Rate</t>
  </si>
  <si>
    <t>2005 Stock Plan | Incentive Stock Options (ISO)</t>
  </si>
  <si>
    <t>Minimum voting rights for determination of exercise price, percent</t>
  </si>
  <si>
    <t>Shares transferred to different plan (in shares)</t>
  </si>
  <si>
    <t>Minimum exercise price, percent over fair market value</t>
  </si>
  <si>
    <t>110.00%</t>
  </si>
  <si>
    <t>2005 Stock Plan | Incentive Stock Options (ISO) | Maximum</t>
  </si>
  <si>
    <t>Term of award</t>
  </si>
  <si>
    <t>2005 Stock Plan | Other Options | Maximum</t>
  </si>
  <si>
    <t>2011 Equity Incentive Plan | Stock Options</t>
  </si>
  <si>
    <t>Award vesting period</t>
  </si>
  <si>
    <t>4 years</t>
  </si>
  <si>
    <t>2011 Equity Incentive Plan | Incentive Stock Options (ISO)</t>
  </si>
  <si>
    <t>2014 Equity Incentive Plan</t>
  </si>
  <si>
    <t>Stockholders' Equity - Stock Option Activity (Details) $ / shares in Units, $ in Thousands</t>
  </si>
  <si>
    <t>Dec. 31, 2018USD ($)$ / sharesshares</t>
  </si>
  <si>
    <t>Number of Shares</t>
  </si>
  <si>
    <t>Beginning balance (in shares) | shares</t>
  </si>
  <si>
    <t>Exercised (in shares) | shares</t>
  </si>
  <si>
    <t>Cancelled/Forfeited (in shares) | shares</t>
  </si>
  <si>
    <t>Ending balance (in shares) | shares</t>
  </si>
  <si>
    <t>Weighted Average Exercise Price</t>
  </si>
  <si>
    <t>Beginning balance (in dollars per share) | $ / shares</t>
  </si>
  <si>
    <t>Exercised (in dollars per share) | $ / shares</t>
  </si>
  <si>
    <t>Cancelled/Forfeited (in dollars per share) | $ / shares</t>
  </si>
  <si>
    <t>Ending balance (in dollars per share) | $ / shares</t>
  </si>
  <si>
    <t>Options Vested and Expected to Vest</t>
  </si>
  <si>
    <t>Number of Shares | shares</t>
  </si>
  <si>
    <t>Weighted Average Exercise Price | $ / shares</t>
  </si>
  <si>
    <t>Weighted Average Remaining Contractual Life (in Years)</t>
  </si>
  <si>
    <t>5 years 10 months 6 days</t>
  </si>
  <si>
    <t>Aggregate Intrinsic Value (in thousands) | $</t>
  </si>
  <si>
    <t>Share-based Compensation Arrangement by Share-based Payment Award, Options, Exercisable, Weighted Average Exercise Price</t>
  </si>
  <si>
    <t>5 years 8 months 22 days</t>
  </si>
  <si>
    <t>Share-based Compensation Arrangement by Share-based Payment Award, Options, Vested and Expected to Vest, Exercisable, Aggregate Intrinsic Value | $</t>
  </si>
  <si>
    <t>Stockholders' Equity - Restricted Stock Activity (Details) - Restricted Stock and Restricted Stock Units (RSUs) [Member] - USD ($) $ / shares in Units, $ in Millions</t>
  </si>
  <si>
    <t>Unvested beginning balance (in shares)</t>
  </si>
  <si>
    <t>Granted (in shares)</t>
  </si>
  <si>
    <t>Vested (in shares)</t>
  </si>
  <si>
    <t>Cancelled/Forfeited (in shares)</t>
  </si>
  <si>
    <t>Unvested ending balance (in shares)</t>
  </si>
  <si>
    <t>Weighted Average Grant Date Fair Value</t>
  </si>
  <si>
    <t>Unvested beginning balance (in dollars per share)</t>
  </si>
  <si>
    <t>Granted (in dollars per share)</t>
  </si>
  <si>
    <t>Vested (in dollars per share)</t>
  </si>
  <si>
    <t>Cancelled/Forfeited (in dollars per share)</t>
  </si>
  <si>
    <t>Unvested ending balance (in dollars per share)</t>
  </si>
  <si>
    <t>Fair value of restricted stock vested</t>
  </si>
  <si>
    <t>Expected to vest (in shares)</t>
  </si>
  <si>
    <t>Stockholders' Equity - Employee Stock Purchase Plan (Details) - USD ($) $ in Thousands</t>
  </si>
  <si>
    <t>Shares purchase by employees under the employee stock purchase plan</t>
  </si>
  <si>
    <t>Stockholders' Equity - Stock Options Assumptions (Details)</t>
  </si>
  <si>
    <t>Expected term (in years)</t>
  </si>
  <si>
    <t>6 months</t>
  </si>
  <si>
    <t>Expected volatility</t>
  </si>
  <si>
    <t>42.00%</t>
  </si>
  <si>
    <t>34.00%</t>
  </si>
  <si>
    <t>Expected dividend rate</t>
  </si>
  <si>
    <t>0.00%</t>
  </si>
  <si>
    <t>Risk-free interest rate</t>
  </si>
  <si>
    <t>2.36%</t>
  </si>
  <si>
    <t>1.26%</t>
  </si>
  <si>
    <t>0.48%</t>
  </si>
  <si>
    <t>Stockholders' Equity - Stock-based Compensation Expense (Details) - USD ($) $ in Thousands</t>
  </si>
  <si>
    <t>Share-based Compensation Arrangement by Share-based Payment Award, Compensation Cost [Line Items]</t>
  </si>
  <si>
    <t>Stock-based compensation expense</t>
  </si>
  <si>
    <t>Cost of sales</t>
  </si>
  <si>
    <t>Accumulated Other Comprehensive (Loss) Income (Details) - USD ($) $ in Thousands</t>
  </si>
  <si>
    <t>AOCI Attributable to Parent, Net of Tax [Roll Forward]</t>
  </si>
  <si>
    <t>Beginning balance</t>
  </si>
  <si>
    <t>Amounts reclassified from accumulated other comprehensive loss to earnings:</t>
  </si>
  <si>
    <t>Net current-year other comprehensive (loss) income</t>
  </si>
  <si>
    <t>Ending balance</t>
  </si>
  <si>
    <t>Other comprehensive (loss) income before reclassifications:</t>
  </si>
  <si>
    <t>OCI, before reclassifications, before tax, attributable to parent</t>
  </si>
  <si>
    <t>Income tax effect — (expense) benefit</t>
  </si>
  <si>
    <t>Net of tax</t>
  </si>
  <si>
    <t>Realized loss — marketable investments</t>
  </si>
  <si>
    <t>Income tax effect — benefit</t>
  </si>
  <si>
    <t>Currency Translation Adjustments</t>
  </si>
  <si>
    <t>Employee Benefit Plans Narrative (Details) - USD ($) $ in Millions</t>
  </si>
  <si>
    <t>Employer contribution cost</t>
  </si>
  <si>
    <t>Income Taxes - Income (Loss) before Income Taxes (Details) - USD ($)</t>
  </si>
  <si>
    <t>Foreign</t>
  </si>
  <si>
    <t>Income Taxes - Provision for (Benefit from) for Income Taxes (Details) - USD ($) $ in Thousands</t>
  </si>
  <si>
    <t>Effective Income Tax Rate Reconciliation, Change in Enacted Tax Rate, Amount</t>
  </si>
  <si>
    <t>Taxes, Other</t>
  </si>
  <si>
    <t>Current:</t>
  </si>
  <si>
    <t>Federal</t>
  </si>
  <si>
    <t>State</t>
  </si>
  <si>
    <t>Total current</t>
  </si>
  <si>
    <t>Deferred:</t>
  </si>
  <si>
    <t>Total deferred</t>
  </si>
  <si>
    <t>Income Taxes - Effective Income Tax Reconciliation (Details) - USD ($) $ in Thousands</t>
  </si>
  <si>
    <t>Deferred Tax Assets, Net of Valuation Allowance</t>
  </si>
  <si>
    <t>Income tax at federal statutory rate</t>
  </si>
  <si>
    <t>21.00%</t>
  </si>
  <si>
    <t>State income taxes, net of federal benefit</t>
  </si>
  <si>
    <t>(33.10%)</t>
  </si>
  <si>
    <t>(94.60%)</t>
  </si>
  <si>
    <t>417.10%</t>
  </si>
  <si>
    <t>Foreign taxes differential</t>
  </si>
  <si>
    <t>37.20%</t>
  </si>
  <si>
    <t>(4.20%)</t>
  </si>
  <si>
    <t>(63.00%)</t>
  </si>
  <si>
    <t>Prepaid tax ASC 810-10</t>
  </si>
  <si>
    <t>(39.80%)</t>
  </si>
  <si>
    <t>59.00%</t>
  </si>
  <si>
    <t>Effective Income Tax Rate Reconciliation, Nondeductible Expense, In-Process Research and Development, Percent</t>
  </si>
  <si>
    <t>402.50%</t>
  </si>
  <si>
    <t>(809.60%)</t>
  </si>
  <si>
    <t>(802.00%)</t>
  </si>
  <si>
    <t>1474.00%</t>
  </si>
  <si>
    <t>Non-deductible meals and entertainment</t>
  </si>
  <si>
    <t>31.30%</t>
  </si>
  <si>
    <t>19.40%</t>
  </si>
  <si>
    <t>(92.60%)</t>
  </si>
  <si>
    <t>Imputed interest</t>
  </si>
  <si>
    <t>19.80%</t>
  </si>
  <si>
    <t>19.10%</t>
  </si>
  <si>
    <t>(30.70%)</t>
  </si>
  <si>
    <t>Tax credits</t>
  </si>
  <si>
    <t>(0.00%)</t>
  </si>
  <si>
    <t>(0.50%)</t>
  </si>
  <si>
    <t>395.50%</t>
  </si>
  <si>
    <t>Remeasurement of deferred tax assets and liabilities</t>
  </si>
  <si>
    <t>622.50%</t>
  </si>
  <si>
    <t>Transfer pricing tax benefit</t>
  </si>
  <si>
    <t>(35.30%)</t>
  </si>
  <si>
    <t>Global Intangible Low-Taxed Income (Percent)</t>
  </si>
  <si>
    <t>14.00%</t>
  </si>
  <si>
    <t>ETR Reconciliation Contingent Liabilities</t>
  </si>
  <si>
    <t>12.40%</t>
  </si>
  <si>
    <t>ETR Executive Compensation (Percent)</t>
  </si>
  <si>
    <t>6.50%</t>
  </si>
  <si>
    <t>ETR Non-deductible expenses (Percent)</t>
  </si>
  <si>
    <t>15.30%</t>
  </si>
  <si>
    <t>3.90%</t>
  </si>
  <si>
    <t>8.00%</t>
  </si>
  <si>
    <t>(47.40%)</t>
  </si>
  <si>
    <t>Change in valuation allowance</t>
  </si>
  <si>
    <t>127.60%</t>
  </si>
  <si>
    <t>(340.80%)</t>
  </si>
  <si>
    <t>Effective tax rate</t>
  </si>
  <si>
    <t>(273.80%)</t>
  </si>
  <si>
    <t>(145.80%)</t>
  </si>
  <si>
    <t>1805.10%</t>
  </si>
  <si>
    <t>Income Taxes - Deferred Tax Assets and Liabilities (Details) - USD ($)</t>
  </si>
  <si>
    <t>Dec. 31, 2015</t>
  </si>
  <si>
    <t>Deferred tax assets:</t>
  </si>
  <si>
    <t>Net operating loss carryforwards</t>
  </si>
  <si>
    <t>Accruals and reserves</t>
  </si>
  <si>
    <t>Translation adjustment</t>
  </si>
  <si>
    <t>UNICAP adjustments</t>
  </si>
  <si>
    <t>Gross deferred tax assets</t>
  </si>
  <si>
    <t>Valuation allowance</t>
  </si>
  <si>
    <t>Total deferred tax assets</t>
  </si>
  <si>
    <t>Deferred tax liabilities:</t>
  </si>
  <si>
    <t>Total deferred tax liabilities</t>
  </si>
  <si>
    <t>Net deferred tax assets</t>
  </si>
  <si>
    <t>Asset Acquisition MVI DTA</t>
  </si>
  <si>
    <t>Income Taxes - Valuation Allowance (Details) - USD ($)</t>
  </si>
  <si>
    <t>Reconciliation of valuation allowance</t>
  </si>
  <si>
    <t>Beginning Balance</t>
  </si>
  <si>
    <t>Additions Charged To Expenses or Other Accounts</t>
  </si>
  <si>
    <t>Deductions Credited to Expenses or Other Accounts</t>
  </si>
  <si>
    <t>Ending Balance</t>
  </si>
  <si>
    <t>Income Taxes - Operating Loss Carryforwards (Details) $ in Millions</t>
  </si>
  <si>
    <t>Operating Loss Carryforwards [Line Items]</t>
  </si>
  <si>
    <t>Operating loss carryforwards</t>
  </si>
  <si>
    <t>Operating loss carryforwards, carryforward period</t>
  </si>
  <si>
    <t>Income Taxes - Tax Credit Carryforwards (Details) $ in Millions</t>
  </si>
  <si>
    <t>Research Tax Credit | Federal</t>
  </si>
  <si>
    <t>Tax Credit Carryforward [Line Items]</t>
  </si>
  <si>
    <t>Tax credit carryforwards</t>
  </si>
  <si>
    <t>Period for which credits are carried forward</t>
  </si>
  <si>
    <t>Research Tax Credit | State</t>
  </si>
  <si>
    <t>Income Taxes - Tax Reform Act (Details) $ in Millions</t>
  </si>
  <si>
    <t>Tax Cuts And Jobs Act Of 2017, change in tax rate, deferred tax asset, provisional income tax expense</t>
  </si>
  <si>
    <t>Income Taxes - Unrecognized Tax Benefits (Details) - USD ($)</t>
  </si>
  <si>
    <t>Reconciliation of the change in gross unrecognized tax benefits</t>
  </si>
  <si>
    <t>Gross increase for tax positions of current year</t>
  </si>
  <si>
    <t>Gross increase for tax positions of prior years</t>
  </si>
  <si>
    <t>Unrecognized Tax Benefits, Decrease Resulting from Prior Period Tax Positions</t>
  </si>
  <si>
    <t>Gross decrease for tax positions of prior years</t>
  </si>
  <si>
    <t>Lapse of statute of limitations</t>
  </si>
  <si>
    <t>Accrued interest and penalties related to uncertain tax positions</t>
  </si>
  <si>
    <t>Unrecognized tax benefits</t>
  </si>
  <si>
    <t>Unrecognized tax benefits that would affect the effective tax rate if recognized</t>
  </si>
  <si>
    <t>Net Income Attributable to Penumbra, Inc. per Share - Basic and Diluted Earnings per Share (Details) - USD ($) $ / shares in Units, $ in Thousands</t>
  </si>
  <si>
    <t>Denominator:</t>
  </si>
  <si>
    <t>Potential dilutive common stock securities, as calculated using treasury stock method (in shares)</t>
  </si>
  <si>
    <t>Net Income Attributable to Penumbra, Inc. per Share - Antidilutive Securities (Details) - shares shares in Thousands</t>
  </si>
  <si>
    <t>Antidilutive securities excluded from the computation of earnings per share (in shares)</t>
  </si>
  <si>
    <t>Revenues  - Initial Application Period (Details) - USD ($)</t>
  </si>
  <si>
    <t>Jan. 01, 2018</t>
  </si>
  <si>
    <t>Revenue, Initial Application Period Cumulative Effect Transition [Line Items]</t>
  </si>
  <si>
    <t>Cumulative Effect of New Accounting Principle in Period of Adoption</t>
  </si>
  <si>
    <t>Consolidated Balance Sheet Data:</t>
  </si>
  <si>
    <t>Accounts receivable, net of doubtful accounts</t>
  </si>
  <si>
    <t>Consolidated Income Statement Data:</t>
  </si>
  <si>
    <t>Income (Loss) from Continuing Operations before Equity Method Investments, Income Taxes, Noncontrolling Interest</t>
  </si>
  <si>
    <t>(Benefit from) provision for income taxes</t>
  </si>
  <si>
    <t>Retained Earnings (Accumulated Deficit) | Accounting Standards Update 2014-09</t>
  </si>
  <si>
    <t>Adjustments | Accounting Standards Update 2014-09</t>
  </si>
  <si>
    <t>Before 606 Adoption</t>
  </si>
  <si>
    <t>Revenues  - Disaggregation of Revenue (Details) - USD ($) $ in Thousands</t>
  </si>
  <si>
    <t>Japan</t>
  </si>
  <si>
    <t>Other International</t>
  </si>
  <si>
    <t>Neuro</t>
  </si>
  <si>
    <t>Vascular</t>
  </si>
  <si>
    <t>Selected Quarterly Financial Data (Unaudited)  - Selected Statement of Operations (Details) - USD ($)</t>
  </si>
  <si>
    <t>Gross Profit</t>
  </si>
  <si>
    <t>Selected Quarterly Financial Data (Unaudited) - Additional Information (Details) - USD ($) $ in Thousands</t>
  </si>
  <si>
    <t>New Accounting Pronouncements or Change in Accounting Principle [Line Items]</t>
  </si>
  <si>
    <t>Release of valuation allowance</t>
  </si>
  <si>
    <t>Accounting Standards Update 2014-09 | Retained Earnings (Accumulated Deficit)</t>
  </si>
  <si>
    <t>Parent</t>
  </si>
  <si>
    <t>Label</t>
  </si>
  <si>
    <t>Element</t>
  </si>
  <si>
    <t>Value</t>
  </si>
  <si>
    <t>Parent [Member]</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4653172</v>
      </c>
    </row>
    <row r="14" spans="1:4">
      <c r="A14" s="4" t="s">
        <v>23</v>
      </c>
      <c r="B14" s="4" t="s">
        <v>24</v>
      </c>
    </row>
    <row r="15" spans="1:4">
      <c r="A15" s="4" t="s">
        <v>25</v>
      </c>
      <c r="B15" s="4" t="s">
        <v>24</v>
      </c>
    </row>
    <row r="16" spans="1:4">
      <c r="A16" s="4" t="s">
        <v>26</v>
      </c>
      <c r="B16" s="4" t="s">
        <v>21</v>
      </c>
    </row>
    <row r="17" spans="1:4">
      <c r="A17" s="4" t="s">
        <v>27</v>
      </c>
      <c r="B17" s="4" t="s">
        <v>28</v>
      </c>
    </row>
    <row r="18" spans="1:4">
      <c r="A18" s="4" t="s">
        <v>29</v>
      </c>
      <c r="B18" s="4" t="s">
        <v>21</v>
      </c>
    </row>
    <row r="19" spans="1:4">
      <c r="A19" s="4" t="s">
        <v>30</v>
      </c>
      <c r="B19" s="4" t="s">
        <v>21</v>
      </c>
    </row>
    <row r="20" spans="1:4">
      <c r="A20" s="4" t="s">
        <v>31</v>
      </c>
      <c r="D20" s="6" t="n">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2</v>
      </c>
    </row>
    <row r="4" spans="1:2">
      <c r="A4" s="4" t="s">
        <v>4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7850</v>
      </c>
      <c r="C3" s="7" t="n">
        <v>50637</v>
      </c>
    </row>
    <row r="4" spans="1:3">
      <c r="A4" s="4" t="s">
        <v>36</v>
      </c>
      <c r="B4" s="5" t="n">
        <v>133039</v>
      </c>
      <c r="C4" s="5" t="n">
        <v>163954</v>
      </c>
    </row>
    <row r="5" spans="1:3">
      <c r="A5" s="4" t="s">
        <v>37</v>
      </c>
      <c r="B5" s="5" t="n">
        <v>81896</v>
      </c>
      <c r="C5" s="5" t="n">
        <v>58007</v>
      </c>
    </row>
    <row r="6" spans="1:3">
      <c r="A6" s="4" t="s">
        <v>38</v>
      </c>
      <c r="B6" s="5" t="n">
        <v>115741</v>
      </c>
      <c r="C6" s="5" t="n">
        <v>94901</v>
      </c>
    </row>
    <row r="7" spans="1:3">
      <c r="A7" s="4" t="s">
        <v>39</v>
      </c>
      <c r="B7" s="5" t="n">
        <v>12200</v>
      </c>
      <c r="C7" s="5" t="n">
        <v>14735</v>
      </c>
    </row>
    <row r="8" spans="1:3">
      <c r="A8" s="4" t="s">
        <v>40</v>
      </c>
      <c r="B8" s="5" t="n">
        <v>410726</v>
      </c>
      <c r="C8" s="5" t="n">
        <v>382234</v>
      </c>
    </row>
    <row r="9" spans="1:3">
      <c r="A9" s="4" t="s">
        <v>41</v>
      </c>
      <c r="B9" s="5" t="n">
        <v>35407</v>
      </c>
      <c r="C9" s="5" t="n">
        <v>30899</v>
      </c>
    </row>
    <row r="10" spans="1:3">
      <c r="A10" s="4" t="s">
        <v>42</v>
      </c>
      <c r="B10" s="5" t="n">
        <v>27245</v>
      </c>
      <c r="C10" s="5" t="n">
        <v>23778</v>
      </c>
    </row>
    <row r="11" spans="1:3">
      <c r="A11" s="4" t="s">
        <v>43</v>
      </c>
      <c r="B11" s="5" t="n">
        <v>7813</v>
      </c>
      <c r="C11" s="5" t="n">
        <v>8178</v>
      </c>
    </row>
    <row r="12" spans="1:3">
      <c r="A12" s="4" t="s">
        <v>44</v>
      </c>
      <c r="B12" s="5" t="n">
        <v>0</v>
      </c>
      <c r="C12" s="5" t="n">
        <v>3872</v>
      </c>
    </row>
    <row r="13" spans="1:3">
      <c r="A13" s="4" t="s">
        <v>45</v>
      </c>
      <c r="B13" s="5" t="n">
        <v>32940</v>
      </c>
      <c r="C13" s="5" t="n">
        <v>26690</v>
      </c>
    </row>
    <row r="14" spans="1:3">
      <c r="A14" s="4" t="s">
        <v>46</v>
      </c>
      <c r="B14" s="5" t="n">
        <v>875</v>
      </c>
      <c r="C14" s="5" t="n">
        <v>1016</v>
      </c>
    </row>
    <row r="15" spans="1:3">
      <c r="A15" s="4" t="s">
        <v>47</v>
      </c>
      <c r="B15" s="5" t="n">
        <v>515006</v>
      </c>
      <c r="C15" s="5" t="n">
        <v>476667</v>
      </c>
    </row>
    <row r="16" spans="1:3">
      <c r="A16" s="3" t="s">
        <v>48</v>
      </c>
    </row>
    <row r="17" spans="1:3">
      <c r="A17" s="4" t="s">
        <v>49</v>
      </c>
      <c r="B17" s="5" t="n">
        <v>8176</v>
      </c>
      <c r="C17" s="5" t="n">
        <v>6757</v>
      </c>
    </row>
    <row r="18" spans="1:3">
      <c r="A18" s="4" t="s">
        <v>50</v>
      </c>
      <c r="B18" s="5" t="n">
        <v>57886</v>
      </c>
      <c r="C18" s="5" t="n">
        <v>44825</v>
      </c>
    </row>
    <row r="19" spans="1:3">
      <c r="A19" s="4" t="s">
        <v>51</v>
      </c>
      <c r="B19" s="5" t="n">
        <v>66062</v>
      </c>
      <c r="C19" s="5" t="n">
        <v>51582</v>
      </c>
    </row>
    <row r="20" spans="1:3">
      <c r="A20" s="4" t="s">
        <v>52</v>
      </c>
      <c r="B20" s="5" t="n">
        <v>7586</v>
      </c>
      <c r="C20" s="5" t="n">
        <v>6199</v>
      </c>
    </row>
    <row r="21" spans="1:3">
      <c r="A21" s="4" t="s">
        <v>53</v>
      </c>
      <c r="B21" s="5" t="n">
        <v>18943</v>
      </c>
      <c r="C21" s="5" t="n">
        <v>18478</v>
      </c>
    </row>
    <row r="22" spans="1:3">
      <c r="A22" s="4" t="s">
        <v>54</v>
      </c>
      <c r="B22" s="5" t="n">
        <v>92591</v>
      </c>
      <c r="C22" s="5" t="n">
        <v>76259</v>
      </c>
    </row>
    <row r="23" spans="1:3">
      <c r="A23" s="4" t="s">
        <v>55</v>
      </c>
      <c r="B23" s="4" t="s">
        <v>56</v>
      </c>
      <c r="C23" s="4" t="s">
        <v>56</v>
      </c>
    </row>
    <row r="24" spans="1:3">
      <c r="A24" s="3" t="s">
        <v>57</v>
      </c>
    </row>
    <row r="25" spans="1:3">
      <c r="A25" s="4" t="s">
        <v>58</v>
      </c>
      <c r="B25" s="5" t="n">
        <v>0</v>
      </c>
      <c r="C25" s="5" t="n">
        <v>0</v>
      </c>
    </row>
    <row r="26" spans="1:3">
      <c r="A26" s="4" t="s">
        <v>59</v>
      </c>
      <c r="B26" s="5" t="n">
        <v>34</v>
      </c>
      <c r="C26" s="5" t="n">
        <v>33</v>
      </c>
    </row>
    <row r="27" spans="1:3">
      <c r="A27" s="4" t="s">
        <v>60</v>
      </c>
      <c r="B27" s="5" t="n">
        <v>415084</v>
      </c>
      <c r="C27" s="5" t="n">
        <v>396810</v>
      </c>
    </row>
    <row r="28" spans="1:3">
      <c r="A28" s="4" t="s">
        <v>61</v>
      </c>
      <c r="B28" s="5" t="n">
        <v>-1942</v>
      </c>
      <c r="C28" s="5" t="n">
        <v>1569</v>
      </c>
    </row>
    <row r="29" spans="1:3">
      <c r="A29" s="4" t="s">
        <v>62</v>
      </c>
      <c r="B29" s="5" t="n">
        <v>9064</v>
      </c>
      <c r="C29" s="5" t="n">
        <v>1996</v>
      </c>
    </row>
    <row r="30" spans="1:3">
      <c r="A30" s="4" t="s">
        <v>63</v>
      </c>
      <c r="B30" s="5" t="n">
        <v>422240</v>
      </c>
      <c r="C30" s="5" t="n">
        <v>400408</v>
      </c>
    </row>
    <row r="31" spans="1:3">
      <c r="A31" s="4" t="s">
        <v>64</v>
      </c>
      <c r="B31" s="5" t="n">
        <v>175</v>
      </c>
      <c r="C31" s="5" t="n">
        <v>0</v>
      </c>
    </row>
    <row r="32" spans="1:3">
      <c r="A32" s="4" t="s">
        <v>65</v>
      </c>
      <c r="B32" s="5" t="n">
        <v>422415</v>
      </c>
      <c r="C32" s="5" t="n">
        <v>400408</v>
      </c>
    </row>
    <row r="33" spans="1:3">
      <c r="A33" s="4" t="s">
        <v>66</v>
      </c>
      <c r="B33" s="7" t="n">
        <v>515006</v>
      </c>
      <c r="C33" s="7" t="n">
        <v>476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223</v>
      </c>
    </row>
    <row r="4" spans="1:2">
      <c r="A4" s="4" t="s">
        <v>81</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29</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38</v>
      </c>
      <c r="B16" s="4" t="s">
        <v>254</v>
      </c>
    </row>
    <row r="17" spans="1:2">
      <c r="A17" s="4" t="s">
        <v>255</v>
      </c>
      <c r="B17" s="4" t="s">
        <v>256</v>
      </c>
    </row>
    <row r="18" spans="1:2">
      <c r="A18" s="4" t="s">
        <v>257</v>
      </c>
      <c r="B18" s="4" t="s">
        <v>258</v>
      </c>
    </row>
    <row r="19" spans="1:2">
      <c r="A19" s="4" t="s">
        <v>259</v>
      </c>
      <c r="B19" s="4" t="s">
        <v>260</v>
      </c>
    </row>
    <row r="20" spans="1:2">
      <c r="A20" s="4" t="s">
        <v>201</v>
      </c>
      <c r="B20" s="4" t="s">
        <v>261</v>
      </c>
    </row>
    <row r="21" spans="1:2">
      <c r="A21" s="4" t="s">
        <v>43</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17</v>
      </c>
      <c r="B27" s="4" t="s">
        <v>273</v>
      </c>
    </row>
    <row r="28" spans="1:2">
      <c r="A28" s="4" t="s">
        <v>274</v>
      </c>
      <c r="B28" s="4" t="s">
        <v>275</v>
      </c>
    </row>
    <row r="29" spans="1:2">
      <c r="A29" s="4" t="s">
        <v>276</v>
      </c>
      <c r="B29" s="4" t="s">
        <v>277</v>
      </c>
    </row>
    <row r="30" spans="1:2">
      <c r="A30" s="4" t="s">
        <v>278</v>
      </c>
      <c r="B30" s="5" t="n">
        <v>1</v>
      </c>
    </row>
    <row r="31" spans="1:2">
      <c r="A31" s="4" t="s">
        <v>279</v>
      </c>
      <c r="B31"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19</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3</v>
      </c>
    </row>
    <row r="2" spans="1:3">
      <c r="A2" s="3" t="s">
        <v>68</v>
      </c>
    </row>
    <row r="3" spans="1:3">
      <c r="A3" s="4" t="s">
        <v>69</v>
      </c>
      <c r="B3" s="7" t="n">
        <v>2782</v>
      </c>
      <c r="C3" s="7" t="n">
        <v>1290</v>
      </c>
    </row>
    <row r="4" spans="1:3">
      <c r="A4" s="4" t="s">
        <v>70</v>
      </c>
      <c r="B4" s="8" t="n">
        <v>0.001</v>
      </c>
      <c r="C4" s="8"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8" t="n">
        <v>0.001</v>
      </c>
      <c r="C8" s="8" t="n">
        <v>0.001</v>
      </c>
    </row>
    <row r="9" spans="1:3">
      <c r="A9" s="4" t="s">
        <v>75</v>
      </c>
      <c r="B9" s="5" t="n">
        <v>300000000</v>
      </c>
      <c r="C9" s="5" t="n">
        <v>300000000</v>
      </c>
    </row>
    <row r="10" spans="1:3">
      <c r="A10" s="4" t="s">
        <v>76</v>
      </c>
      <c r="B10" s="5" t="n">
        <v>34437339</v>
      </c>
      <c r="C10" s="5" t="n">
        <v>33685146</v>
      </c>
    </row>
    <row r="11" spans="1:3">
      <c r="A11" s="4" t="s">
        <v>77</v>
      </c>
      <c r="B11" s="5" t="n">
        <v>34437339</v>
      </c>
      <c r="C11" s="5" t="n">
        <v>3368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26</v>
      </c>
    </row>
    <row r="4" spans="1:2">
      <c r="A4" s="4" t="s">
        <v>36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7</v>
      </c>
      <c r="B1" s="2" t="s">
        <v>1</v>
      </c>
    </row>
    <row r="2" spans="1:4">
      <c r="B2" s="2" t="s">
        <v>368</v>
      </c>
      <c r="C2" s="2" t="s">
        <v>369</v>
      </c>
      <c r="D2" s="2" t="s">
        <v>370</v>
      </c>
    </row>
    <row r="3" spans="1:4">
      <c r="A3" s="3" t="s">
        <v>191</v>
      </c>
    </row>
    <row r="4" spans="1:4">
      <c r="A4" s="4" t="s">
        <v>371</v>
      </c>
      <c r="B4" s="7" t="n">
        <v>900000</v>
      </c>
      <c r="C4" s="7" t="n">
        <v>1000000</v>
      </c>
      <c r="D4" s="7" t="n">
        <v>700000</v>
      </c>
    </row>
    <row r="5" spans="1:4">
      <c r="A5" s="3" t="s">
        <v>372</v>
      </c>
    </row>
    <row r="6" spans="1:4">
      <c r="A6" s="4" t="s">
        <v>373</v>
      </c>
      <c r="B6" s="5" t="n">
        <v>1</v>
      </c>
    </row>
    <row r="7" spans="1:4">
      <c r="A7" s="4" t="s">
        <v>374</v>
      </c>
      <c r="B7" s="4" t="s">
        <v>375</v>
      </c>
    </row>
    <row r="8" spans="1:4">
      <c r="A8" s="4" t="s">
        <v>376</v>
      </c>
      <c r="B8" s="7" t="n">
        <v>0</v>
      </c>
      <c r="C8" s="5" t="n">
        <v>0</v>
      </c>
      <c r="D8" s="5" t="n">
        <v>0</v>
      </c>
    </row>
    <row r="9" spans="1:4">
      <c r="A9" s="4" t="s">
        <v>150</v>
      </c>
      <c r="B9" s="5" t="n">
        <v>1700000</v>
      </c>
      <c r="C9" s="5" t="n">
        <v>1037000</v>
      </c>
      <c r="D9" s="5" t="n">
        <v>2667000</v>
      </c>
    </row>
    <row r="10" spans="1:4">
      <c r="A10" s="4" t="s">
        <v>377</v>
      </c>
      <c r="B10" s="5" t="n">
        <v>0</v>
      </c>
      <c r="C10" s="5" t="n">
        <v>0</v>
      </c>
      <c r="D10" s="5" t="n">
        <v>0</v>
      </c>
    </row>
    <row r="11" spans="1:4">
      <c r="A11" s="4" t="s">
        <v>378</v>
      </c>
      <c r="B11" s="7" t="n">
        <v>500000</v>
      </c>
      <c r="C11" s="7" t="n">
        <v>700000</v>
      </c>
      <c r="D11" s="7" t="n">
        <v>500000</v>
      </c>
    </row>
    <row r="12" spans="1:4">
      <c r="A12" s="4" t="s">
        <v>379</v>
      </c>
    </row>
    <row r="13" spans="1:4">
      <c r="A13" s="3" t="s">
        <v>372</v>
      </c>
    </row>
    <row r="14" spans="1:4">
      <c r="A14" s="4" t="s">
        <v>380</v>
      </c>
      <c r="B14" s="4" t="s">
        <v>381</v>
      </c>
    </row>
    <row r="15" spans="1:4">
      <c r="A15" s="4" t="s">
        <v>382</v>
      </c>
    </row>
    <row r="16" spans="1:4">
      <c r="A16" s="3" t="s">
        <v>372</v>
      </c>
    </row>
    <row r="17" spans="1:4">
      <c r="A17" s="4" t="s">
        <v>380</v>
      </c>
      <c r="B17" s="4" t="s">
        <v>383</v>
      </c>
    </row>
    <row r="18" spans="1:4">
      <c r="A18" s="4" t="s">
        <v>384</v>
      </c>
    </row>
    <row r="19" spans="1:4">
      <c r="A19" s="3" t="s">
        <v>372</v>
      </c>
    </row>
    <row r="20" spans="1:4">
      <c r="A20" s="4" t="s">
        <v>385</v>
      </c>
      <c r="B20" s="4" t="s">
        <v>386</v>
      </c>
    </row>
    <row r="21" spans="1:4">
      <c r="A21" s="4" t="s">
        <v>387</v>
      </c>
    </row>
    <row r="22" spans="1:4">
      <c r="A22" s="3" t="s">
        <v>372</v>
      </c>
    </row>
    <row r="23" spans="1:4">
      <c r="A23" s="4" t="s">
        <v>385</v>
      </c>
      <c r="C23" s="4" t="s">
        <v>388</v>
      </c>
      <c r="D23" s="4" t="s">
        <v>38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2"/>
  </cols>
  <sheetData>
    <row r="1" spans="1:4">
      <c r="A1" s="1" t="s">
        <v>390</v>
      </c>
      <c r="B1" s="2" t="s">
        <v>1</v>
      </c>
    </row>
    <row r="2" spans="1:4">
      <c r="B2" s="2" t="s">
        <v>391</v>
      </c>
      <c r="C2" s="2" t="s">
        <v>392</v>
      </c>
      <c r="D2" s="2" t="s">
        <v>393</v>
      </c>
    </row>
    <row r="3" spans="1:4">
      <c r="A3" s="4" t="s">
        <v>394</v>
      </c>
    </row>
    <row r="4" spans="1:4">
      <c r="A4" s="3" t="s">
        <v>395</v>
      </c>
    </row>
    <row r="5" spans="1:4">
      <c r="A5" s="4" t="s">
        <v>396</v>
      </c>
      <c r="B5" s="5" t="n">
        <v>0</v>
      </c>
    </row>
    <row r="6" spans="1:4">
      <c r="A6" s="4" t="s">
        <v>385</v>
      </c>
      <c r="B6" s="4" t="s">
        <v>386</v>
      </c>
    </row>
    <row r="7" spans="1:4">
      <c r="A7" s="4" t="s">
        <v>397</v>
      </c>
    </row>
    <row r="8" spans="1:4">
      <c r="A8" s="3" t="s">
        <v>395</v>
      </c>
    </row>
    <row r="9" spans="1:4">
      <c r="A9" s="4" t="s">
        <v>396</v>
      </c>
      <c r="C9" s="5" t="n">
        <v>1</v>
      </c>
      <c r="D9" s="5" t="n">
        <v>1</v>
      </c>
    </row>
    <row r="10" spans="1:4">
      <c r="A10" s="4" t="s">
        <v>385</v>
      </c>
      <c r="C10" s="4" t="s">
        <v>388</v>
      </c>
      <c r="D10" s="4" t="s">
        <v>389</v>
      </c>
    </row>
    <row r="11" spans="1:4">
      <c r="A11" s="4" t="s">
        <v>398</v>
      </c>
    </row>
    <row r="12" spans="1:4">
      <c r="A12" s="3" t="s">
        <v>395</v>
      </c>
    </row>
    <row r="13" spans="1:4">
      <c r="A13" s="4" t="s">
        <v>396</v>
      </c>
      <c r="B13" s="5" t="n">
        <v>0</v>
      </c>
      <c r="C13" s="5" t="n">
        <v>0</v>
      </c>
    </row>
    <row r="14" spans="1:4">
      <c r="A14" s="4" t="s">
        <v>385</v>
      </c>
      <c r="B14" s="4" t="s">
        <v>386</v>
      </c>
      <c r="C14" s="4" t="s">
        <v>386</v>
      </c>
    </row>
    <row r="15" spans="1:4">
      <c r="A15" s="4" t="s">
        <v>399</v>
      </c>
    </row>
    <row r="16" spans="1:4">
      <c r="A16" s="3" t="s">
        <v>395</v>
      </c>
    </row>
    <row r="17" spans="1:4">
      <c r="A17" s="4" t="s">
        <v>400</v>
      </c>
      <c r="B17" s="5" t="n">
        <v>1</v>
      </c>
    </row>
    <row r="18" spans="1:4">
      <c r="A18" s="4" t="s">
        <v>401</v>
      </c>
    </row>
    <row r="19" spans="1:4">
      <c r="A19" s="3" t="s">
        <v>395</v>
      </c>
    </row>
    <row r="20" spans="1:4">
      <c r="A20" s="4" t="s">
        <v>402</v>
      </c>
      <c r="B20" s="6" t="n">
        <v>23.4</v>
      </c>
      <c r="C20" s="7" t="n">
        <v>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4" t="s">
        <v>379</v>
      </c>
    </row>
    <row r="3" spans="1:2">
      <c r="A3" s="3" t="s">
        <v>415</v>
      </c>
    </row>
    <row r="4" spans="1:2">
      <c r="A4" s="4" t="s">
        <v>416</v>
      </c>
      <c r="B4" s="7" t="n">
        <v>38</v>
      </c>
    </row>
    <row r="5" spans="1:2">
      <c r="A5" s="4" t="s">
        <v>382</v>
      </c>
    </row>
    <row r="6" spans="1:2">
      <c r="A6" s="3" t="s">
        <v>415</v>
      </c>
    </row>
    <row r="7" spans="1:2">
      <c r="A7" s="4" t="s">
        <v>416</v>
      </c>
      <c r="B7" s="7"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444938000</v>
      </c>
      <c r="C4" s="7" t="n">
        <v>333764000</v>
      </c>
      <c r="D4" s="7" t="n">
        <v>263317000</v>
      </c>
    </row>
    <row r="5" spans="1:4">
      <c r="A5" s="4" t="s">
        <v>82</v>
      </c>
      <c r="B5" s="5" t="n">
        <v>152405000</v>
      </c>
      <c r="C5" s="5" t="n">
        <v>116622000</v>
      </c>
      <c r="D5" s="5" t="n">
        <v>92488000</v>
      </c>
    </row>
    <row r="6" spans="1:4">
      <c r="A6" s="4" t="s">
        <v>83</v>
      </c>
      <c r="B6" s="5" t="n">
        <v>292533000</v>
      </c>
      <c r="C6" s="5" t="n">
        <v>217142000</v>
      </c>
      <c r="D6" s="5" t="n">
        <v>170829000</v>
      </c>
    </row>
    <row r="7" spans="1:4">
      <c r="A7" s="3" t="s">
        <v>84</v>
      </c>
    </row>
    <row r="8" spans="1:4">
      <c r="A8" s="4" t="s">
        <v>85</v>
      </c>
      <c r="B8" s="5" t="n">
        <v>36165000</v>
      </c>
      <c r="C8" s="5" t="n">
        <v>31661000</v>
      </c>
      <c r="D8" s="5" t="n">
        <v>23875000</v>
      </c>
    </row>
    <row r="9" spans="1:4">
      <c r="A9" s="4" t="s">
        <v>86</v>
      </c>
      <c r="B9" s="5" t="n">
        <v>226385000</v>
      </c>
      <c r="C9" s="5" t="n">
        <v>184316000</v>
      </c>
      <c r="D9" s="5" t="n">
        <v>148304000</v>
      </c>
    </row>
    <row r="10" spans="1:4">
      <c r="A10" s="4" t="s">
        <v>87</v>
      </c>
      <c r="B10" s="5" t="n">
        <v>30835000</v>
      </c>
      <c r="C10" s="5" t="n">
        <v>0</v>
      </c>
      <c r="D10" s="5" t="n">
        <v>0</v>
      </c>
    </row>
    <row r="11" spans="1:4">
      <c r="A11" s="4" t="s">
        <v>88</v>
      </c>
      <c r="B11" s="5" t="n">
        <v>293385000</v>
      </c>
      <c r="C11" s="5" t="n">
        <v>215977000</v>
      </c>
      <c r="D11" s="5" t="n">
        <v>172179000</v>
      </c>
    </row>
    <row r="12" spans="1:4">
      <c r="A12" s="4" t="s">
        <v>89</v>
      </c>
      <c r="B12" s="5" t="n">
        <v>-852000</v>
      </c>
      <c r="C12" s="5" t="n">
        <v>1165000</v>
      </c>
      <c r="D12" s="5" t="n">
        <v>-1350000</v>
      </c>
    </row>
    <row r="13" spans="1:4">
      <c r="A13" s="4" t="s">
        <v>90</v>
      </c>
      <c r="B13" s="5" t="n">
        <v>2964000</v>
      </c>
      <c r="C13" s="5" t="n">
        <v>2653000</v>
      </c>
      <c r="D13" s="5" t="n">
        <v>2323000</v>
      </c>
    </row>
    <row r="14" spans="1:4">
      <c r="A14" s="4" t="s">
        <v>91</v>
      </c>
      <c r="B14" s="5" t="n">
        <v>-504000</v>
      </c>
      <c r="C14" s="5" t="n">
        <v>-1342000</v>
      </c>
      <c r="D14" s="5" t="n">
        <v>-1842000</v>
      </c>
    </row>
    <row r="15" spans="1:4">
      <c r="A15" s="4" t="s">
        <v>92</v>
      </c>
      <c r="B15" s="5" t="n">
        <v>1608000</v>
      </c>
      <c r="C15" s="5" t="n">
        <v>2476000</v>
      </c>
      <c r="D15" s="5" t="n">
        <v>-869000</v>
      </c>
    </row>
    <row r="16" spans="1:4">
      <c r="A16" s="4" t="s">
        <v>93</v>
      </c>
      <c r="B16" s="5" t="n">
        <v>-4403000</v>
      </c>
      <c r="C16" s="5" t="n">
        <v>-3611000</v>
      </c>
      <c r="D16" s="5" t="n">
        <v>-15683000</v>
      </c>
    </row>
    <row r="17" spans="1:4">
      <c r="A17" s="4" t="s">
        <v>94</v>
      </c>
      <c r="B17" s="5" t="n">
        <v>6011000</v>
      </c>
      <c r="C17" s="5" t="n">
        <v>6087000</v>
      </c>
      <c r="D17" s="5" t="n">
        <v>14814000</v>
      </c>
    </row>
    <row r="18" spans="1:4">
      <c r="A18" s="4" t="s">
        <v>95</v>
      </c>
      <c r="B18" s="5" t="n">
        <v>-3101000</v>
      </c>
      <c r="C18" s="5" t="n">
        <v>-1430000</v>
      </c>
      <c r="D18" s="5" t="n">
        <v>0</v>
      </c>
    </row>
    <row r="19" spans="1:4">
      <c r="A19" s="4" t="s">
        <v>96</v>
      </c>
      <c r="B19" s="5" t="n">
        <v>2910000</v>
      </c>
      <c r="C19" s="5" t="n">
        <v>4657000</v>
      </c>
      <c r="D19" s="5" t="n">
        <v>14814000</v>
      </c>
    </row>
    <row r="20" spans="1:4">
      <c r="A20" s="4" t="s">
        <v>97</v>
      </c>
      <c r="B20" s="5" t="n">
        <v>-3691000</v>
      </c>
      <c r="C20" s="5" t="n">
        <v>0</v>
      </c>
      <c r="D20" s="5" t="n">
        <v>0</v>
      </c>
    </row>
    <row r="21" spans="1:4">
      <c r="A21" s="4" t="s">
        <v>98</v>
      </c>
      <c r="B21" s="7" t="n">
        <v>6601000</v>
      </c>
      <c r="C21" s="7" t="n">
        <v>4657000</v>
      </c>
      <c r="D21" s="7" t="n">
        <v>14814000</v>
      </c>
    </row>
    <row r="22" spans="1:4">
      <c r="A22" s="4" t="s">
        <v>99</v>
      </c>
      <c r="B22" s="9" t="n">
        <v>0.19</v>
      </c>
      <c r="C22" s="9" t="n">
        <v>0.14</v>
      </c>
      <c r="D22" s="9" t="n">
        <v>0.49</v>
      </c>
    </row>
    <row r="23" spans="1:4">
      <c r="A23" s="4" t="s">
        <v>100</v>
      </c>
      <c r="B23" s="9" t="n">
        <v>0.18</v>
      </c>
      <c r="C23" s="9" t="n">
        <v>0.13</v>
      </c>
      <c r="D23" s="9" t="n">
        <v>0.44</v>
      </c>
    </row>
    <row r="24" spans="1:4">
      <c r="A24" s="4" t="s">
        <v>101</v>
      </c>
      <c r="B24" s="5" t="n">
        <v>34138176</v>
      </c>
      <c r="C24" s="5" t="n">
        <v>32978065</v>
      </c>
      <c r="D24" s="5" t="n">
        <v>30464583</v>
      </c>
    </row>
    <row r="25" spans="1:4">
      <c r="A25" s="4" t="s">
        <v>102</v>
      </c>
      <c r="B25" s="5" t="n">
        <v>36086821</v>
      </c>
      <c r="C25" s="5" t="n">
        <v>35319103</v>
      </c>
      <c r="D25" s="5" t="n">
        <v>33478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418</v>
      </c>
    </row>
    <row r="3" spans="1:3">
      <c r="A3" s="4" t="s">
        <v>419</v>
      </c>
      <c r="B3" s="7" t="n">
        <v>133540</v>
      </c>
      <c r="C3" s="7" t="n">
        <v>164288</v>
      </c>
    </row>
    <row r="4" spans="1:3">
      <c r="A4" s="4" t="s">
        <v>420</v>
      </c>
      <c r="B4" s="5" t="n">
        <v>32</v>
      </c>
      <c r="C4" s="5" t="n">
        <v>23</v>
      </c>
    </row>
    <row r="5" spans="1:3">
      <c r="A5" s="4" t="s">
        <v>421</v>
      </c>
      <c r="B5" s="5" t="n">
        <v>533</v>
      </c>
      <c r="C5" s="5" t="n">
        <v>357</v>
      </c>
    </row>
    <row r="6" spans="1:3">
      <c r="A6" s="4" t="s">
        <v>422</v>
      </c>
      <c r="B6" s="5" t="n">
        <v>133039</v>
      </c>
      <c r="C6" s="5" t="n">
        <v>163954</v>
      </c>
    </row>
    <row r="7" spans="1:3">
      <c r="A7" s="4" t="s">
        <v>423</v>
      </c>
    </row>
    <row r="8" spans="1:3">
      <c r="A8" s="3" t="s">
        <v>418</v>
      </c>
    </row>
    <row r="9" spans="1:3">
      <c r="A9" s="4" t="s">
        <v>419</v>
      </c>
      <c r="B9" s="5" t="n">
        <v>13701</v>
      </c>
      <c r="C9" s="5" t="n">
        <v>19941</v>
      </c>
    </row>
    <row r="10" spans="1:3">
      <c r="A10" s="4" t="s">
        <v>420</v>
      </c>
      <c r="B10" s="5" t="n">
        <v>0</v>
      </c>
      <c r="C10" s="5" t="n">
        <v>0</v>
      </c>
    </row>
    <row r="11" spans="1:3">
      <c r="A11" s="4" t="s">
        <v>421</v>
      </c>
      <c r="B11" s="5" t="n">
        <v>3</v>
      </c>
      <c r="C11" s="5" t="n">
        <v>8</v>
      </c>
    </row>
    <row r="12" spans="1:3">
      <c r="A12" s="4" t="s">
        <v>422</v>
      </c>
      <c r="B12" s="5" t="n">
        <v>13698</v>
      </c>
      <c r="C12" s="5" t="n">
        <v>19933</v>
      </c>
    </row>
    <row r="13" spans="1:3">
      <c r="A13" s="4" t="s">
        <v>424</v>
      </c>
    </row>
    <row r="14" spans="1:3">
      <c r="A14" s="3" t="s">
        <v>418</v>
      </c>
    </row>
    <row r="15" spans="1:3">
      <c r="A15" s="4" t="s">
        <v>419</v>
      </c>
      <c r="B15" s="5" t="n">
        <v>6400</v>
      </c>
      <c r="C15" s="5" t="n">
        <v>6402</v>
      </c>
    </row>
    <row r="16" spans="1:3">
      <c r="A16" s="4" t="s">
        <v>420</v>
      </c>
      <c r="B16" s="5" t="n">
        <v>0</v>
      </c>
      <c r="C16" s="5" t="n">
        <v>0</v>
      </c>
    </row>
    <row r="17" spans="1:3">
      <c r="A17" s="4" t="s">
        <v>421</v>
      </c>
      <c r="B17" s="5" t="n">
        <v>22</v>
      </c>
      <c r="C17" s="5" t="n">
        <v>28</v>
      </c>
    </row>
    <row r="18" spans="1:3">
      <c r="A18" s="4" t="s">
        <v>422</v>
      </c>
      <c r="B18" s="5" t="n">
        <v>6378</v>
      </c>
      <c r="C18" s="5" t="n">
        <v>6374</v>
      </c>
    </row>
    <row r="19" spans="1:3">
      <c r="A19" s="4" t="s">
        <v>425</v>
      </c>
    </row>
    <row r="20" spans="1:3">
      <c r="A20" s="3" t="s">
        <v>418</v>
      </c>
    </row>
    <row r="21" spans="1:3">
      <c r="A21" s="4" t="s">
        <v>419</v>
      </c>
      <c r="B21" s="5" t="n">
        <v>7699</v>
      </c>
      <c r="C21" s="5" t="n">
        <v>4787</v>
      </c>
    </row>
    <row r="22" spans="1:3">
      <c r="A22" s="4" t="s">
        <v>420</v>
      </c>
      <c r="B22" s="5" t="n">
        <v>18</v>
      </c>
      <c r="C22" s="5" t="n">
        <v>0</v>
      </c>
    </row>
    <row r="23" spans="1:3">
      <c r="A23" s="4" t="s">
        <v>421</v>
      </c>
      <c r="B23" s="5" t="n">
        <v>27</v>
      </c>
      <c r="C23" s="5" t="n">
        <v>18</v>
      </c>
    </row>
    <row r="24" spans="1:3">
      <c r="A24" s="4" t="s">
        <v>422</v>
      </c>
      <c r="B24" s="5" t="n">
        <v>7690</v>
      </c>
      <c r="C24" s="5" t="n">
        <v>4769</v>
      </c>
    </row>
    <row r="25" spans="1:3">
      <c r="A25" s="4" t="s">
        <v>426</v>
      </c>
    </row>
    <row r="26" spans="1:3">
      <c r="A26" s="3" t="s">
        <v>418</v>
      </c>
    </row>
    <row r="27" spans="1:3">
      <c r="A27" s="4" t="s">
        <v>419</v>
      </c>
      <c r="B27" s="5" t="n">
        <v>5134</v>
      </c>
      <c r="C27" s="5" t="n">
        <v>12510</v>
      </c>
    </row>
    <row r="28" spans="1:3">
      <c r="A28" s="4" t="s">
        <v>420</v>
      </c>
      <c r="B28" s="5" t="n">
        <v>0</v>
      </c>
      <c r="C28" s="5" t="n">
        <v>0</v>
      </c>
    </row>
    <row r="29" spans="1:3">
      <c r="A29" s="4" t="s">
        <v>421</v>
      </c>
      <c r="B29" s="5" t="n">
        <v>12</v>
      </c>
      <c r="C29" s="5" t="n">
        <v>23</v>
      </c>
    </row>
    <row r="30" spans="1:3">
      <c r="A30" s="4" t="s">
        <v>422</v>
      </c>
      <c r="B30" s="5" t="n">
        <v>5122</v>
      </c>
      <c r="C30" s="5" t="n">
        <v>12487</v>
      </c>
    </row>
    <row r="31" spans="1:3">
      <c r="A31" s="4" t="s">
        <v>427</v>
      </c>
    </row>
    <row r="32" spans="1:3">
      <c r="A32" s="3" t="s">
        <v>418</v>
      </c>
    </row>
    <row r="33" spans="1:3">
      <c r="A33" s="4" t="s">
        <v>419</v>
      </c>
      <c r="B33" s="5" t="n">
        <v>100606</v>
      </c>
      <c r="C33" s="5" t="n">
        <v>120648</v>
      </c>
    </row>
    <row r="34" spans="1:3">
      <c r="A34" s="4" t="s">
        <v>420</v>
      </c>
      <c r="B34" s="5" t="n">
        <v>14</v>
      </c>
      <c r="C34" s="5" t="n">
        <v>23</v>
      </c>
    </row>
    <row r="35" spans="1:3">
      <c r="A35" s="4" t="s">
        <v>421</v>
      </c>
      <c r="B35" s="5" t="n">
        <v>469</v>
      </c>
      <c r="C35" s="5" t="n">
        <v>280</v>
      </c>
    </row>
    <row r="36" spans="1:3">
      <c r="A36" s="4" t="s">
        <v>422</v>
      </c>
      <c r="B36" s="7" t="n">
        <v>100151</v>
      </c>
      <c r="C36" s="7" t="n">
        <v>120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3" t="s">
        <v>418</v>
      </c>
    </row>
    <row r="3" spans="1:3">
      <c r="A3" s="4" t="s">
        <v>422</v>
      </c>
      <c r="B3" s="7" t="n">
        <v>74134</v>
      </c>
      <c r="C3" s="7" t="n">
        <v>132461</v>
      </c>
    </row>
    <row r="4" spans="1:3">
      <c r="A4" s="4" t="s">
        <v>429</v>
      </c>
      <c r="B4" s="5" t="n">
        <v>-189</v>
      </c>
      <c r="C4" s="5" t="n">
        <v>-256</v>
      </c>
    </row>
    <row r="5" spans="1:3">
      <c r="A5" s="4" t="s">
        <v>430</v>
      </c>
      <c r="B5" s="5" t="n">
        <v>45945</v>
      </c>
      <c r="C5" s="5" t="n">
        <v>12192</v>
      </c>
    </row>
    <row r="6" spans="1:3">
      <c r="A6" s="4" t="s">
        <v>431</v>
      </c>
      <c r="B6" s="5" t="n">
        <v>-344</v>
      </c>
      <c r="C6" s="5" t="n">
        <v>-101</v>
      </c>
    </row>
    <row r="7" spans="1:3">
      <c r="A7" s="4" t="s">
        <v>432</v>
      </c>
      <c r="B7" s="5" t="n">
        <v>120079</v>
      </c>
      <c r="C7" s="5" t="n">
        <v>144653</v>
      </c>
    </row>
    <row r="8" spans="1:3">
      <c r="A8" s="4" t="s">
        <v>433</v>
      </c>
      <c r="B8" s="5" t="n">
        <v>-533</v>
      </c>
      <c r="C8" s="5" t="n">
        <v>-357</v>
      </c>
    </row>
    <row r="9" spans="1:3">
      <c r="A9" s="4" t="s">
        <v>423</v>
      </c>
    </row>
    <row r="10" spans="1:3">
      <c r="A10" s="3" t="s">
        <v>418</v>
      </c>
    </row>
    <row r="11" spans="1:3">
      <c r="A11" s="4" t="s">
        <v>422</v>
      </c>
      <c r="B11" s="5" t="n">
        <v>12208</v>
      </c>
      <c r="C11" s="5" t="n">
        <v>19933</v>
      </c>
    </row>
    <row r="12" spans="1:3">
      <c r="A12" s="4" t="s">
        <v>429</v>
      </c>
      <c r="B12" s="5" t="n">
        <v>-3</v>
      </c>
      <c r="C12" s="5" t="n">
        <v>-8</v>
      </c>
    </row>
    <row r="13" spans="1:3">
      <c r="A13" s="4" t="s">
        <v>430</v>
      </c>
      <c r="B13" s="5" t="n">
        <v>0</v>
      </c>
      <c r="C13" s="5" t="n">
        <v>0</v>
      </c>
    </row>
    <row r="14" spans="1:3">
      <c r="A14" s="4" t="s">
        <v>431</v>
      </c>
      <c r="B14" s="5" t="n">
        <v>0</v>
      </c>
      <c r="C14" s="5" t="n">
        <v>0</v>
      </c>
    </row>
    <row r="15" spans="1:3">
      <c r="A15" s="4" t="s">
        <v>432</v>
      </c>
      <c r="B15" s="5" t="n">
        <v>12208</v>
      </c>
      <c r="C15" s="5" t="n">
        <v>19933</v>
      </c>
    </row>
    <row r="16" spans="1:3">
      <c r="A16" s="4" t="s">
        <v>433</v>
      </c>
      <c r="B16" s="5" t="n">
        <v>-3</v>
      </c>
      <c r="C16" s="5" t="n">
        <v>-8</v>
      </c>
    </row>
    <row r="17" spans="1:3">
      <c r="A17" s="4" t="s">
        <v>424</v>
      </c>
    </row>
    <row r="18" spans="1:3">
      <c r="A18" s="3" t="s">
        <v>418</v>
      </c>
    </row>
    <row r="19" spans="1:3">
      <c r="A19" s="4" t="s">
        <v>422</v>
      </c>
      <c r="B19" s="5" t="n">
        <v>0</v>
      </c>
      <c r="C19" s="5" t="n">
        <v>6374</v>
      </c>
    </row>
    <row r="20" spans="1:3">
      <c r="A20" s="4" t="s">
        <v>429</v>
      </c>
      <c r="B20" s="5" t="n">
        <v>0</v>
      </c>
      <c r="C20" s="5" t="n">
        <v>-28</v>
      </c>
    </row>
    <row r="21" spans="1:3">
      <c r="A21" s="4" t="s">
        <v>430</v>
      </c>
      <c r="B21" s="5" t="n">
        <v>6378</v>
      </c>
      <c r="C21" s="5" t="n">
        <v>0</v>
      </c>
    </row>
    <row r="22" spans="1:3">
      <c r="A22" s="4" t="s">
        <v>431</v>
      </c>
      <c r="B22" s="5" t="n">
        <v>-22</v>
      </c>
      <c r="C22" s="5" t="n">
        <v>0</v>
      </c>
    </row>
    <row r="23" spans="1:3">
      <c r="A23" s="4" t="s">
        <v>432</v>
      </c>
      <c r="B23" s="5" t="n">
        <v>6378</v>
      </c>
      <c r="C23" s="5" t="n">
        <v>6374</v>
      </c>
    </row>
    <row r="24" spans="1:3">
      <c r="A24" s="4" t="s">
        <v>433</v>
      </c>
      <c r="B24" s="5" t="n">
        <v>-22</v>
      </c>
      <c r="C24" s="5" t="n">
        <v>-28</v>
      </c>
    </row>
    <row r="25" spans="1:3">
      <c r="A25" s="4" t="s">
        <v>425</v>
      </c>
    </row>
    <row r="26" spans="1:3">
      <c r="A26" s="3" t="s">
        <v>418</v>
      </c>
    </row>
    <row r="27" spans="1:3">
      <c r="A27" s="4" t="s">
        <v>422</v>
      </c>
      <c r="B27" s="5" t="n">
        <v>1436</v>
      </c>
      <c r="C27" s="5" t="n">
        <v>2778</v>
      </c>
    </row>
    <row r="28" spans="1:3">
      <c r="A28" s="4" t="s">
        <v>429</v>
      </c>
      <c r="B28" s="5" t="n">
        <v>-5</v>
      </c>
      <c r="C28" s="5" t="n">
        <v>-9</v>
      </c>
    </row>
    <row r="29" spans="1:3">
      <c r="A29" s="4" t="s">
        <v>430</v>
      </c>
      <c r="B29" s="5" t="n">
        <v>2759</v>
      </c>
      <c r="C29" s="5" t="n">
        <v>1991</v>
      </c>
    </row>
    <row r="30" spans="1:3">
      <c r="A30" s="4" t="s">
        <v>431</v>
      </c>
      <c r="B30" s="5" t="n">
        <v>-22</v>
      </c>
      <c r="C30" s="5" t="n">
        <v>-9</v>
      </c>
    </row>
    <row r="31" spans="1:3">
      <c r="A31" s="4" t="s">
        <v>432</v>
      </c>
      <c r="B31" s="5" t="n">
        <v>4195</v>
      </c>
      <c r="C31" s="5" t="n">
        <v>4769</v>
      </c>
    </row>
    <row r="32" spans="1:3">
      <c r="A32" s="4" t="s">
        <v>433</v>
      </c>
      <c r="B32" s="5" t="n">
        <v>-27</v>
      </c>
      <c r="C32" s="5" t="n">
        <v>-18</v>
      </c>
    </row>
    <row r="33" spans="1:3">
      <c r="A33" s="4" t="s">
        <v>426</v>
      </c>
    </row>
    <row r="34" spans="1:3">
      <c r="A34" s="3" t="s">
        <v>418</v>
      </c>
    </row>
    <row r="35" spans="1:3">
      <c r="A35" s="4" t="s">
        <v>422</v>
      </c>
      <c r="B35" s="5" t="n">
        <v>1529</v>
      </c>
      <c r="C35" s="5" t="n">
        <v>10092</v>
      </c>
    </row>
    <row r="36" spans="1:3">
      <c r="A36" s="4" t="s">
        <v>429</v>
      </c>
      <c r="B36" s="5" t="n">
        <v>-5</v>
      </c>
      <c r="C36" s="5" t="n">
        <v>-23</v>
      </c>
    </row>
    <row r="37" spans="1:3">
      <c r="A37" s="4" t="s">
        <v>430</v>
      </c>
      <c r="B37" s="5" t="n">
        <v>3593</v>
      </c>
      <c r="C37" s="5" t="n">
        <v>0</v>
      </c>
    </row>
    <row r="38" spans="1:3">
      <c r="A38" s="4" t="s">
        <v>431</v>
      </c>
      <c r="B38" s="5" t="n">
        <v>-7</v>
      </c>
      <c r="C38" s="5" t="n">
        <v>0</v>
      </c>
    </row>
    <row r="39" spans="1:3">
      <c r="A39" s="4" t="s">
        <v>432</v>
      </c>
      <c r="B39" s="5" t="n">
        <v>5122</v>
      </c>
      <c r="C39" s="5" t="n">
        <v>10092</v>
      </c>
    </row>
    <row r="40" spans="1:3">
      <c r="A40" s="4" t="s">
        <v>433</v>
      </c>
      <c r="B40" s="5" t="n">
        <v>-12</v>
      </c>
      <c r="C40" s="5" t="n">
        <v>-23</v>
      </c>
    </row>
    <row r="41" spans="1:3">
      <c r="A41" s="4" t="s">
        <v>427</v>
      </c>
    </row>
    <row r="42" spans="1:3">
      <c r="A42" s="3" t="s">
        <v>418</v>
      </c>
    </row>
    <row r="43" spans="1:3">
      <c r="A43" s="4" t="s">
        <v>422</v>
      </c>
      <c r="B43" s="5" t="n">
        <v>58961</v>
      </c>
      <c r="C43" s="5" t="n">
        <v>93284</v>
      </c>
    </row>
    <row r="44" spans="1:3">
      <c r="A44" s="4" t="s">
        <v>429</v>
      </c>
      <c r="B44" s="5" t="n">
        <v>-176</v>
      </c>
      <c r="C44" s="5" t="n">
        <v>-188</v>
      </c>
    </row>
    <row r="45" spans="1:3">
      <c r="A45" s="4" t="s">
        <v>430</v>
      </c>
      <c r="B45" s="5" t="n">
        <v>33215</v>
      </c>
      <c r="C45" s="5" t="n">
        <v>10201</v>
      </c>
    </row>
    <row r="46" spans="1:3">
      <c r="A46" s="4" t="s">
        <v>431</v>
      </c>
      <c r="B46" s="5" t="n">
        <v>-293</v>
      </c>
      <c r="C46" s="5" t="n">
        <v>-92</v>
      </c>
    </row>
    <row r="47" spans="1:3">
      <c r="A47" s="4" t="s">
        <v>432</v>
      </c>
      <c r="B47" s="5" t="n">
        <v>92176</v>
      </c>
      <c r="C47" s="5" t="n">
        <v>103485</v>
      </c>
    </row>
    <row r="48" spans="1:3">
      <c r="A48" s="4" t="s">
        <v>433</v>
      </c>
      <c r="B48" s="7" t="n">
        <v>-469</v>
      </c>
      <c r="C48" s="7" t="n">
        <v>-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3</v>
      </c>
    </row>
    <row r="2" spans="1:3">
      <c r="A2" s="3" t="s">
        <v>188</v>
      </c>
    </row>
    <row r="3" spans="1:3">
      <c r="A3" s="4" t="s">
        <v>435</v>
      </c>
      <c r="B3" s="7" t="n">
        <v>83391</v>
      </c>
      <c r="C3" s="7" t="n">
        <v>104272</v>
      </c>
    </row>
    <row r="4" spans="1:3">
      <c r="A4" s="4" t="s">
        <v>436</v>
      </c>
      <c r="B4" s="5" t="n">
        <v>49648</v>
      </c>
      <c r="C4" s="5" t="n">
        <v>59682</v>
      </c>
    </row>
    <row r="5" spans="1:3">
      <c r="A5" s="4" t="s">
        <v>422</v>
      </c>
      <c r="B5" s="7" t="n">
        <v>133039</v>
      </c>
      <c r="C5" s="7" t="n">
        <v>163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7</v>
      </c>
      <c r="B1" s="2" t="s">
        <v>438</v>
      </c>
      <c r="C1" s="2" t="s">
        <v>2</v>
      </c>
      <c r="D1" s="2" t="s">
        <v>439</v>
      </c>
      <c r="E1" s="2" t="s">
        <v>4</v>
      </c>
      <c r="F1" s="2" t="s">
        <v>440</v>
      </c>
      <c r="G1" s="2" t="s">
        <v>33</v>
      </c>
      <c r="H1" s="2" t="s">
        <v>441</v>
      </c>
      <c r="I1" s="2" t="s">
        <v>442</v>
      </c>
      <c r="J1" s="2" t="s">
        <v>443</v>
      </c>
      <c r="K1" s="2" t="s">
        <v>438</v>
      </c>
      <c r="L1" s="2" t="s">
        <v>2</v>
      </c>
      <c r="M1" s="2" t="s">
        <v>33</v>
      </c>
      <c r="N1" s="2" t="s">
        <v>79</v>
      </c>
    </row>
    <row r="2" spans="1:14">
      <c r="A2" s="3" t="s">
        <v>372</v>
      </c>
    </row>
    <row r="3" spans="1:14">
      <c r="A3" s="4" t="s">
        <v>81</v>
      </c>
      <c r="C3" s="7" t="n">
        <v>120793000</v>
      </c>
      <c r="D3" s="7" t="n">
        <v>111806000</v>
      </c>
      <c r="E3" s="7" t="n">
        <v>109638000</v>
      </c>
      <c r="F3" s="7" t="n">
        <v>102701000</v>
      </c>
      <c r="G3" s="7" t="n">
        <v>96051000</v>
      </c>
      <c r="H3" s="7" t="n">
        <v>83911000</v>
      </c>
      <c r="I3" s="7" t="n">
        <v>80589000</v>
      </c>
      <c r="J3" s="7" t="n">
        <v>73213000</v>
      </c>
      <c r="L3" s="7" t="n">
        <v>444938000</v>
      </c>
      <c r="M3" s="7" t="n">
        <v>333764000</v>
      </c>
      <c r="N3" s="7" t="n">
        <v>263317000</v>
      </c>
    </row>
    <row r="4" spans="1:14">
      <c r="A4" s="4" t="s">
        <v>444</v>
      </c>
    </row>
    <row r="5" spans="1:14">
      <c r="A5" s="3" t="s">
        <v>372</v>
      </c>
    </row>
    <row r="6" spans="1:14">
      <c r="A6" s="4" t="s">
        <v>380</v>
      </c>
      <c r="B6" s="4" t="s">
        <v>383</v>
      </c>
      <c r="K6" s="4" t="s">
        <v>383</v>
      </c>
    </row>
    <row r="7" spans="1:14">
      <c r="A7" s="4" t="s">
        <v>445</v>
      </c>
      <c r="G7" s="7" t="n">
        <v>3900000</v>
      </c>
      <c r="M7" s="5" t="n">
        <v>3900000</v>
      </c>
    </row>
    <row r="8" spans="1:14">
      <c r="A8" s="4" t="s">
        <v>81</v>
      </c>
      <c r="K8" s="7" t="n">
        <v>0</v>
      </c>
    </row>
    <row r="9" spans="1:14">
      <c r="A9" s="4" t="s">
        <v>446</v>
      </c>
      <c r="K9" s="7" t="n">
        <v>-6200000</v>
      </c>
      <c r="M9" s="7" t="n">
        <v>-2900000</v>
      </c>
    </row>
    <row r="10" spans="1:14">
      <c r="A10" s="4" t="s">
        <v>444</v>
      </c>
    </row>
    <row r="11" spans="1:14">
      <c r="A11" s="3" t="s">
        <v>372</v>
      </c>
    </row>
    <row r="12" spans="1:14">
      <c r="A12" s="4" t="s">
        <v>447</v>
      </c>
      <c r="B12" s="4" t="s">
        <v>448</v>
      </c>
      <c r="K12" s="4" t="s">
        <v>448</v>
      </c>
    </row>
    <row r="13" spans="1:14">
      <c r="A13" s="4" t="s">
        <v>449</v>
      </c>
      <c r="B13" s="7" t="n">
        <v>20000000</v>
      </c>
    </row>
    <row r="14" spans="1:14">
      <c r="A14" s="4" t="s">
        <v>450</v>
      </c>
      <c r="B14" s="4" t="s">
        <v>451</v>
      </c>
      <c r="K14" s="4" t="s">
        <v>451</v>
      </c>
    </row>
    <row r="15" spans="1:14">
      <c r="A15" s="4" t="s">
        <v>452</v>
      </c>
      <c r="B15" s="4" t="s">
        <v>386</v>
      </c>
      <c r="K15" s="4" t="s">
        <v>386</v>
      </c>
    </row>
    <row r="16" spans="1:14">
      <c r="A16" s="4" t="s">
        <v>445</v>
      </c>
      <c r="B16" s="7" t="n">
        <v>2200000</v>
      </c>
      <c r="K16" s="7" t="n">
        <v>2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3</v>
      </c>
      <c r="B1" s="2" t="s">
        <v>438</v>
      </c>
      <c r="C1" s="2" t="s">
        <v>2</v>
      </c>
      <c r="D1" s="2" t="s">
        <v>439</v>
      </c>
      <c r="E1" s="2" t="s">
        <v>4</v>
      </c>
      <c r="F1" s="2" t="s">
        <v>440</v>
      </c>
      <c r="G1" s="2" t="s">
        <v>33</v>
      </c>
      <c r="H1" s="2" t="s">
        <v>441</v>
      </c>
      <c r="I1" s="2" t="s">
        <v>442</v>
      </c>
      <c r="J1" s="2" t="s">
        <v>443</v>
      </c>
      <c r="K1" s="2" t="s">
        <v>2</v>
      </c>
      <c r="L1" s="2" t="s">
        <v>33</v>
      </c>
      <c r="M1" s="2" t="s">
        <v>79</v>
      </c>
    </row>
    <row r="2" spans="1:13">
      <c r="A2" s="3" t="s">
        <v>454</v>
      </c>
    </row>
    <row r="3" spans="1:13">
      <c r="A3" s="4" t="s">
        <v>455</v>
      </c>
      <c r="K3" s="7" t="n">
        <v>3366</v>
      </c>
    </row>
    <row r="4" spans="1:13">
      <c r="A4" s="4" t="s">
        <v>87</v>
      </c>
      <c r="C4" s="7" t="n">
        <v>0</v>
      </c>
      <c r="D4" s="7" t="n">
        <v>30835</v>
      </c>
      <c r="E4" s="7" t="n">
        <v>0</v>
      </c>
      <c r="F4" s="7" t="n">
        <v>0</v>
      </c>
      <c r="G4" s="7" t="n">
        <v>0</v>
      </c>
      <c r="H4" s="7" t="n">
        <v>0</v>
      </c>
      <c r="I4" s="7" t="n">
        <v>0</v>
      </c>
      <c r="J4" s="7" t="n">
        <v>0</v>
      </c>
      <c r="K4" s="5" t="n">
        <v>30835</v>
      </c>
      <c r="L4" s="7" t="n">
        <v>0</v>
      </c>
      <c r="M4" s="7" t="n">
        <v>0</v>
      </c>
    </row>
    <row r="5" spans="1:13">
      <c r="A5" s="4" t="s">
        <v>444</v>
      </c>
    </row>
    <row r="6" spans="1:13">
      <c r="A6" s="3" t="s">
        <v>454</v>
      </c>
    </row>
    <row r="7" spans="1:13">
      <c r="A7" s="4" t="s">
        <v>449</v>
      </c>
      <c r="B7" s="7" t="n">
        <v>20000</v>
      </c>
    </row>
    <row r="8" spans="1:13">
      <c r="A8" s="4" t="s">
        <v>456</v>
      </c>
      <c r="B8" s="5" t="n">
        <v>4500</v>
      </c>
    </row>
    <row r="9" spans="1:13">
      <c r="A9" s="4" t="s">
        <v>457</v>
      </c>
      <c r="B9" s="5" t="n">
        <v>2200</v>
      </c>
    </row>
    <row r="10" spans="1:13">
      <c r="A10" s="4" t="s">
        <v>455</v>
      </c>
      <c r="B10" s="5" t="n">
        <v>3400</v>
      </c>
    </row>
    <row r="11" spans="1:13">
      <c r="A11" s="4" t="s">
        <v>458</v>
      </c>
      <c r="B11" s="5" t="n">
        <v>30067</v>
      </c>
    </row>
    <row r="12" spans="1:13">
      <c r="A12" s="4" t="s">
        <v>459</v>
      </c>
      <c r="B12" s="5" t="n">
        <v>4500</v>
      </c>
    </row>
    <row r="13" spans="1:13">
      <c r="A13" s="4" t="s">
        <v>460</v>
      </c>
      <c r="B13" s="5" t="n">
        <v>500</v>
      </c>
    </row>
    <row r="14" spans="1:13">
      <c r="A14" s="4" t="s">
        <v>461</v>
      </c>
      <c r="C14" s="5" t="n">
        <v>1500</v>
      </c>
      <c r="K14" s="5" t="n">
        <v>1500</v>
      </c>
    </row>
    <row r="15" spans="1:13">
      <c r="A15" s="4" t="s">
        <v>462</v>
      </c>
      <c r="C15" s="7" t="n">
        <v>2500</v>
      </c>
      <c r="K15" s="5" t="n">
        <v>2500</v>
      </c>
    </row>
    <row r="16" spans="1:13">
      <c r="A16" s="4" t="s">
        <v>87</v>
      </c>
      <c r="D16" s="7" t="n">
        <v>30800</v>
      </c>
      <c r="K16" s="7" t="n">
        <v>30800</v>
      </c>
    </row>
    <row r="17" spans="1:13">
      <c r="A17" s="4" t="s">
        <v>444</v>
      </c>
    </row>
    <row r="18" spans="1:13">
      <c r="A18" s="3" t="s">
        <v>454</v>
      </c>
    </row>
    <row r="19" spans="1:13">
      <c r="A19" s="4" t="s">
        <v>463</v>
      </c>
      <c r="B19" s="5" t="n">
        <v>5200</v>
      </c>
      <c r="G19" s="5" t="n">
        <v>7900</v>
      </c>
      <c r="L19" s="5" t="n">
        <v>7900</v>
      </c>
    </row>
    <row r="20" spans="1:13">
      <c r="A20" s="4" t="s">
        <v>457</v>
      </c>
      <c r="G20" s="7" t="n">
        <v>3900</v>
      </c>
      <c r="L20" s="7" t="n">
        <v>3900</v>
      </c>
    </row>
    <row r="21" spans="1:13">
      <c r="A21" s="4" t="s">
        <v>464</v>
      </c>
      <c r="B21" s="5" t="n">
        <v>1000</v>
      </c>
    </row>
    <row r="22" spans="1:13">
      <c r="A22" s="4" t="s">
        <v>465</v>
      </c>
      <c r="B22" s="7" t="n">
        <v>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282</v>
      </c>
    </row>
    <row r="3" spans="1:3">
      <c r="A3" s="4" t="s">
        <v>467</v>
      </c>
      <c r="B3" s="7" t="n">
        <v>2571</v>
      </c>
      <c r="C3" s="7" t="n">
        <v>4675</v>
      </c>
    </row>
    <row r="4" spans="1:3">
      <c r="A4" s="3" t="s">
        <v>468</v>
      </c>
    </row>
    <row r="5" spans="1:3">
      <c r="A5" s="4" t="s">
        <v>113</v>
      </c>
      <c r="B5" s="5" t="n">
        <v>156093</v>
      </c>
      <c r="C5" s="5" t="n">
        <v>175403</v>
      </c>
    </row>
    <row r="6" spans="1:3">
      <c r="A6" s="4" t="s">
        <v>425</v>
      </c>
    </row>
    <row r="7" spans="1:3">
      <c r="A7" s="3" t="s">
        <v>468</v>
      </c>
    </row>
    <row r="8" spans="1:3">
      <c r="A8" s="4" t="s">
        <v>36</v>
      </c>
      <c r="B8" s="5" t="n">
        <v>7690</v>
      </c>
      <c r="C8" s="5" t="n">
        <v>4769</v>
      </c>
    </row>
    <row r="9" spans="1:3">
      <c r="A9" s="4" t="s">
        <v>423</v>
      </c>
    </row>
    <row r="10" spans="1:3">
      <c r="A10" s="3" t="s">
        <v>468</v>
      </c>
    </row>
    <row r="11" spans="1:3">
      <c r="A11" s="4" t="s">
        <v>36</v>
      </c>
      <c r="B11" s="5" t="n">
        <v>13698</v>
      </c>
      <c r="C11" s="5" t="n">
        <v>19933</v>
      </c>
    </row>
    <row r="12" spans="1:3">
      <c r="A12" s="4" t="s">
        <v>424</v>
      </c>
    </row>
    <row r="13" spans="1:3">
      <c r="A13" s="3" t="s">
        <v>468</v>
      </c>
    </row>
    <row r="14" spans="1:3">
      <c r="A14" s="4" t="s">
        <v>36</v>
      </c>
      <c r="B14" s="5" t="n">
        <v>6378</v>
      </c>
      <c r="C14" s="5" t="n">
        <v>6374</v>
      </c>
    </row>
    <row r="15" spans="1:3">
      <c r="A15" s="4" t="s">
        <v>426</v>
      </c>
    </row>
    <row r="16" spans="1:3">
      <c r="A16" s="3" t="s">
        <v>468</v>
      </c>
    </row>
    <row r="17" spans="1:3">
      <c r="A17" s="4" t="s">
        <v>36</v>
      </c>
      <c r="B17" s="5" t="n">
        <v>5122</v>
      </c>
      <c r="C17" s="5" t="n">
        <v>12487</v>
      </c>
    </row>
    <row r="18" spans="1:3">
      <c r="A18" s="4" t="s">
        <v>427</v>
      </c>
    </row>
    <row r="19" spans="1:3">
      <c r="A19" s="3" t="s">
        <v>468</v>
      </c>
    </row>
    <row r="20" spans="1:3">
      <c r="A20" s="4" t="s">
        <v>36</v>
      </c>
      <c r="B20" s="5" t="n">
        <v>100151</v>
      </c>
      <c r="C20" s="5" t="n">
        <v>120391</v>
      </c>
    </row>
    <row r="21" spans="1:3">
      <c r="A21" s="4" t="s">
        <v>423</v>
      </c>
    </row>
    <row r="22" spans="1:3">
      <c r="A22" s="3" t="s">
        <v>468</v>
      </c>
    </row>
    <row r="23" spans="1:3">
      <c r="A23" s="4" t="s">
        <v>469</v>
      </c>
      <c r="B23" s="5" t="n">
        <v>10967</v>
      </c>
      <c r="C23" s="5" t="n">
        <v>9185</v>
      </c>
    </row>
    <row r="24" spans="1:3">
      <c r="A24" s="4" t="s">
        <v>470</v>
      </c>
    </row>
    <row r="25" spans="1:3">
      <c r="A25" s="3" t="s">
        <v>468</v>
      </c>
    </row>
    <row r="26" spans="1:3">
      <c r="A26" s="4" t="s">
        <v>469</v>
      </c>
      <c r="B26" s="5" t="n">
        <v>12087</v>
      </c>
      <c r="C26" s="5" t="n">
        <v>2264</v>
      </c>
    </row>
    <row r="27" spans="1:3">
      <c r="A27" s="4" t="s">
        <v>471</v>
      </c>
    </row>
    <row r="28" spans="1:3">
      <c r="A28" s="3" t="s">
        <v>282</v>
      </c>
    </row>
    <row r="29" spans="1:3">
      <c r="A29" s="4" t="s">
        <v>467</v>
      </c>
      <c r="B29" s="5" t="n">
        <v>0</v>
      </c>
      <c r="C29" s="5" t="n">
        <v>0</v>
      </c>
    </row>
    <row r="30" spans="1:3">
      <c r="A30" s="3" t="s">
        <v>468</v>
      </c>
    </row>
    <row r="31" spans="1:3">
      <c r="A31" s="4" t="s">
        <v>113</v>
      </c>
      <c r="B31" s="5" t="n">
        <v>18465</v>
      </c>
      <c r="C31" s="5" t="n">
        <v>8638</v>
      </c>
    </row>
    <row r="32" spans="1:3">
      <c r="A32" s="4" t="s">
        <v>472</v>
      </c>
    </row>
    <row r="33" spans="1:3">
      <c r="A33" s="3" t="s">
        <v>468</v>
      </c>
    </row>
    <row r="34" spans="1:3">
      <c r="A34" s="4" t="s">
        <v>36</v>
      </c>
      <c r="B34" s="5" t="n">
        <v>0</v>
      </c>
      <c r="C34" s="5" t="n">
        <v>0</v>
      </c>
    </row>
    <row r="35" spans="1:3">
      <c r="A35" s="4" t="s">
        <v>473</v>
      </c>
    </row>
    <row r="36" spans="1:3">
      <c r="A36" s="3" t="s">
        <v>468</v>
      </c>
    </row>
    <row r="37" spans="1:3">
      <c r="A37" s="4" t="s">
        <v>36</v>
      </c>
      <c r="B37" s="5" t="n">
        <v>0</v>
      </c>
      <c r="C37" s="5" t="n">
        <v>0</v>
      </c>
    </row>
    <row r="38" spans="1:3">
      <c r="A38" s="4" t="s">
        <v>474</v>
      </c>
    </row>
    <row r="39" spans="1:3">
      <c r="A39" s="3" t="s">
        <v>468</v>
      </c>
    </row>
    <row r="40" spans="1:3">
      <c r="A40" s="4" t="s">
        <v>36</v>
      </c>
      <c r="B40" s="5" t="n">
        <v>6378</v>
      </c>
      <c r="C40" s="5" t="n">
        <v>6374</v>
      </c>
    </row>
    <row r="41" spans="1:3">
      <c r="A41" s="4" t="s">
        <v>475</v>
      </c>
    </row>
    <row r="42" spans="1:3">
      <c r="A42" s="3" t="s">
        <v>468</v>
      </c>
    </row>
    <row r="43" spans="1:3">
      <c r="A43" s="4" t="s">
        <v>36</v>
      </c>
      <c r="B43" s="5" t="n">
        <v>0</v>
      </c>
      <c r="C43" s="5" t="n">
        <v>0</v>
      </c>
    </row>
    <row r="44" spans="1:3">
      <c r="A44" s="4" t="s">
        <v>476</v>
      </c>
    </row>
    <row r="45" spans="1:3">
      <c r="A45" s="3" t="s">
        <v>468</v>
      </c>
    </row>
    <row r="46" spans="1:3">
      <c r="A46" s="4" t="s">
        <v>36</v>
      </c>
      <c r="B46" s="5" t="n">
        <v>0</v>
      </c>
      <c r="C46" s="5" t="n">
        <v>0</v>
      </c>
    </row>
    <row r="47" spans="1:3">
      <c r="A47" s="4" t="s">
        <v>473</v>
      </c>
    </row>
    <row r="48" spans="1:3">
      <c r="A48" s="3" t="s">
        <v>468</v>
      </c>
    </row>
    <row r="49" spans="1:3">
      <c r="A49" s="4" t="s">
        <v>469</v>
      </c>
      <c r="B49" s="5" t="n">
        <v>0</v>
      </c>
      <c r="C49" s="5" t="n">
        <v>0</v>
      </c>
    </row>
    <row r="50" spans="1:3">
      <c r="A50" s="4" t="s">
        <v>477</v>
      </c>
    </row>
    <row r="51" spans="1:3">
      <c r="A51" s="3" t="s">
        <v>468</v>
      </c>
    </row>
    <row r="52" spans="1:3">
      <c r="A52" s="4" t="s">
        <v>469</v>
      </c>
      <c r="B52" s="5" t="n">
        <v>12087</v>
      </c>
      <c r="C52" s="5" t="n">
        <v>2264</v>
      </c>
    </row>
    <row r="53" spans="1:3">
      <c r="A53" s="4" t="s">
        <v>478</v>
      </c>
    </row>
    <row r="54" spans="1:3">
      <c r="A54" s="3" t="s">
        <v>282</v>
      </c>
    </row>
    <row r="55" spans="1:3">
      <c r="A55" s="4" t="s">
        <v>467</v>
      </c>
      <c r="B55" s="5" t="n">
        <v>0</v>
      </c>
      <c r="C55" s="5" t="n">
        <v>0</v>
      </c>
    </row>
    <row r="56" spans="1:3">
      <c r="A56" s="3" t="s">
        <v>468</v>
      </c>
    </row>
    <row r="57" spans="1:3">
      <c r="A57" s="4" t="s">
        <v>113</v>
      </c>
      <c r="B57" s="5" t="n">
        <v>137628</v>
      </c>
      <c r="C57" s="5" t="n">
        <v>166765</v>
      </c>
    </row>
    <row r="58" spans="1:3">
      <c r="A58" s="4" t="s">
        <v>479</v>
      </c>
    </row>
    <row r="59" spans="1:3">
      <c r="A59" s="3" t="s">
        <v>468</v>
      </c>
    </row>
    <row r="60" spans="1:3">
      <c r="A60" s="4" t="s">
        <v>36</v>
      </c>
      <c r="B60" s="5" t="n">
        <v>7690</v>
      </c>
      <c r="C60" s="5" t="n">
        <v>4769</v>
      </c>
    </row>
    <row r="61" spans="1:3">
      <c r="A61" s="4" t="s">
        <v>480</v>
      </c>
    </row>
    <row r="62" spans="1:3">
      <c r="A62" s="3" t="s">
        <v>468</v>
      </c>
    </row>
    <row r="63" spans="1:3">
      <c r="A63" s="4" t="s">
        <v>36</v>
      </c>
      <c r="B63" s="5" t="n">
        <v>13698</v>
      </c>
      <c r="C63" s="5" t="n">
        <v>19933</v>
      </c>
    </row>
    <row r="64" spans="1:3">
      <c r="A64" s="4" t="s">
        <v>481</v>
      </c>
    </row>
    <row r="65" spans="1:3">
      <c r="A65" s="3" t="s">
        <v>468</v>
      </c>
    </row>
    <row r="66" spans="1:3">
      <c r="A66" s="4" t="s">
        <v>36</v>
      </c>
      <c r="B66" s="5" t="n">
        <v>0</v>
      </c>
      <c r="C66" s="5" t="n">
        <v>0</v>
      </c>
    </row>
    <row r="67" spans="1:3">
      <c r="A67" s="4" t="s">
        <v>482</v>
      </c>
    </row>
    <row r="68" spans="1:3">
      <c r="A68" s="3" t="s">
        <v>468</v>
      </c>
    </row>
    <row r="69" spans="1:3">
      <c r="A69" s="4" t="s">
        <v>36</v>
      </c>
      <c r="B69" s="5" t="n">
        <v>5122</v>
      </c>
      <c r="C69" s="5" t="n">
        <v>12487</v>
      </c>
    </row>
    <row r="70" spans="1:3">
      <c r="A70" s="4" t="s">
        <v>483</v>
      </c>
    </row>
    <row r="71" spans="1:3">
      <c r="A71" s="3" t="s">
        <v>468</v>
      </c>
    </row>
    <row r="72" spans="1:3">
      <c r="A72" s="4" t="s">
        <v>36</v>
      </c>
      <c r="B72" s="5" t="n">
        <v>100151</v>
      </c>
      <c r="C72" s="5" t="n">
        <v>120391</v>
      </c>
    </row>
    <row r="73" spans="1:3">
      <c r="A73" s="4" t="s">
        <v>480</v>
      </c>
    </row>
    <row r="74" spans="1:3">
      <c r="A74" s="3" t="s">
        <v>468</v>
      </c>
    </row>
    <row r="75" spans="1:3">
      <c r="A75" s="4" t="s">
        <v>469</v>
      </c>
      <c r="B75" s="5" t="n">
        <v>10967</v>
      </c>
      <c r="C75" s="5" t="n">
        <v>9185</v>
      </c>
    </row>
    <row r="76" spans="1:3">
      <c r="A76" s="4" t="s">
        <v>484</v>
      </c>
    </row>
    <row r="77" spans="1:3">
      <c r="A77" s="3" t="s">
        <v>468</v>
      </c>
    </row>
    <row r="78" spans="1:3">
      <c r="A78" s="4" t="s">
        <v>469</v>
      </c>
      <c r="B78" s="5" t="n">
        <v>0</v>
      </c>
      <c r="C78" s="5" t="n">
        <v>0</v>
      </c>
    </row>
    <row r="79" spans="1:3">
      <c r="A79" s="4" t="s">
        <v>485</v>
      </c>
    </row>
    <row r="80" spans="1:3">
      <c r="A80" s="3" t="s">
        <v>282</v>
      </c>
    </row>
    <row r="81" spans="1:3">
      <c r="A81" s="4" t="s">
        <v>467</v>
      </c>
      <c r="B81" s="5" t="n">
        <v>2571</v>
      </c>
      <c r="C81" s="5" t="n">
        <v>4675</v>
      </c>
    </row>
    <row r="82" spans="1:3">
      <c r="A82" s="3" t="s">
        <v>468</v>
      </c>
    </row>
    <row r="83" spans="1:3">
      <c r="A83" s="4" t="s">
        <v>113</v>
      </c>
      <c r="B83" s="5" t="n">
        <v>0</v>
      </c>
      <c r="C83" s="5" t="n">
        <v>0</v>
      </c>
    </row>
    <row r="84" spans="1:3">
      <c r="A84" s="4" t="s">
        <v>486</v>
      </c>
    </row>
    <row r="85" spans="1:3">
      <c r="A85" s="3" t="s">
        <v>468</v>
      </c>
    </row>
    <row r="86" spans="1:3">
      <c r="A86" s="4" t="s">
        <v>36</v>
      </c>
      <c r="B86" s="5" t="n">
        <v>0</v>
      </c>
      <c r="C86" s="5" t="n">
        <v>0</v>
      </c>
    </row>
    <row r="87" spans="1:3">
      <c r="A87" s="4" t="s">
        <v>487</v>
      </c>
    </row>
    <row r="88" spans="1:3">
      <c r="A88" s="3" t="s">
        <v>468</v>
      </c>
    </row>
    <row r="89" spans="1:3">
      <c r="A89" s="4" t="s">
        <v>36</v>
      </c>
      <c r="B89" s="5" t="n">
        <v>0</v>
      </c>
      <c r="C89" s="5" t="n">
        <v>0</v>
      </c>
    </row>
    <row r="90" spans="1:3">
      <c r="A90" s="4" t="s">
        <v>488</v>
      </c>
    </row>
    <row r="91" spans="1:3">
      <c r="A91" s="3" t="s">
        <v>468</v>
      </c>
    </row>
    <row r="92" spans="1:3">
      <c r="A92" s="4" t="s">
        <v>36</v>
      </c>
      <c r="B92" s="5" t="n">
        <v>0</v>
      </c>
      <c r="C92" s="5" t="n">
        <v>0</v>
      </c>
    </row>
    <row r="93" spans="1:3">
      <c r="A93" s="4" t="s">
        <v>489</v>
      </c>
    </row>
    <row r="94" spans="1:3">
      <c r="A94" s="3" t="s">
        <v>468</v>
      </c>
    </row>
    <row r="95" spans="1:3">
      <c r="A95" s="4" t="s">
        <v>36</v>
      </c>
      <c r="B95" s="5" t="n">
        <v>0</v>
      </c>
      <c r="C95" s="5" t="n">
        <v>0</v>
      </c>
    </row>
    <row r="96" spans="1:3">
      <c r="A96" s="4" t="s">
        <v>490</v>
      </c>
    </row>
    <row r="97" spans="1:3">
      <c r="A97" s="3" t="s">
        <v>468</v>
      </c>
    </row>
    <row r="98" spans="1:3">
      <c r="A98" s="4" t="s">
        <v>36</v>
      </c>
      <c r="B98" s="5" t="n">
        <v>0</v>
      </c>
      <c r="C98" s="5" t="n">
        <v>0</v>
      </c>
    </row>
    <row r="99" spans="1:3">
      <c r="A99" s="4" t="s">
        <v>487</v>
      </c>
    </row>
    <row r="100" spans="1:3">
      <c r="A100" s="3" t="s">
        <v>468</v>
      </c>
    </row>
    <row r="101" spans="1:3">
      <c r="A101" s="4" t="s">
        <v>469</v>
      </c>
      <c r="B101" s="5" t="n">
        <v>0</v>
      </c>
      <c r="C101" s="5" t="n">
        <v>0</v>
      </c>
    </row>
    <row r="102" spans="1:3">
      <c r="A102" s="4" t="s">
        <v>491</v>
      </c>
    </row>
    <row r="103" spans="1:3">
      <c r="A103" s="3" t="s">
        <v>468</v>
      </c>
    </row>
    <row r="104" spans="1:3">
      <c r="A104" s="4" t="s">
        <v>469</v>
      </c>
      <c r="B104" s="5" t="n">
        <v>0</v>
      </c>
      <c r="C104" s="5" t="n">
        <v>0</v>
      </c>
    </row>
    <row r="105" spans="1:3">
      <c r="A105" s="4" t="s">
        <v>492</v>
      </c>
    </row>
    <row r="106" spans="1:3">
      <c r="A106" s="3" t="s">
        <v>282</v>
      </c>
    </row>
    <row r="107" spans="1:3">
      <c r="A107" s="4" t="s">
        <v>467</v>
      </c>
      <c r="B107" s="5" t="n">
        <v>2571</v>
      </c>
      <c r="C107" s="5" t="n">
        <v>4675</v>
      </c>
    </row>
    <row r="108" spans="1:3">
      <c r="A108" s="4" t="s">
        <v>493</v>
      </c>
    </row>
    <row r="109" spans="1:3">
      <c r="A109" s="3" t="s">
        <v>282</v>
      </c>
    </row>
    <row r="110" spans="1:3">
      <c r="A110" s="4" t="s">
        <v>467</v>
      </c>
      <c r="B110" s="5" t="n">
        <v>0</v>
      </c>
      <c r="C110" s="5" t="n">
        <v>0</v>
      </c>
    </row>
    <row r="111" spans="1:3">
      <c r="A111" s="4" t="s">
        <v>494</v>
      </c>
    </row>
    <row r="112" spans="1:3">
      <c r="A112" s="3" t="s">
        <v>282</v>
      </c>
    </row>
    <row r="113" spans="1:3">
      <c r="A113" s="4" t="s">
        <v>467</v>
      </c>
      <c r="B113" s="5" t="n">
        <v>0</v>
      </c>
      <c r="C113" s="5" t="n">
        <v>0</v>
      </c>
    </row>
    <row r="114" spans="1:3">
      <c r="A114" s="4" t="s">
        <v>495</v>
      </c>
    </row>
    <row r="115" spans="1:3">
      <c r="A115" s="3" t="s">
        <v>282</v>
      </c>
    </row>
    <row r="116" spans="1:3">
      <c r="A116" s="4" t="s">
        <v>467</v>
      </c>
      <c r="B116" s="7" t="n">
        <v>2571</v>
      </c>
      <c r="C116" s="7" t="n">
        <v>4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3</v>
      </c>
    </row>
    <row r="3" spans="1:3">
      <c r="A3" s="4" t="s">
        <v>497</v>
      </c>
    </row>
    <row r="4" spans="1:3">
      <c r="A4" s="3" t="s">
        <v>498</v>
      </c>
    </row>
    <row r="5" spans="1:3">
      <c r="A5" s="4" t="s">
        <v>499</v>
      </c>
      <c r="B5" s="4" t="s">
        <v>500</v>
      </c>
    </row>
    <row r="6" spans="1:3">
      <c r="A6" s="4" t="s">
        <v>501</v>
      </c>
    </row>
    <row r="7" spans="1:3">
      <c r="A7" s="3" t="s">
        <v>498</v>
      </c>
    </row>
    <row r="8" spans="1:3">
      <c r="A8" s="4" t="s">
        <v>502</v>
      </c>
      <c r="B8" s="4" t="s">
        <v>503</v>
      </c>
    </row>
    <row r="9" spans="1:3">
      <c r="A9" s="4" t="s">
        <v>504</v>
      </c>
    </row>
    <row r="10" spans="1:3">
      <c r="A10" s="3" t="s">
        <v>498</v>
      </c>
    </row>
    <row r="11" spans="1:3">
      <c r="A11" s="4" t="s">
        <v>502</v>
      </c>
      <c r="B11" s="4" t="s">
        <v>505</v>
      </c>
    </row>
    <row r="12" spans="1:3">
      <c r="A12" s="4" t="s">
        <v>506</v>
      </c>
    </row>
    <row r="13" spans="1:3">
      <c r="A13" s="3" t="s">
        <v>498</v>
      </c>
    </row>
    <row r="14" spans="1:3">
      <c r="A14" s="4" t="s">
        <v>507</v>
      </c>
      <c r="B14" s="7" t="n">
        <v>3017</v>
      </c>
    </row>
    <row r="15" spans="1:3">
      <c r="A15" s="4" t="s">
        <v>508</v>
      </c>
    </row>
    <row r="16" spans="1:3">
      <c r="A16" s="3" t="s">
        <v>498</v>
      </c>
    </row>
    <row r="17" spans="1:3">
      <c r="A17" s="4" t="s">
        <v>509</v>
      </c>
      <c r="B17" s="5" t="n">
        <v>1268</v>
      </c>
    </row>
    <row r="18" spans="1:3">
      <c r="A18" s="4" t="s">
        <v>510</v>
      </c>
      <c r="B18" s="5" t="n">
        <v>2571</v>
      </c>
      <c r="C18" s="7" t="n">
        <v>4675</v>
      </c>
    </row>
    <row r="19" spans="1:3">
      <c r="A19" s="4" t="s">
        <v>511</v>
      </c>
    </row>
    <row r="20" spans="1:3">
      <c r="A20" s="3" t="s">
        <v>498</v>
      </c>
    </row>
    <row r="21" spans="1:3">
      <c r="A21" s="4" t="s">
        <v>509</v>
      </c>
      <c r="B21" s="5" t="n">
        <v>1303</v>
      </c>
    </row>
    <row r="22" spans="1:3">
      <c r="A22" s="4" t="s">
        <v>512</v>
      </c>
    </row>
    <row r="23" spans="1:3">
      <c r="A23" s="3" t="s">
        <v>498</v>
      </c>
    </row>
    <row r="24" spans="1:3">
      <c r="A24" s="4" t="s">
        <v>513</v>
      </c>
      <c r="B24" s="5" t="n">
        <v>950</v>
      </c>
    </row>
    <row r="25" spans="1:3">
      <c r="A25" s="4" t="s">
        <v>514</v>
      </c>
    </row>
    <row r="26" spans="1:3">
      <c r="A26" s="3" t="s">
        <v>498</v>
      </c>
    </row>
    <row r="27" spans="1:3">
      <c r="A27" s="4" t="s">
        <v>515</v>
      </c>
      <c r="B27" s="7"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518</v>
      </c>
    </row>
    <row r="4" spans="1:2">
      <c r="A4" s="4" t="s">
        <v>507</v>
      </c>
      <c r="B4" s="7" t="n">
        <v>3017</v>
      </c>
    </row>
    <row r="5" spans="1:2">
      <c r="A5" s="4" t="s">
        <v>519</v>
      </c>
    </row>
    <row r="6" spans="1:2">
      <c r="A6" s="3" t="s">
        <v>282</v>
      </c>
    </row>
    <row r="7" spans="1:2">
      <c r="A7" s="4" t="s">
        <v>520</v>
      </c>
      <c r="B7" s="5" t="n">
        <v>950000</v>
      </c>
    </row>
    <row r="8" spans="1:2">
      <c r="A8" s="3" t="s">
        <v>518</v>
      </c>
    </row>
    <row r="9" spans="1:2">
      <c r="A9" s="4" t="s">
        <v>521</v>
      </c>
      <c r="B9" s="7" t="n">
        <v>4675</v>
      </c>
    </row>
    <row r="10" spans="1:2">
      <c r="A10" s="4" t="s">
        <v>522</v>
      </c>
      <c r="B10" s="5" t="n">
        <v>2571</v>
      </c>
    </row>
    <row r="11" spans="1:2">
      <c r="A11" s="4" t="s">
        <v>86</v>
      </c>
    </row>
    <row r="12" spans="1:2">
      <c r="A12" s="3" t="s">
        <v>518</v>
      </c>
    </row>
    <row r="13" spans="1:2">
      <c r="A13" s="4" t="s">
        <v>513</v>
      </c>
      <c r="B13" s="5" t="n">
        <v>950</v>
      </c>
    </row>
    <row r="14" spans="1:2">
      <c r="A14" s="4" t="s">
        <v>523</v>
      </c>
    </row>
    <row r="15" spans="1:2">
      <c r="A15" s="3" t="s">
        <v>518</v>
      </c>
    </row>
    <row r="16" spans="1:2">
      <c r="A16" s="4" t="s">
        <v>515</v>
      </c>
      <c r="B16" s="7" t="n">
        <v>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79</v>
      </c>
    </row>
    <row r="3" spans="1:4">
      <c r="A3" s="3" t="s">
        <v>525</v>
      </c>
    </row>
    <row r="4" spans="1:4">
      <c r="A4" s="4" t="s">
        <v>526</v>
      </c>
      <c r="B4" s="7" t="n">
        <v>1290</v>
      </c>
      <c r="C4" s="7" t="n">
        <v>684</v>
      </c>
      <c r="D4" s="7" t="n">
        <v>589</v>
      </c>
    </row>
    <row r="5" spans="1:4">
      <c r="A5" s="4" t="s">
        <v>527</v>
      </c>
      <c r="B5" s="5" t="n">
        <v>1563</v>
      </c>
      <c r="C5" s="5" t="n">
        <v>606</v>
      </c>
      <c r="D5" s="5" t="n">
        <v>216</v>
      </c>
    </row>
    <row r="6" spans="1:4">
      <c r="A6" s="10" t="s">
        <v>528</v>
      </c>
      <c r="B6" s="5" t="n">
        <v>-71</v>
      </c>
      <c r="C6" s="5" t="n">
        <v>0</v>
      </c>
      <c r="D6" s="5" t="n">
        <v>-121</v>
      </c>
    </row>
    <row r="7" spans="1:4">
      <c r="A7" s="4" t="s">
        <v>529</v>
      </c>
      <c r="B7" s="7" t="n">
        <v>2782</v>
      </c>
      <c r="C7" s="7" t="n">
        <v>1290</v>
      </c>
      <c r="D7" s="7" t="n">
        <v>6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188</v>
      </c>
    </row>
    <row r="3" spans="1:3">
      <c r="A3" s="4" t="s">
        <v>531</v>
      </c>
      <c r="B3" s="7" t="n">
        <v>18829</v>
      </c>
      <c r="C3" s="7" t="n">
        <v>13529</v>
      </c>
    </row>
    <row r="4" spans="1:3">
      <c r="A4" s="4" t="s">
        <v>532</v>
      </c>
      <c r="B4" s="5" t="n">
        <v>10630</v>
      </c>
      <c r="C4" s="5" t="n">
        <v>6073</v>
      </c>
    </row>
    <row r="5" spans="1:3">
      <c r="A5" s="4" t="s">
        <v>533</v>
      </c>
      <c r="B5" s="5" t="n">
        <v>86282</v>
      </c>
      <c r="C5" s="5" t="n">
        <v>75299</v>
      </c>
    </row>
    <row r="6" spans="1:3">
      <c r="A6" s="4" t="s">
        <v>38</v>
      </c>
      <c r="B6" s="7" t="n">
        <v>115741</v>
      </c>
      <c r="C6" s="7" t="n">
        <v>94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9</v>
      </c>
    </row>
    <row r="3" spans="1:4">
      <c r="A3" s="3" t="s">
        <v>104</v>
      </c>
    </row>
    <row r="4" spans="1:4">
      <c r="A4" s="4" t="s">
        <v>105</v>
      </c>
      <c r="B4" s="7" t="n">
        <v>2910</v>
      </c>
      <c r="C4" s="7" t="n">
        <v>4657</v>
      </c>
      <c r="D4" s="7" t="n">
        <v>14814</v>
      </c>
    </row>
    <row r="5" spans="1:4">
      <c r="A5" s="3" t="s">
        <v>106</v>
      </c>
    </row>
    <row r="6" spans="1:4">
      <c r="A6" s="4" t="s">
        <v>107</v>
      </c>
      <c r="B6" s="5" t="n">
        <v>-3246</v>
      </c>
      <c r="C6" s="5" t="n">
        <v>6387</v>
      </c>
      <c r="D6" s="5" t="n">
        <v>-2631</v>
      </c>
    </row>
    <row r="7" spans="1:4">
      <c r="A7" s="4" t="s">
        <v>108</v>
      </c>
      <c r="B7" s="5" t="n">
        <v>-265</v>
      </c>
      <c r="C7" s="5" t="n">
        <v>-130</v>
      </c>
      <c r="D7" s="5" t="n">
        <v>58</v>
      </c>
    </row>
    <row r="8" spans="1:4">
      <c r="A8" s="4" t="s">
        <v>109</v>
      </c>
      <c r="B8" s="5" t="n">
        <v>-3511</v>
      </c>
      <c r="C8" s="5" t="n">
        <v>6257</v>
      </c>
      <c r="D8" s="5" t="n">
        <v>-2573</v>
      </c>
    </row>
    <row r="9" spans="1:4">
      <c r="A9" s="4" t="s">
        <v>110</v>
      </c>
      <c r="B9" s="5" t="n">
        <v>-601</v>
      </c>
      <c r="C9" s="5" t="n">
        <v>10914</v>
      </c>
      <c r="D9" s="5" t="n">
        <v>12241</v>
      </c>
    </row>
    <row r="10" spans="1:4">
      <c r="A10" s="4" t="s">
        <v>97</v>
      </c>
      <c r="B10" s="5" t="n">
        <v>-3691</v>
      </c>
      <c r="C10" s="5" t="n">
        <v>0</v>
      </c>
      <c r="D10" s="5" t="n">
        <v>0</v>
      </c>
    </row>
    <row r="11" spans="1:4">
      <c r="A11" s="4" t="s">
        <v>111</v>
      </c>
      <c r="B11" s="7" t="n">
        <v>3090</v>
      </c>
      <c r="C11" s="7" t="n">
        <v>10914</v>
      </c>
      <c r="D11" s="7" t="n">
        <v>12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3</v>
      </c>
      <c r="D2" s="2" t="s">
        <v>79</v>
      </c>
    </row>
    <row r="3" spans="1:4">
      <c r="A3" s="3" t="s">
        <v>405</v>
      </c>
    </row>
    <row r="4" spans="1:4">
      <c r="A4" s="4" t="s">
        <v>535</v>
      </c>
      <c r="B4" s="7" t="n">
        <v>50823</v>
      </c>
      <c r="C4" s="7" t="n">
        <v>41450</v>
      </c>
    </row>
    <row r="5" spans="1:4">
      <c r="A5" s="4" t="s">
        <v>536</v>
      </c>
      <c r="B5" s="5" t="n">
        <v>-15416</v>
      </c>
      <c r="C5" s="5" t="n">
        <v>-10551</v>
      </c>
    </row>
    <row r="6" spans="1:4">
      <c r="A6" s="4" t="s">
        <v>41</v>
      </c>
      <c r="B6" s="5" t="n">
        <v>35407</v>
      </c>
      <c r="C6" s="5" t="n">
        <v>30899</v>
      </c>
    </row>
    <row r="7" spans="1:4">
      <c r="A7" s="4" t="s">
        <v>537</v>
      </c>
      <c r="B7" s="5" t="n">
        <v>6168</v>
      </c>
      <c r="C7" s="5" t="n">
        <v>3781</v>
      </c>
      <c r="D7" s="7" t="n">
        <v>2297</v>
      </c>
    </row>
    <row r="8" spans="1:4">
      <c r="A8" s="4" t="s">
        <v>538</v>
      </c>
    </row>
    <row r="9" spans="1:4">
      <c r="A9" s="3" t="s">
        <v>405</v>
      </c>
    </row>
    <row r="10" spans="1:4">
      <c r="A10" s="4" t="s">
        <v>537</v>
      </c>
      <c r="B10" s="5" t="n">
        <v>5100</v>
      </c>
      <c r="C10" s="5" t="n">
        <v>3400</v>
      </c>
      <c r="D10" s="7" t="n">
        <v>2300</v>
      </c>
    </row>
    <row r="11" spans="1:4">
      <c r="A11" s="4" t="s">
        <v>539</v>
      </c>
    </row>
    <row r="12" spans="1:4">
      <c r="A12" s="3" t="s">
        <v>405</v>
      </c>
    </row>
    <row r="13" spans="1:4">
      <c r="A13" s="4" t="s">
        <v>535</v>
      </c>
      <c r="B13" s="5" t="n">
        <v>15400</v>
      </c>
      <c r="C13" s="5" t="n">
        <v>12456</v>
      </c>
    </row>
    <row r="14" spans="1:4">
      <c r="A14" s="4" t="s">
        <v>540</v>
      </c>
    </row>
    <row r="15" spans="1:4">
      <c r="A15" s="3" t="s">
        <v>405</v>
      </c>
    </row>
    <row r="16" spans="1:4">
      <c r="A16" s="4" t="s">
        <v>535</v>
      </c>
      <c r="B16" s="5" t="n">
        <v>7140</v>
      </c>
      <c r="C16" s="5" t="n">
        <v>6458</v>
      </c>
    </row>
    <row r="17" spans="1:4">
      <c r="A17" s="4" t="s">
        <v>541</v>
      </c>
    </row>
    <row r="18" spans="1:4">
      <c r="A18" s="3" t="s">
        <v>405</v>
      </c>
    </row>
    <row r="19" spans="1:4">
      <c r="A19" s="4" t="s">
        <v>535</v>
      </c>
      <c r="B19" s="5" t="n">
        <v>17665</v>
      </c>
      <c r="C19" s="5" t="n">
        <v>15926</v>
      </c>
    </row>
    <row r="20" spans="1:4">
      <c r="A20" s="4" t="s">
        <v>542</v>
      </c>
    </row>
    <row r="21" spans="1:4">
      <c r="A21" s="3" t="s">
        <v>405</v>
      </c>
    </row>
    <row r="22" spans="1:4">
      <c r="A22" s="4" t="s">
        <v>535</v>
      </c>
      <c r="B22" s="5" t="n">
        <v>4095</v>
      </c>
      <c r="C22" s="5" t="n">
        <v>3547</v>
      </c>
    </row>
    <row r="23" spans="1:4">
      <c r="A23" s="4" t="s">
        <v>543</v>
      </c>
    </row>
    <row r="24" spans="1:4">
      <c r="A24" s="3" t="s">
        <v>405</v>
      </c>
    </row>
    <row r="25" spans="1:4">
      <c r="A25" s="4" t="s">
        <v>535</v>
      </c>
      <c r="B25" s="5" t="n">
        <v>3289</v>
      </c>
      <c r="C25" s="5" t="n">
        <v>1737</v>
      </c>
    </row>
    <row r="26" spans="1:4">
      <c r="A26" s="4" t="s">
        <v>544</v>
      </c>
    </row>
    <row r="27" spans="1:4">
      <c r="A27" s="3" t="s">
        <v>405</v>
      </c>
    </row>
    <row r="28" spans="1:4">
      <c r="A28" s="4" t="s">
        <v>535</v>
      </c>
      <c r="B28" s="7" t="n">
        <v>3234</v>
      </c>
      <c r="C28" s="7" t="n">
        <v>13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3</v>
      </c>
    </row>
    <row r="2" spans="1:3">
      <c r="A2" s="3" t="s">
        <v>188</v>
      </c>
    </row>
    <row r="3" spans="1:3">
      <c r="A3" s="4" t="s">
        <v>546</v>
      </c>
      <c r="B3" s="7" t="n">
        <v>33838</v>
      </c>
      <c r="C3" s="7" t="n">
        <v>22001</v>
      </c>
    </row>
    <row r="4" spans="1:3">
      <c r="A4" s="4" t="s">
        <v>547</v>
      </c>
      <c r="B4" s="5" t="n">
        <v>4088</v>
      </c>
      <c r="C4" s="5" t="n">
        <v>3927</v>
      </c>
    </row>
    <row r="5" spans="1:3">
      <c r="A5" s="4" t="s">
        <v>548</v>
      </c>
      <c r="B5" s="5" t="n">
        <v>2986</v>
      </c>
      <c r="C5" s="5" t="n">
        <v>3035</v>
      </c>
    </row>
    <row r="6" spans="1:3">
      <c r="A6" s="4" t="s">
        <v>549</v>
      </c>
      <c r="B6" s="5" t="n">
        <v>1875</v>
      </c>
      <c r="C6" s="5" t="n">
        <v>1088</v>
      </c>
    </row>
    <row r="7" spans="1:3">
      <c r="A7" s="4" t="s">
        <v>550</v>
      </c>
      <c r="B7" s="5" t="n">
        <v>4439</v>
      </c>
      <c r="C7" s="5" t="n">
        <v>4752</v>
      </c>
    </row>
    <row r="8" spans="1:3">
      <c r="A8" s="4" t="s">
        <v>551</v>
      </c>
      <c r="B8" s="5" t="n">
        <v>10660</v>
      </c>
      <c r="C8" s="5" t="n">
        <v>10022</v>
      </c>
    </row>
    <row r="9" spans="1:3">
      <c r="A9" s="4" t="s">
        <v>552</v>
      </c>
      <c r="B9" s="7" t="n">
        <v>57886</v>
      </c>
      <c r="C9" s="7" t="n">
        <v>448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79</v>
      </c>
    </row>
    <row r="3" spans="1:4">
      <c r="A3" s="3" t="s">
        <v>188</v>
      </c>
    </row>
    <row r="4" spans="1:4">
      <c r="A4" s="4" t="s">
        <v>554</v>
      </c>
      <c r="B4" s="7" t="n">
        <v>1336</v>
      </c>
      <c r="C4" s="7" t="n">
        <v>471</v>
      </c>
    </row>
    <row r="5" spans="1:4">
      <c r="A5" s="3" t="s">
        <v>555</v>
      </c>
    </row>
    <row r="6" spans="1:4">
      <c r="A6" s="4" t="s">
        <v>556</v>
      </c>
      <c r="B6" s="5" t="n">
        <v>1088</v>
      </c>
      <c r="C6" s="5" t="n">
        <v>1254</v>
      </c>
      <c r="D6" s="7" t="n">
        <v>713</v>
      </c>
    </row>
    <row r="7" spans="1:4">
      <c r="A7" s="4" t="s">
        <v>557</v>
      </c>
      <c r="D7" s="5" t="n">
        <v>1176</v>
      </c>
    </row>
    <row r="8" spans="1:4">
      <c r="A8" s="4" t="s">
        <v>558</v>
      </c>
      <c r="B8" s="5" t="n">
        <v>-549</v>
      </c>
      <c r="C8" s="5" t="n">
        <v>-637</v>
      </c>
      <c r="D8" s="5" t="n">
        <v>-635</v>
      </c>
    </row>
    <row r="9" spans="1:4">
      <c r="A9" s="4" t="s">
        <v>559</v>
      </c>
      <c r="B9" s="7" t="n">
        <v>1875</v>
      </c>
      <c r="C9" s="7" t="n">
        <v>1088</v>
      </c>
      <c r="D9" s="7" t="n">
        <v>12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3</v>
      </c>
    </row>
    <row r="2" spans="1:3">
      <c r="A2" s="3" t="s">
        <v>561</v>
      </c>
    </row>
    <row r="3" spans="1:3">
      <c r="A3" s="4" t="s">
        <v>562</v>
      </c>
      <c r="B3" s="7" t="n">
        <v>4171</v>
      </c>
      <c r="C3" s="7" t="n">
        <v>3299</v>
      </c>
    </row>
    <row r="4" spans="1:3">
      <c r="A4" s="4" t="s">
        <v>563</v>
      </c>
      <c r="B4" s="5" t="n">
        <v>11506</v>
      </c>
      <c r="C4" s="5" t="n">
        <v>12717</v>
      </c>
    </row>
    <row r="5" spans="1:3">
      <c r="A5" s="4" t="s">
        <v>564</v>
      </c>
      <c r="B5" s="5" t="n">
        <v>2500</v>
      </c>
      <c r="C5" s="5" t="n">
        <v>0</v>
      </c>
    </row>
    <row r="6" spans="1:3">
      <c r="A6" s="4" t="s">
        <v>53</v>
      </c>
      <c r="B6" s="5" t="n">
        <v>766</v>
      </c>
      <c r="C6" s="5" t="n">
        <v>2462</v>
      </c>
    </row>
    <row r="7" spans="1:3">
      <c r="A7" s="4" t="s">
        <v>53</v>
      </c>
      <c r="B7" s="7" t="n">
        <v>18943</v>
      </c>
      <c r="C7" s="7" t="n">
        <v>18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65</v>
      </c>
      <c r="B1" s="2" t="s">
        <v>566</v>
      </c>
      <c r="C1" s="2" t="s">
        <v>567</v>
      </c>
      <c r="D1" s="2" t="s">
        <v>517</v>
      </c>
      <c r="E1" s="2" t="s">
        <v>568</v>
      </c>
      <c r="F1" s="2" t="s">
        <v>569</v>
      </c>
      <c r="G1" s="2" t="s">
        <v>570</v>
      </c>
      <c r="H1" s="2" t="s">
        <v>369</v>
      </c>
      <c r="I1" s="2" t="s">
        <v>571</v>
      </c>
      <c r="J1" s="2" t="s">
        <v>572</v>
      </c>
      <c r="K1" s="2" t="s">
        <v>573</v>
      </c>
      <c r="L1" s="2" t="s">
        <v>574</v>
      </c>
      <c r="M1" s="2" t="s">
        <v>369</v>
      </c>
      <c r="N1" s="2" t="s">
        <v>370</v>
      </c>
    </row>
    <row r="2" spans="1:14">
      <c r="A2" s="3" t="s">
        <v>199</v>
      </c>
    </row>
    <row r="3" spans="1:14">
      <c r="A3" s="4" t="s">
        <v>575</v>
      </c>
      <c r="L3" s="5" t="n">
        <v>1</v>
      </c>
    </row>
    <row r="4" spans="1:14">
      <c r="A4" s="3" t="s">
        <v>576</v>
      </c>
    </row>
    <row r="5" spans="1:14">
      <c r="A5" s="4" t="s">
        <v>173</v>
      </c>
      <c r="L5" s="7" t="n">
        <v>4481</v>
      </c>
      <c r="M5" s="7" t="n">
        <v>0</v>
      </c>
      <c r="N5" s="7" t="n">
        <v>0</v>
      </c>
    </row>
    <row r="6" spans="1:14">
      <c r="A6" s="4" t="s">
        <v>81</v>
      </c>
      <c r="D6" s="7" t="n">
        <v>120793</v>
      </c>
      <c r="E6" s="7" t="n">
        <v>111806</v>
      </c>
      <c r="F6" s="7" t="n">
        <v>109638</v>
      </c>
      <c r="G6" s="7" t="n">
        <v>102701</v>
      </c>
      <c r="H6" s="7" t="n">
        <v>96051</v>
      </c>
      <c r="I6" s="7" t="n">
        <v>83911</v>
      </c>
      <c r="J6" s="7" t="n">
        <v>80589</v>
      </c>
      <c r="K6" s="7" t="n">
        <v>73213</v>
      </c>
      <c r="L6" s="5" t="n">
        <v>444938</v>
      </c>
      <c r="M6" s="5" t="n">
        <v>333764</v>
      </c>
      <c r="N6" s="7" t="n">
        <v>263317</v>
      </c>
    </row>
    <row r="7" spans="1:14">
      <c r="A7" s="4" t="s">
        <v>506</v>
      </c>
    </row>
    <row r="8" spans="1:14">
      <c r="A8" s="3" t="s">
        <v>576</v>
      </c>
    </row>
    <row r="9" spans="1:14">
      <c r="A9" s="4" t="s">
        <v>577</v>
      </c>
      <c r="B9" s="7" t="n">
        <v>9400</v>
      </c>
      <c r="C9" s="11" t="n">
        <v>8.199999999999999</v>
      </c>
    </row>
    <row r="10" spans="1:14">
      <c r="A10" s="4" t="s">
        <v>578</v>
      </c>
      <c r="D10" s="4" t="s">
        <v>579</v>
      </c>
    </row>
    <row r="11" spans="1:14">
      <c r="A11" s="4" t="s">
        <v>173</v>
      </c>
      <c r="L11" s="5" t="n">
        <v>4500</v>
      </c>
    </row>
    <row r="12" spans="1:14">
      <c r="A12" s="4" t="s">
        <v>580</v>
      </c>
      <c r="B12" s="5" t="n">
        <v>4343</v>
      </c>
    </row>
    <row r="13" spans="1:14">
      <c r="A13" s="4" t="s">
        <v>581</v>
      </c>
      <c r="B13" s="7" t="n">
        <v>2472</v>
      </c>
    </row>
    <row r="14" spans="1:14">
      <c r="A14" s="4" t="s">
        <v>81</v>
      </c>
      <c r="M14" s="5" t="n">
        <v>6200</v>
      </c>
    </row>
    <row r="15" spans="1:14">
      <c r="A15" s="4" t="s">
        <v>582</v>
      </c>
      <c r="M15" s="5" t="n">
        <v>200</v>
      </c>
    </row>
    <row r="16" spans="1:14">
      <c r="A16" s="4" t="s">
        <v>583</v>
      </c>
    </row>
    <row r="17" spans="1:14">
      <c r="A17" s="3" t="s">
        <v>576</v>
      </c>
    </row>
    <row r="18" spans="1:14">
      <c r="A18" s="4" t="s">
        <v>580</v>
      </c>
      <c r="D18" s="7" t="n">
        <v>2600</v>
      </c>
      <c r="H18" s="5" t="n">
        <v>2900</v>
      </c>
      <c r="L18" s="5" t="n">
        <v>2600</v>
      </c>
      <c r="M18" s="5" t="n">
        <v>2900</v>
      </c>
    </row>
    <row r="19" spans="1:14">
      <c r="A19" s="4" t="s">
        <v>584</v>
      </c>
    </row>
    <row r="20" spans="1:14">
      <c r="A20" s="3" t="s">
        <v>576</v>
      </c>
    </row>
    <row r="21" spans="1:14">
      <c r="A21" s="4" t="s">
        <v>580</v>
      </c>
      <c r="H21" s="7" t="n">
        <v>1700</v>
      </c>
      <c r="M21" s="7" t="n">
        <v>1700</v>
      </c>
    </row>
    <row r="22" spans="1:14">
      <c r="A22" s="4" t="s">
        <v>585</v>
      </c>
    </row>
    <row r="23" spans="1:14">
      <c r="A23" s="3" t="s">
        <v>576</v>
      </c>
    </row>
    <row r="24" spans="1:14">
      <c r="A24" s="4" t="s">
        <v>173</v>
      </c>
      <c r="L24" s="7"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6</v>
      </c>
      <c r="B1" s="2" t="s">
        <v>566</v>
      </c>
      <c r="C1" s="2" t="s">
        <v>567</v>
      </c>
      <c r="D1" s="2" t="s">
        <v>517</v>
      </c>
      <c r="E1" s="2" t="s">
        <v>517</v>
      </c>
      <c r="F1" s="2" t="s">
        <v>369</v>
      </c>
      <c r="G1" s="2" t="s">
        <v>370</v>
      </c>
    </row>
    <row r="2" spans="1:7">
      <c r="A2" s="3" t="s">
        <v>576</v>
      </c>
    </row>
    <row r="3" spans="1:7">
      <c r="A3" s="4" t="s">
        <v>173</v>
      </c>
      <c r="E3" s="7" t="n">
        <v>4481</v>
      </c>
      <c r="F3" s="7" t="n">
        <v>0</v>
      </c>
      <c r="G3" s="7" t="n">
        <v>0</v>
      </c>
    </row>
    <row r="4" spans="1:7">
      <c r="A4" s="4" t="s">
        <v>506</v>
      </c>
    </row>
    <row r="5" spans="1:7">
      <c r="A5" s="3" t="s">
        <v>576</v>
      </c>
    </row>
    <row r="6" spans="1:7">
      <c r="A6" s="4" t="s">
        <v>173</v>
      </c>
      <c r="E6" s="5" t="n">
        <v>4500</v>
      </c>
    </row>
    <row r="7" spans="1:7">
      <c r="A7" s="4" t="s">
        <v>587</v>
      </c>
      <c r="B7" s="7" t="n">
        <v>9400</v>
      </c>
      <c r="C7" s="11" t="n">
        <v>8.199999999999999</v>
      </c>
    </row>
    <row r="8" spans="1:7">
      <c r="A8" s="4" t="s">
        <v>578</v>
      </c>
      <c r="D8" s="4" t="s">
        <v>579</v>
      </c>
    </row>
    <row r="9" spans="1:7">
      <c r="A9" s="4" t="s">
        <v>588</v>
      </c>
      <c r="B9" s="5" t="n">
        <v>11088</v>
      </c>
    </row>
    <row r="10" spans="1:7">
      <c r="A10" s="4" t="s">
        <v>589</v>
      </c>
      <c r="B10" s="5" t="n">
        <v>4343</v>
      </c>
    </row>
    <row r="11" spans="1:7">
      <c r="A11" s="4" t="s">
        <v>590</v>
      </c>
      <c r="B11" s="5" t="n">
        <v>15431</v>
      </c>
    </row>
    <row r="12" spans="1:7">
      <c r="A12" s="4" t="s">
        <v>591</v>
      </c>
      <c r="B12" s="5" t="n">
        <v>3273</v>
      </c>
    </row>
    <row r="13" spans="1:7">
      <c r="A13" s="4" t="s">
        <v>592</v>
      </c>
      <c r="B13" s="7" t="n">
        <v>18704</v>
      </c>
    </row>
    <row r="14" spans="1:7">
      <c r="A14" s="4" t="s">
        <v>583</v>
      </c>
    </row>
    <row r="15" spans="1:7">
      <c r="A15" s="3" t="s">
        <v>576</v>
      </c>
    </row>
    <row r="16" spans="1:7">
      <c r="A16" s="4" t="s">
        <v>589</v>
      </c>
      <c r="D16" s="7" t="n">
        <v>2600</v>
      </c>
      <c r="E16" s="7" t="n">
        <v>2600</v>
      </c>
      <c r="F16" s="5" t="n">
        <v>2900</v>
      </c>
    </row>
    <row r="17" spans="1:7">
      <c r="A17" s="4" t="s">
        <v>584</v>
      </c>
    </row>
    <row r="18" spans="1:7">
      <c r="A18" s="3" t="s">
        <v>576</v>
      </c>
    </row>
    <row r="19" spans="1:7">
      <c r="A19" s="4" t="s">
        <v>589</v>
      </c>
      <c r="F19" s="7" t="n">
        <v>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593</v>
      </c>
      <c r="B1" s="2" t="s">
        <v>594</v>
      </c>
      <c r="C1" s="2" t="s">
        <v>2</v>
      </c>
      <c r="D1" s="2" t="s">
        <v>2</v>
      </c>
      <c r="E1" s="2" t="s">
        <v>33</v>
      </c>
    </row>
    <row r="2" spans="1:5">
      <c r="A2" s="3" t="s">
        <v>576</v>
      </c>
    </row>
    <row r="3" spans="1:5">
      <c r="A3" s="4" t="s">
        <v>595</v>
      </c>
      <c r="D3" s="4" t="s">
        <v>596</v>
      </c>
      <c r="E3" s="4" t="s">
        <v>597</v>
      </c>
    </row>
    <row r="4" spans="1:5">
      <c r="A4" s="4" t="s">
        <v>43</v>
      </c>
      <c r="C4" s="7" t="n">
        <v>7813</v>
      </c>
      <c r="D4" s="7" t="n">
        <v>7813</v>
      </c>
      <c r="E4" s="7" t="n">
        <v>8178</v>
      </c>
    </row>
    <row r="5" spans="1:5">
      <c r="A5" s="4" t="s">
        <v>506</v>
      </c>
    </row>
    <row r="6" spans="1:5">
      <c r="A6" s="3" t="s">
        <v>576</v>
      </c>
    </row>
    <row r="7" spans="1:5">
      <c r="A7" s="4" t="s">
        <v>589</v>
      </c>
      <c r="B7" s="7" t="n">
        <v>4343</v>
      </c>
    </row>
    <row r="8" spans="1:5">
      <c r="A8" s="4" t="s">
        <v>598</v>
      </c>
      <c r="B8" s="5" t="n">
        <v>4406</v>
      </c>
    </row>
    <row r="9" spans="1:5">
      <c r="A9" s="4" t="s">
        <v>38</v>
      </c>
      <c r="B9" s="5" t="n">
        <v>1343</v>
      </c>
    </row>
    <row r="10" spans="1:5">
      <c r="A10" s="4" t="s">
        <v>599</v>
      </c>
      <c r="B10" s="5" t="n">
        <v>1596</v>
      </c>
    </row>
    <row r="11" spans="1:5">
      <c r="A11" s="4" t="s">
        <v>41</v>
      </c>
      <c r="B11" s="5" t="n">
        <v>829</v>
      </c>
    </row>
    <row r="12" spans="1:5">
      <c r="A12" s="4" t="s">
        <v>49</v>
      </c>
      <c r="B12" s="5" t="n">
        <v>-740</v>
      </c>
    </row>
    <row r="13" spans="1:5">
      <c r="A13" s="4" t="s">
        <v>600</v>
      </c>
      <c r="B13" s="5" t="n">
        <v>-1868</v>
      </c>
    </row>
    <row r="14" spans="1:5">
      <c r="A14" s="4" t="s">
        <v>581</v>
      </c>
      <c r="B14" s="5" t="n">
        <v>-2472</v>
      </c>
    </row>
    <row r="15" spans="1:5">
      <c r="A15" s="4" t="s">
        <v>53</v>
      </c>
      <c r="B15" s="5" t="n">
        <v>-797</v>
      </c>
    </row>
    <row r="16" spans="1:5">
      <c r="A16" s="4" t="s">
        <v>43</v>
      </c>
      <c r="B16" s="5" t="n">
        <v>7867</v>
      </c>
    </row>
    <row r="17" spans="1:5">
      <c r="A17" s="4" t="s">
        <v>601</v>
      </c>
      <c r="B17" s="5" t="n">
        <v>18704</v>
      </c>
    </row>
    <row r="18" spans="1:5">
      <c r="A18" s="4" t="s">
        <v>602</v>
      </c>
      <c r="C18" s="5" t="n">
        <v>1200</v>
      </c>
    </row>
    <row r="19" spans="1:5">
      <c r="A19" s="4" t="s">
        <v>603</v>
      </c>
    </row>
    <row r="20" spans="1:5">
      <c r="A20" s="3" t="s">
        <v>576</v>
      </c>
    </row>
    <row r="21" spans="1:5">
      <c r="A21" s="4" t="s">
        <v>595</v>
      </c>
      <c r="D21" s="4" t="s">
        <v>604</v>
      </c>
      <c r="E21" s="4" t="s">
        <v>604</v>
      </c>
    </row>
    <row r="22" spans="1:5">
      <c r="A22" s="4" t="s">
        <v>605</v>
      </c>
    </row>
    <row r="23" spans="1:5">
      <c r="A23" s="3" t="s">
        <v>576</v>
      </c>
    </row>
    <row r="24" spans="1:5">
      <c r="A24" s="4" t="s">
        <v>606</v>
      </c>
      <c r="B24" s="7" t="n">
        <v>6790</v>
      </c>
    </row>
    <row r="25" spans="1:5">
      <c r="A25" s="4" t="s">
        <v>595</v>
      </c>
      <c r="B25" s="4" t="s">
        <v>604</v>
      </c>
    </row>
    <row r="26" spans="1:5">
      <c r="A26" s="4" t="s">
        <v>152</v>
      </c>
    </row>
    <row r="27" spans="1:5">
      <c r="A27" s="3" t="s">
        <v>576</v>
      </c>
    </row>
    <row r="28" spans="1:5">
      <c r="A28" s="4" t="s">
        <v>595</v>
      </c>
      <c r="D28" s="4" t="s">
        <v>407</v>
      </c>
      <c r="E28" s="4" t="s">
        <v>407</v>
      </c>
    </row>
    <row r="29" spans="1:5">
      <c r="A29" s="4" t="s">
        <v>607</v>
      </c>
    </row>
    <row r="30" spans="1:5">
      <c r="A30" s="3" t="s">
        <v>576</v>
      </c>
    </row>
    <row r="31" spans="1:5">
      <c r="A31" s="4" t="s">
        <v>606</v>
      </c>
      <c r="B31" s="7" t="n">
        <v>1750</v>
      </c>
    </row>
    <row r="32" spans="1:5">
      <c r="A32" s="4" t="s">
        <v>595</v>
      </c>
      <c r="B32" s="4" t="s">
        <v>407</v>
      </c>
    </row>
    <row r="33" spans="1:5">
      <c r="A33" s="4" t="s">
        <v>584</v>
      </c>
    </row>
    <row r="34" spans="1:5">
      <c r="A34" s="3" t="s">
        <v>576</v>
      </c>
    </row>
    <row r="35" spans="1:5">
      <c r="A35" s="4" t="s">
        <v>589</v>
      </c>
      <c r="E35" s="7" t="n">
        <v>1700</v>
      </c>
    </row>
    <row r="36" spans="1:5">
      <c r="A36" s="4" t="s">
        <v>608</v>
      </c>
    </row>
    <row r="37" spans="1:5">
      <c r="A37" s="3" t="s">
        <v>576</v>
      </c>
    </row>
    <row r="38" spans="1:5">
      <c r="A38" s="4" t="s">
        <v>589</v>
      </c>
      <c r="C38" s="7" t="n">
        <v>2600</v>
      </c>
      <c r="D38" s="7" t="n">
        <v>2600</v>
      </c>
      <c r="E38" s="7" t="n">
        <v>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610</v>
      </c>
      <c r="J1" s="2" t="s">
        <v>1</v>
      </c>
    </row>
    <row r="2" spans="1:12">
      <c r="B2" s="2" t="s">
        <v>2</v>
      </c>
      <c r="C2" s="2" t="s">
        <v>439</v>
      </c>
      <c r="D2" s="2" t="s">
        <v>4</v>
      </c>
      <c r="E2" s="2" t="s">
        <v>440</v>
      </c>
      <c r="F2" s="2" t="s">
        <v>33</v>
      </c>
      <c r="G2" s="2" t="s">
        <v>441</v>
      </c>
      <c r="H2" s="2" t="s">
        <v>442</v>
      </c>
      <c r="I2" s="2" t="s">
        <v>443</v>
      </c>
      <c r="J2" s="2" t="s">
        <v>2</v>
      </c>
      <c r="K2" s="2" t="s">
        <v>33</v>
      </c>
      <c r="L2" s="2" t="s">
        <v>79</v>
      </c>
    </row>
    <row r="3" spans="1:12">
      <c r="A3" s="3" t="s">
        <v>576</v>
      </c>
    </row>
    <row r="4" spans="1:12">
      <c r="A4" s="4" t="s">
        <v>81</v>
      </c>
      <c r="B4" s="7" t="n">
        <v>120793</v>
      </c>
      <c r="C4" s="7" t="n">
        <v>111806</v>
      </c>
      <c r="D4" s="7" t="n">
        <v>109638</v>
      </c>
      <c r="E4" s="7" t="n">
        <v>102701</v>
      </c>
      <c r="F4" s="7" t="n">
        <v>96051</v>
      </c>
      <c r="G4" s="7" t="n">
        <v>83911</v>
      </c>
      <c r="H4" s="7" t="n">
        <v>80589</v>
      </c>
      <c r="I4" s="7" t="n">
        <v>73213</v>
      </c>
      <c r="J4" s="7" t="n">
        <v>444938</v>
      </c>
      <c r="K4" s="7" t="n">
        <v>333764</v>
      </c>
      <c r="L4" s="7" t="n">
        <v>263317</v>
      </c>
    </row>
    <row r="5" spans="1:12">
      <c r="A5" s="4" t="s">
        <v>506</v>
      </c>
    </row>
    <row r="6" spans="1:12">
      <c r="A6" s="3" t="s">
        <v>576</v>
      </c>
    </row>
    <row r="7" spans="1:12">
      <c r="A7" s="4" t="s">
        <v>81</v>
      </c>
      <c r="K7" s="5" t="n">
        <v>6200</v>
      </c>
    </row>
    <row r="8" spans="1:12">
      <c r="A8" s="4" t="s">
        <v>611</v>
      </c>
      <c r="K8" s="5" t="n">
        <v>336557</v>
      </c>
      <c r="L8" s="5" t="n">
        <v>268262</v>
      </c>
    </row>
    <row r="9" spans="1:12">
      <c r="A9" s="4" t="s">
        <v>612</v>
      </c>
      <c r="K9" s="5" t="n">
        <v>5992</v>
      </c>
      <c r="L9" s="7" t="n">
        <v>14816</v>
      </c>
    </row>
    <row r="10" spans="1:12">
      <c r="A10" s="4" t="s">
        <v>613</v>
      </c>
      <c r="K10" s="7" t="n">
        <v>2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24"/>
    <col customWidth="1" max="6" min="6" width="14"/>
  </cols>
  <sheetData>
    <row r="1" spans="1:6">
      <c r="A1" s="1" t="s">
        <v>614</v>
      </c>
      <c r="B1" s="2" t="s">
        <v>610</v>
      </c>
      <c r="D1" s="2" t="s">
        <v>1</v>
      </c>
    </row>
    <row r="2" spans="1:6">
      <c r="B2" s="2" t="s">
        <v>2</v>
      </c>
      <c r="C2" s="2" t="s">
        <v>441</v>
      </c>
      <c r="D2" s="2" t="s">
        <v>2</v>
      </c>
      <c r="E2" s="2" t="s">
        <v>33</v>
      </c>
      <c r="F2" s="2" t="s">
        <v>79</v>
      </c>
    </row>
    <row r="3" spans="1:6">
      <c r="A3" s="3" t="s">
        <v>615</v>
      </c>
    </row>
    <row r="4" spans="1:6">
      <c r="A4" s="4" t="s">
        <v>616</v>
      </c>
      <c r="D4" s="4" t="s">
        <v>596</v>
      </c>
      <c r="E4" s="4" t="s">
        <v>597</v>
      </c>
    </row>
    <row r="5" spans="1:6">
      <c r="A5" s="4" t="s">
        <v>617</v>
      </c>
      <c r="B5" s="7" t="n">
        <v>13838</v>
      </c>
      <c r="D5" s="7" t="n">
        <v>13838</v>
      </c>
      <c r="E5" s="7" t="n">
        <v>8982</v>
      </c>
    </row>
    <row r="6" spans="1:6">
      <c r="A6" s="4" t="s">
        <v>618</v>
      </c>
      <c r="B6" s="5" t="n">
        <v>-1472</v>
      </c>
      <c r="D6" s="5" t="n">
        <v>-1472</v>
      </c>
      <c r="E6" s="5" t="n">
        <v>-421</v>
      </c>
    </row>
    <row r="7" spans="1:6">
      <c r="A7" s="4" t="s">
        <v>619</v>
      </c>
      <c r="B7" s="5" t="n">
        <v>12366</v>
      </c>
      <c r="D7" s="5" t="n">
        <v>12366</v>
      </c>
      <c r="E7" s="5" t="n">
        <v>8561</v>
      </c>
    </row>
    <row r="8" spans="1:6">
      <c r="A8" s="4" t="s">
        <v>620</v>
      </c>
      <c r="B8" s="5" t="n">
        <v>14879</v>
      </c>
      <c r="D8" s="5" t="n">
        <v>14879</v>
      </c>
      <c r="E8" s="5" t="n">
        <v>15217</v>
      </c>
    </row>
    <row r="9" spans="1:6">
      <c r="A9" s="4" t="s">
        <v>621</v>
      </c>
      <c r="D9" s="5" t="n">
        <v>0</v>
      </c>
    </row>
    <row r="10" spans="1:6">
      <c r="A10" s="4" t="s">
        <v>622</v>
      </c>
      <c r="B10" s="5" t="n">
        <v>28717</v>
      </c>
      <c r="D10" s="5" t="n">
        <v>28717</v>
      </c>
      <c r="E10" s="5" t="n">
        <v>24199</v>
      </c>
    </row>
    <row r="11" spans="1:6">
      <c r="A11" s="4" t="s">
        <v>42</v>
      </c>
      <c r="B11" s="5" t="n">
        <v>27245</v>
      </c>
      <c r="D11" s="5" t="n">
        <v>27245</v>
      </c>
      <c r="E11" s="5" t="n">
        <v>23778</v>
      </c>
    </row>
    <row r="12" spans="1:6">
      <c r="A12" s="4" t="s">
        <v>623</v>
      </c>
      <c r="D12" s="5" t="n">
        <v>1095</v>
      </c>
      <c r="E12" s="5" t="n">
        <v>418</v>
      </c>
    </row>
    <row r="13" spans="1:6">
      <c r="A13" s="4" t="s">
        <v>624</v>
      </c>
      <c r="C13" s="7" t="n">
        <v>2500</v>
      </c>
      <c r="D13" s="7" t="n">
        <v>0</v>
      </c>
      <c r="E13" s="7" t="n">
        <v>2500</v>
      </c>
      <c r="F13" s="7" t="n">
        <v>0</v>
      </c>
    </row>
    <row r="14" spans="1:6">
      <c r="A14" s="4" t="s">
        <v>603</v>
      </c>
    </row>
    <row r="15" spans="1:6">
      <c r="A15" s="3" t="s">
        <v>615</v>
      </c>
    </row>
    <row r="16" spans="1:6">
      <c r="A16" s="4" t="s">
        <v>616</v>
      </c>
      <c r="D16" s="4" t="s">
        <v>604</v>
      </c>
      <c r="E16" s="4" t="s">
        <v>604</v>
      </c>
    </row>
    <row r="17" spans="1:6">
      <c r="A17" s="4" t="s">
        <v>617</v>
      </c>
      <c r="B17" s="5" t="n">
        <v>6823</v>
      </c>
      <c r="D17" s="7" t="n">
        <v>6823</v>
      </c>
      <c r="E17" s="7" t="n">
        <v>7141</v>
      </c>
    </row>
    <row r="18" spans="1:6">
      <c r="A18" s="4" t="s">
        <v>618</v>
      </c>
      <c r="B18" s="5" t="n">
        <v>-681</v>
      </c>
      <c r="D18" s="5" t="n">
        <v>-681</v>
      </c>
      <c r="E18" s="5" t="n">
        <v>-238</v>
      </c>
    </row>
    <row r="19" spans="1:6">
      <c r="A19" s="4" t="s">
        <v>619</v>
      </c>
      <c r="B19" s="5" t="n">
        <v>6142</v>
      </c>
      <c r="D19" s="7" t="n">
        <v>6142</v>
      </c>
      <c r="E19" s="7" t="n">
        <v>6903</v>
      </c>
    </row>
    <row r="20" spans="1:6">
      <c r="A20" s="4" t="s">
        <v>625</v>
      </c>
    </row>
    <row r="21" spans="1:6">
      <c r="A21" s="3" t="s">
        <v>615</v>
      </c>
    </row>
    <row r="22" spans="1:6">
      <c r="A22" s="4" t="s">
        <v>616</v>
      </c>
      <c r="D22" s="4" t="s">
        <v>626</v>
      </c>
    </row>
    <row r="23" spans="1:6">
      <c r="A23" s="4" t="s">
        <v>617</v>
      </c>
      <c r="B23" s="5" t="n">
        <v>5256</v>
      </c>
      <c r="D23" s="7" t="n">
        <v>5256</v>
      </c>
    </row>
    <row r="24" spans="1:6">
      <c r="A24" s="4" t="s">
        <v>618</v>
      </c>
      <c r="B24" s="5" t="n">
        <v>-263</v>
      </c>
      <c r="D24" s="5" t="n">
        <v>-263</v>
      </c>
    </row>
    <row r="25" spans="1:6">
      <c r="A25" s="4" t="s">
        <v>619</v>
      </c>
      <c r="B25" s="5" t="n">
        <v>4993</v>
      </c>
      <c r="D25" s="7" t="n">
        <v>4993</v>
      </c>
    </row>
    <row r="26" spans="1:6">
      <c r="A26" s="4" t="s">
        <v>152</v>
      </c>
    </row>
    <row r="27" spans="1:6">
      <c r="A27" s="3" t="s">
        <v>615</v>
      </c>
    </row>
    <row r="28" spans="1:6">
      <c r="A28" s="4" t="s">
        <v>616</v>
      </c>
      <c r="D28" s="4" t="s">
        <v>407</v>
      </c>
      <c r="E28" s="4" t="s">
        <v>407</v>
      </c>
    </row>
    <row r="29" spans="1:6">
      <c r="A29" s="4" t="s">
        <v>617</v>
      </c>
      <c r="B29" s="5" t="n">
        <v>1759</v>
      </c>
      <c r="D29" s="7" t="n">
        <v>1759</v>
      </c>
      <c r="E29" s="7" t="n">
        <v>1841</v>
      </c>
    </row>
    <row r="30" spans="1:6">
      <c r="A30" s="4" t="s">
        <v>618</v>
      </c>
      <c r="B30" s="5" t="n">
        <v>-528</v>
      </c>
      <c r="D30" s="5" t="n">
        <v>-528</v>
      </c>
      <c r="E30" s="5" t="n">
        <v>-183</v>
      </c>
    </row>
    <row r="31" spans="1:6">
      <c r="A31" s="4" t="s">
        <v>619</v>
      </c>
      <c r="B31" s="5" t="n">
        <v>1231</v>
      </c>
      <c r="D31" s="5" t="n">
        <v>1231</v>
      </c>
      <c r="E31" s="5" t="n">
        <v>1658</v>
      </c>
    </row>
    <row r="32" spans="1:6">
      <c r="A32" s="4" t="s">
        <v>627</v>
      </c>
    </row>
    <row r="33" spans="1:6">
      <c r="A33" s="3" t="s">
        <v>615</v>
      </c>
    </row>
    <row r="34" spans="1:6">
      <c r="A34" s="4" t="s">
        <v>628</v>
      </c>
      <c r="B34" s="5" t="n">
        <v>-300</v>
      </c>
    </row>
    <row r="35" spans="1:6">
      <c r="A35" s="4" t="s">
        <v>459</v>
      </c>
      <c r="B35" s="5" t="n">
        <v>12400</v>
      </c>
      <c r="D35" s="5" t="n">
        <v>12400</v>
      </c>
      <c r="E35" s="5" t="n">
        <v>12700</v>
      </c>
    </row>
    <row r="36" spans="1:6">
      <c r="A36" s="4" t="s">
        <v>629</v>
      </c>
    </row>
    <row r="37" spans="1:6">
      <c r="A37" s="3" t="s">
        <v>615</v>
      </c>
    </row>
    <row r="38" spans="1:6">
      <c r="A38" s="4" t="s">
        <v>623</v>
      </c>
      <c r="D38" s="5" t="n">
        <v>263</v>
      </c>
      <c r="E38" s="5" t="n">
        <v>0</v>
      </c>
    </row>
    <row r="39" spans="1:6">
      <c r="A39" s="4" t="s">
        <v>86</v>
      </c>
    </row>
    <row r="40" spans="1:6">
      <c r="A40" s="3" t="s">
        <v>615</v>
      </c>
    </row>
    <row r="41" spans="1:6">
      <c r="A41" s="4" t="s">
        <v>623</v>
      </c>
      <c r="D41" s="5" t="n">
        <v>832</v>
      </c>
      <c r="E41" s="7" t="n">
        <v>418</v>
      </c>
    </row>
    <row r="42" spans="1:6">
      <c r="A42" s="4" t="s">
        <v>630</v>
      </c>
    </row>
    <row r="43" spans="1:6">
      <c r="A43" s="3" t="s">
        <v>615</v>
      </c>
    </row>
    <row r="44" spans="1:6">
      <c r="A44" s="4" t="s">
        <v>461</v>
      </c>
      <c r="B44" s="5" t="n">
        <v>-900</v>
      </c>
      <c r="D44" s="5" t="n">
        <v>-900</v>
      </c>
    </row>
    <row r="45" spans="1:6">
      <c r="A45" s="4" t="s">
        <v>631</v>
      </c>
    </row>
    <row r="46" spans="1:6">
      <c r="A46" s="3" t="s">
        <v>615</v>
      </c>
    </row>
    <row r="47" spans="1:6">
      <c r="A47" s="4" t="s">
        <v>462</v>
      </c>
      <c r="B47" s="7" t="n">
        <v>-11500</v>
      </c>
      <c r="D47" s="7" t="n">
        <v>-115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2</v>
      </c>
      <c r="B1" s="2" t="s">
        <v>2</v>
      </c>
      <c r="C1" s="2" t="s">
        <v>33</v>
      </c>
    </row>
    <row r="2" spans="1:3">
      <c r="A2" s="3" t="s">
        <v>202</v>
      </c>
    </row>
    <row r="3" spans="1:3">
      <c r="A3" s="5" t="n">
        <v>2018</v>
      </c>
      <c r="B3" s="7" t="n">
        <v>1069</v>
      </c>
    </row>
    <row r="4" spans="1:3">
      <c r="A4" s="5" t="n">
        <v>2019</v>
      </c>
      <c r="B4" s="5" t="n">
        <v>1069</v>
      </c>
    </row>
    <row r="5" spans="1:3">
      <c r="A5" s="5" t="n">
        <v>2020</v>
      </c>
      <c r="B5" s="5" t="n">
        <v>1069</v>
      </c>
    </row>
    <row r="6" spans="1:3">
      <c r="A6" s="5" t="n">
        <v>2021</v>
      </c>
      <c r="B6" s="5" t="n">
        <v>894</v>
      </c>
    </row>
    <row r="7" spans="1:3">
      <c r="A7" s="5" t="n">
        <v>2022</v>
      </c>
      <c r="B7" s="5" t="n">
        <v>718</v>
      </c>
    </row>
    <row r="8" spans="1:3">
      <c r="A8" s="4" t="s">
        <v>633</v>
      </c>
      <c r="B8" s="5" t="n">
        <v>7547</v>
      </c>
    </row>
    <row r="9" spans="1:3">
      <c r="A9" s="4" t="s">
        <v>619</v>
      </c>
      <c r="B9" s="7" t="n">
        <v>12366</v>
      </c>
      <c r="C9" s="7" t="n">
        <v>8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46"/>
    <col customWidth="1" max="7" min="7" width="40"/>
    <col customWidth="1" max="8" min="8" width="42"/>
    <col customWidth="1" max="9" min="9" width="25"/>
  </cols>
  <sheetData>
    <row r="1" spans="1:9">
      <c r="A1" s="1" t="s">
        <v>112</v>
      </c>
      <c r="B1" s="2" t="s">
        <v>113</v>
      </c>
      <c r="C1" s="2" t="s">
        <v>114</v>
      </c>
      <c r="D1" s="2" t="s">
        <v>115</v>
      </c>
      <c r="E1" s="2" t="s">
        <v>116</v>
      </c>
      <c r="F1" s="2" t="s">
        <v>117</v>
      </c>
      <c r="G1" s="2" t="s">
        <v>118</v>
      </c>
      <c r="H1" s="2" t="s">
        <v>119</v>
      </c>
      <c r="I1" s="2" t="s">
        <v>120</v>
      </c>
    </row>
    <row r="2" spans="1:9">
      <c r="A2" s="3" t="s">
        <v>121</v>
      </c>
    </row>
    <row r="3" spans="1:9">
      <c r="A3" s="4" t="s">
        <v>65</v>
      </c>
      <c r="B3" s="7" t="n">
        <v>232522</v>
      </c>
      <c r="C3" s="7" t="n">
        <v>30</v>
      </c>
      <c r="D3" s="7" t="n">
        <v>252087</v>
      </c>
      <c r="E3" s="7" t="n">
        <v>-5</v>
      </c>
      <c r="F3" s="7" t="n">
        <v>-2115</v>
      </c>
      <c r="G3" s="7" t="n">
        <v>-17475</v>
      </c>
      <c r="H3" s="7" t="n">
        <v>232522</v>
      </c>
    </row>
    <row r="4" spans="1:9">
      <c r="A4" s="4" t="s">
        <v>122</v>
      </c>
      <c r="C4" s="5" t="n">
        <v>29897860</v>
      </c>
    </row>
    <row r="5" spans="1:9">
      <c r="A5" s="3" t="s">
        <v>121</v>
      </c>
    </row>
    <row r="6" spans="1:9">
      <c r="A6" s="4" t="s">
        <v>123</v>
      </c>
      <c r="C6" s="5" t="n">
        <v>1043223</v>
      </c>
    </row>
    <row r="7" spans="1:9">
      <c r="A7" s="4" t="s">
        <v>124</v>
      </c>
      <c r="B7" s="5" t="n">
        <v>3168</v>
      </c>
      <c r="C7" s="7" t="n">
        <v>1</v>
      </c>
      <c r="D7" s="5" t="n">
        <v>3167</v>
      </c>
      <c r="H7" s="5" t="n">
        <v>3168</v>
      </c>
    </row>
    <row r="8" spans="1:9">
      <c r="A8" s="4" t="s">
        <v>125</v>
      </c>
      <c r="B8" s="7" t="n">
        <v>-2624</v>
      </c>
      <c r="D8" s="5" t="n">
        <v>-2624</v>
      </c>
      <c r="H8" s="5" t="n">
        <v>-2624</v>
      </c>
    </row>
    <row r="9" spans="1:9">
      <c r="A9" s="4" t="s">
        <v>126</v>
      </c>
      <c r="C9" s="5" t="n">
        <v>46280</v>
      </c>
    </row>
    <row r="10" spans="1:9">
      <c r="A10" s="4" t="s">
        <v>127</v>
      </c>
      <c r="B10" s="5" t="n">
        <v>214025</v>
      </c>
      <c r="C10" s="5" t="n">
        <v>214025</v>
      </c>
    </row>
    <row r="11" spans="1:9">
      <c r="A11" s="4" t="s">
        <v>128</v>
      </c>
      <c r="B11" s="7" t="n">
        <v>6578</v>
      </c>
      <c r="D11" s="5" t="n">
        <v>6578</v>
      </c>
      <c r="H11" s="5" t="n">
        <v>6578</v>
      </c>
    </row>
    <row r="12" spans="1:9">
      <c r="A12" s="4" t="s">
        <v>129</v>
      </c>
      <c r="B12" s="5" t="n">
        <v>14657</v>
      </c>
      <c r="D12" s="5" t="n">
        <v>14657</v>
      </c>
      <c r="H12" s="5" t="n">
        <v>14657</v>
      </c>
    </row>
    <row r="13" spans="1:9">
      <c r="A13" s="4" t="s">
        <v>130</v>
      </c>
      <c r="B13" s="5" t="n">
        <v>5</v>
      </c>
      <c r="E13" s="5" t="n">
        <v>5</v>
      </c>
      <c r="H13" s="5" t="n">
        <v>5</v>
      </c>
    </row>
    <row r="14" spans="1:9">
      <c r="A14" s="4" t="s">
        <v>131</v>
      </c>
      <c r="B14" s="5" t="n">
        <v>-2573</v>
      </c>
      <c r="F14" s="5" t="n">
        <v>-2573</v>
      </c>
      <c r="H14" s="5" t="n">
        <v>-2573</v>
      </c>
    </row>
    <row r="15" spans="1:9">
      <c r="A15" s="4" t="s">
        <v>132</v>
      </c>
      <c r="B15" s="5" t="n">
        <v>14814</v>
      </c>
    </row>
    <row r="16" spans="1:9">
      <c r="A16" s="4" t="s">
        <v>97</v>
      </c>
      <c r="B16" s="5" t="n">
        <v>0</v>
      </c>
    </row>
    <row r="17" spans="1:9">
      <c r="A17" s="4" t="s">
        <v>105</v>
      </c>
      <c r="B17" s="5" t="n">
        <v>14814</v>
      </c>
      <c r="G17" s="5" t="n">
        <v>14814</v>
      </c>
      <c r="H17" s="5" t="n">
        <v>14814</v>
      </c>
    </row>
    <row r="18" spans="1:9">
      <c r="A18" s="4" t="s">
        <v>133</v>
      </c>
      <c r="F18" s="5" t="n">
        <v>-4688</v>
      </c>
    </row>
    <row r="19" spans="1:9">
      <c r="A19" s="4" t="s">
        <v>134</v>
      </c>
      <c r="C19" s="5" t="n">
        <v>31108828</v>
      </c>
    </row>
    <row r="20" spans="1:9">
      <c r="A20" s="3" t="s">
        <v>121</v>
      </c>
    </row>
    <row r="21" spans="1:9">
      <c r="A21" s="4" t="s">
        <v>65</v>
      </c>
      <c r="B21" s="5" t="n">
        <v>266547</v>
      </c>
      <c r="C21" s="7" t="n">
        <v>31</v>
      </c>
      <c r="D21" s="5" t="n">
        <v>273865</v>
      </c>
      <c r="E21" s="5" t="n">
        <v>0</v>
      </c>
      <c r="F21" s="5" t="n">
        <v>-4688</v>
      </c>
      <c r="G21" s="5" t="n">
        <v>-2661</v>
      </c>
      <c r="H21" s="5" t="n">
        <v>266547</v>
      </c>
    </row>
    <row r="22" spans="1:9">
      <c r="A22" s="4" t="s">
        <v>135</v>
      </c>
      <c r="B22" s="5" t="n">
        <v>106269</v>
      </c>
      <c r="C22" s="7" t="n">
        <v>2</v>
      </c>
      <c r="D22" s="5" t="n">
        <v>106267</v>
      </c>
      <c r="H22" s="5" t="n">
        <v>106269</v>
      </c>
    </row>
    <row r="23" spans="1:9">
      <c r="A23" s="4" t="s">
        <v>136</v>
      </c>
      <c r="C23" s="5" t="n">
        <v>1495000</v>
      </c>
    </row>
    <row r="24" spans="1:9">
      <c r="A24" s="4" t="s">
        <v>123</v>
      </c>
      <c r="C24" s="5" t="n">
        <v>1131344</v>
      </c>
    </row>
    <row r="25" spans="1:9">
      <c r="A25" s="4" t="s">
        <v>124</v>
      </c>
      <c r="B25" s="5" t="n">
        <v>5048</v>
      </c>
      <c r="C25" s="7" t="n">
        <v>0</v>
      </c>
      <c r="D25" s="5" t="n">
        <v>5048</v>
      </c>
      <c r="H25" s="5" t="n">
        <v>5048</v>
      </c>
    </row>
    <row r="26" spans="1:9">
      <c r="A26" s="4" t="s">
        <v>125</v>
      </c>
      <c r="B26" s="7" t="n">
        <v>-11686</v>
      </c>
      <c r="D26" s="5" t="n">
        <v>-11686</v>
      </c>
      <c r="H26" s="5" t="n">
        <v>-11686</v>
      </c>
    </row>
    <row r="27" spans="1:9">
      <c r="A27" s="4" t="s">
        <v>126</v>
      </c>
      <c r="C27" s="5" t="n">
        <v>141711</v>
      </c>
    </row>
    <row r="28" spans="1:9">
      <c r="A28" s="4" t="s">
        <v>127</v>
      </c>
      <c r="B28" s="5" t="n">
        <v>91685</v>
      </c>
      <c r="C28" s="5" t="n">
        <v>91685</v>
      </c>
    </row>
    <row r="29" spans="1:9">
      <c r="A29" s="4" t="s">
        <v>128</v>
      </c>
      <c r="B29" s="7" t="n">
        <v>5809</v>
      </c>
      <c r="D29" s="5" t="n">
        <v>5809</v>
      </c>
      <c r="H29" s="5" t="n">
        <v>5809</v>
      </c>
    </row>
    <row r="30" spans="1:9">
      <c r="A30" s="4" t="s">
        <v>129</v>
      </c>
      <c r="B30" s="5" t="n">
        <v>17507</v>
      </c>
      <c r="D30" s="5" t="n">
        <v>17507</v>
      </c>
      <c r="H30" s="5" t="n">
        <v>17507</v>
      </c>
    </row>
    <row r="31" spans="1:9">
      <c r="A31" s="4" t="s">
        <v>131</v>
      </c>
      <c r="B31" s="5" t="n">
        <v>6257</v>
      </c>
      <c r="F31" s="5" t="n">
        <v>6257</v>
      </c>
      <c r="H31" s="5" t="n">
        <v>6257</v>
      </c>
    </row>
    <row r="32" spans="1:9">
      <c r="A32" s="4" t="s">
        <v>132</v>
      </c>
      <c r="B32" s="5" t="n">
        <v>4657</v>
      </c>
    </row>
    <row r="33" spans="1:9">
      <c r="A33" s="4" t="s">
        <v>97</v>
      </c>
      <c r="B33" s="5" t="n">
        <v>0</v>
      </c>
    </row>
    <row r="34" spans="1:9">
      <c r="A34" s="4" t="s">
        <v>105</v>
      </c>
      <c r="B34" s="5" t="n">
        <v>4657</v>
      </c>
      <c r="G34" s="5" t="n">
        <v>4657</v>
      </c>
      <c r="H34" s="5" t="n">
        <v>4657</v>
      </c>
    </row>
    <row r="35" spans="1:9">
      <c r="A35" s="4" t="s">
        <v>137</v>
      </c>
      <c r="B35" s="5" t="n">
        <v>400408</v>
      </c>
      <c r="F35" s="5" t="n">
        <v>1569</v>
      </c>
    </row>
    <row r="36" spans="1:9">
      <c r="A36" s="4" t="s">
        <v>138</v>
      </c>
      <c r="C36" s="5" t="n">
        <v>33685146</v>
      </c>
    </row>
    <row r="37" spans="1:9">
      <c r="A37" s="3" t="s">
        <v>121</v>
      </c>
    </row>
    <row r="38" spans="1:9">
      <c r="A38" s="4" t="s">
        <v>65</v>
      </c>
      <c r="B38" s="5" t="n">
        <v>400408</v>
      </c>
      <c r="C38" s="7" t="n">
        <v>33</v>
      </c>
      <c r="D38" s="5" t="n">
        <v>396810</v>
      </c>
      <c r="E38" s="5" t="n">
        <v>0</v>
      </c>
      <c r="F38" s="5" t="n">
        <v>1569</v>
      </c>
      <c r="G38" s="5" t="n">
        <v>1996</v>
      </c>
      <c r="H38" s="5" t="n">
        <v>400408</v>
      </c>
    </row>
    <row r="39" spans="1:9">
      <c r="A39" s="4" t="s">
        <v>135</v>
      </c>
      <c r="B39" s="5" t="n">
        <v>5256</v>
      </c>
      <c r="C39" s="7" t="n">
        <v>0</v>
      </c>
      <c r="D39" s="5" t="n">
        <v>5256</v>
      </c>
      <c r="H39" s="5" t="n">
        <v>5256</v>
      </c>
    </row>
    <row r="40" spans="1:9">
      <c r="A40" s="4" t="s">
        <v>136</v>
      </c>
      <c r="C40" s="5" t="n">
        <v>53256</v>
      </c>
    </row>
    <row r="41" spans="1:9">
      <c r="A41" s="4" t="s">
        <v>123</v>
      </c>
      <c r="C41" s="5" t="n">
        <v>774475</v>
      </c>
    </row>
    <row r="42" spans="1:9">
      <c r="A42" s="4" t="s">
        <v>124</v>
      </c>
      <c r="B42" s="5" t="n">
        <v>5064</v>
      </c>
      <c r="C42" s="7" t="n">
        <v>1</v>
      </c>
      <c r="D42" s="5" t="n">
        <v>5063</v>
      </c>
      <c r="H42" s="5" t="n">
        <v>5064</v>
      </c>
    </row>
    <row r="43" spans="1:9">
      <c r="A43" s="4" t="s">
        <v>125</v>
      </c>
      <c r="B43" s="7" t="n">
        <v>-17725</v>
      </c>
      <c r="D43" s="5" t="n">
        <v>-17725</v>
      </c>
      <c r="H43" s="5" t="n">
        <v>-17725</v>
      </c>
    </row>
    <row r="44" spans="1:9">
      <c r="A44" s="4" t="s">
        <v>126</v>
      </c>
      <c r="C44" s="5" t="n">
        <v>149882</v>
      </c>
    </row>
    <row r="45" spans="1:9">
      <c r="A45" s="4" t="s">
        <v>127</v>
      </c>
      <c r="B45" s="5" t="n">
        <v>74344</v>
      </c>
      <c r="C45" s="5" t="n">
        <v>74344</v>
      </c>
    </row>
    <row r="46" spans="1:9">
      <c r="A46" s="4" t="s">
        <v>128</v>
      </c>
      <c r="B46" s="7" t="n">
        <v>7231</v>
      </c>
      <c r="D46" s="5" t="n">
        <v>7231</v>
      </c>
      <c r="H46" s="5" t="n">
        <v>7231</v>
      </c>
    </row>
    <row r="47" spans="1:9">
      <c r="A47" s="4" t="s">
        <v>129</v>
      </c>
      <c r="B47" s="5" t="n">
        <v>18449</v>
      </c>
      <c r="D47" s="5" t="n">
        <v>18449</v>
      </c>
      <c r="H47" s="5" t="n">
        <v>18449</v>
      </c>
    </row>
    <row r="48" spans="1:9">
      <c r="A48" s="4" t="s">
        <v>139</v>
      </c>
      <c r="B48" s="5" t="n">
        <v>500</v>
      </c>
      <c r="I48" s="7" t="n">
        <v>500</v>
      </c>
    </row>
    <row r="49" spans="1:9">
      <c r="A49" s="4" t="s">
        <v>140</v>
      </c>
      <c r="B49" s="5" t="n">
        <v>3366</v>
      </c>
      <c r="I49" s="5" t="n">
        <v>3366</v>
      </c>
    </row>
    <row r="50" spans="1:9">
      <c r="A50" s="4" t="s">
        <v>131</v>
      </c>
      <c r="B50" s="5" t="n">
        <v>-3511</v>
      </c>
      <c r="F50" s="5" t="n">
        <v>-3511</v>
      </c>
      <c r="H50" s="5" t="n">
        <v>-3511</v>
      </c>
    </row>
    <row r="51" spans="1:9">
      <c r="A51" s="4" t="s">
        <v>132</v>
      </c>
      <c r="B51" s="5" t="n">
        <v>6601</v>
      </c>
      <c r="H51" s="5" t="n">
        <v>6601</v>
      </c>
    </row>
    <row r="52" spans="1:9">
      <c r="A52" s="4" t="s">
        <v>97</v>
      </c>
      <c r="B52" s="5" t="n">
        <v>-3691</v>
      </c>
      <c r="I52" s="5" t="n">
        <v>-3691</v>
      </c>
    </row>
    <row r="53" spans="1:9">
      <c r="A53" s="4" t="s">
        <v>105</v>
      </c>
      <c r="B53" s="5" t="n">
        <v>2910</v>
      </c>
      <c r="G53" s="5" t="n">
        <v>6601</v>
      </c>
    </row>
    <row r="54" spans="1:9">
      <c r="A54" s="4" t="s">
        <v>141</v>
      </c>
      <c r="B54" s="5" t="n">
        <v>422240</v>
      </c>
      <c r="F54" s="5" t="n">
        <v>-1942</v>
      </c>
    </row>
    <row r="55" spans="1:9">
      <c r="A55" s="4" t="s">
        <v>142</v>
      </c>
      <c r="C55" s="5" t="n">
        <v>34437339</v>
      </c>
    </row>
    <row r="56" spans="1:9">
      <c r="A56" s="3" t="s">
        <v>121</v>
      </c>
    </row>
    <row r="57" spans="1:9">
      <c r="A57" s="4" t="s">
        <v>65</v>
      </c>
      <c r="B57" s="7" t="n">
        <v>422415</v>
      </c>
      <c r="C57" s="7" t="n">
        <v>34</v>
      </c>
      <c r="D57" s="7" t="n">
        <v>415084</v>
      </c>
      <c r="E57" s="7" t="n">
        <v>0</v>
      </c>
      <c r="F57" s="7" t="n">
        <v>-1942</v>
      </c>
      <c r="G57" s="7" t="n">
        <v>9064</v>
      </c>
      <c r="H57" s="7" t="n">
        <v>422240</v>
      </c>
      <c r="I57" s="7" t="n">
        <v>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8"/>
  </cols>
  <sheetData>
    <row r="1" spans="1:2">
      <c r="A1" s="1" t="s">
        <v>634</v>
      </c>
      <c r="B1" s="2" t="s">
        <v>1</v>
      </c>
    </row>
    <row r="2" spans="1:2">
      <c r="B2" s="2" t="s">
        <v>574</v>
      </c>
    </row>
    <row r="3" spans="1:2">
      <c r="A3" s="3" t="s">
        <v>202</v>
      </c>
    </row>
    <row r="4" spans="1:2">
      <c r="A4" s="4" t="s">
        <v>575</v>
      </c>
      <c r="B4" s="5" t="n">
        <v>1</v>
      </c>
    </row>
    <row r="5" spans="1:2">
      <c r="A5" s="3" t="s">
        <v>635</v>
      </c>
    </row>
    <row r="6" spans="1:2">
      <c r="A6" s="4" t="s">
        <v>636</v>
      </c>
      <c r="B6" s="7" t="n">
        <v>8178000</v>
      </c>
    </row>
    <row r="7" spans="1:2">
      <c r="A7" s="4" t="s">
        <v>637</v>
      </c>
      <c r="B7" s="5" t="n">
        <v>-365000</v>
      </c>
    </row>
    <row r="8" spans="1:2">
      <c r="A8" s="4" t="s">
        <v>638</v>
      </c>
      <c r="B8" s="5" t="n">
        <v>7813000</v>
      </c>
    </row>
    <row r="9" spans="1:2">
      <c r="A9" s="4" t="s">
        <v>639</v>
      </c>
      <c r="B9"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640</v>
      </c>
      <c r="B1" s="2" t="s">
        <v>1</v>
      </c>
    </row>
    <row r="2" spans="1:4">
      <c r="B2" s="2" t="s">
        <v>641</v>
      </c>
      <c r="C2" s="2" t="s">
        <v>369</v>
      </c>
      <c r="D2" s="2" t="s">
        <v>370</v>
      </c>
    </row>
    <row r="3" spans="1:4">
      <c r="A3" s="3" t="s">
        <v>642</v>
      </c>
    </row>
    <row r="4" spans="1:4">
      <c r="A4" s="4" t="s">
        <v>617</v>
      </c>
      <c r="B4" s="7" t="n">
        <v>13838000</v>
      </c>
      <c r="C4" s="7" t="n">
        <v>8982000</v>
      </c>
    </row>
    <row r="5" spans="1:4">
      <c r="A5" s="4" t="s">
        <v>643</v>
      </c>
      <c r="B5" s="5" t="n">
        <v>5800000</v>
      </c>
      <c r="C5" s="7" t="n">
        <v>5800000</v>
      </c>
      <c r="D5" s="7" t="n">
        <v>5200000</v>
      </c>
    </row>
    <row r="6" spans="1:4">
      <c r="A6" s="4" t="s">
        <v>644</v>
      </c>
      <c r="B6" s="5" t="n">
        <v>70656000</v>
      </c>
    </row>
    <row r="7" spans="1:4">
      <c r="A7" s="3" t="s">
        <v>645</v>
      </c>
    </row>
    <row r="8" spans="1:4">
      <c r="A8" s="5" t="n">
        <v>2019</v>
      </c>
      <c r="B8" s="5" t="n">
        <v>6575000</v>
      </c>
    </row>
    <row r="9" spans="1:4">
      <c r="A9" s="5" t="n">
        <v>2020</v>
      </c>
      <c r="B9" s="5" t="n">
        <v>6571000</v>
      </c>
    </row>
    <row r="10" spans="1:4">
      <c r="A10" s="5" t="n">
        <v>2021</v>
      </c>
      <c r="B10" s="5" t="n">
        <v>5809000</v>
      </c>
    </row>
    <row r="11" spans="1:4">
      <c r="A11" s="5" t="n">
        <v>2022</v>
      </c>
      <c r="B11" s="5" t="n">
        <v>5772000</v>
      </c>
    </row>
    <row r="12" spans="1:4">
      <c r="A12" s="5" t="n">
        <v>2023</v>
      </c>
      <c r="B12" s="5" t="n">
        <v>5735000</v>
      </c>
    </row>
    <row r="13" spans="1:4">
      <c r="A13" s="4" t="s">
        <v>633</v>
      </c>
      <c r="B13" s="5" t="n">
        <v>40194000</v>
      </c>
    </row>
    <row r="14" spans="1:4">
      <c r="A14" s="4" t="s">
        <v>646</v>
      </c>
      <c r="B14" s="5" t="n">
        <v>70656000</v>
      </c>
    </row>
    <row r="15" spans="1:4">
      <c r="A15" s="4" t="s">
        <v>647</v>
      </c>
      <c r="B15" s="7" t="n">
        <v>23100000</v>
      </c>
    </row>
    <row r="16" spans="1:4">
      <c r="A16" s="4" t="s">
        <v>648</v>
      </c>
    </row>
    <row r="17" spans="1:4">
      <c r="A17" s="3" t="s">
        <v>642</v>
      </c>
    </row>
    <row r="18" spans="1:4">
      <c r="A18" s="4" t="s">
        <v>649</v>
      </c>
      <c r="B18" s="4" t="s">
        <v>407</v>
      </c>
    </row>
    <row r="19" spans="1:4">
      <c r="A19" s="4" t="s">
        <v>650</v>
      </c>
    </row>
    <row r="20" spans="1:4">
      <c r="A20" s="3" t="s">
        <v>642</v>
      </c>
    </row>
    <row r="21" spans="1:4">
      <c r="A21" s="4" t="s">
        <v>649</v>
      </c>
      <c r="B21" s="4" t="s">
        <v>604</v>
      </c>
    </row>
    <row r="22" spans="1:4">
      <c r="A22" s="4" t="s">
        <v>651</v>
      </c>
      <c r="B22" s="5" t="n">
        <v>100000</v>
      </c>
    </row>
    <row r="23" spans="1:4">
      <c r="A23" s="4" t="s">
        <v>652</v>
      </c>
    </row>
    <row r="24" spans="1:4">
      <c r="A24" s="3" t="s">
        <v>642</v>
      </c>
    </row>
    <row r="25" spans="1:4">
      <c r="A25" s="4" t="s">
        <v>651</v>
      </c>
      <c r="B25" s="5" t="n">
        <v>160000</v>
      </c>
    </row>
    <row r="26" spans="1:4">
      <c r="A26" s="4" t="s">
        <v>644</v>
      </c>
      <c r="B26" s="7" t="n">
        <v>40900000</v>
      </c>
    </row>
    <row r="27" spans="1:4">
      <c r="A27" s="4" t="s">
        <v>653</v>
      </c>
      <c r="B27" s="4" t="s">
        <v>604</v>
      </c>
    </row>
    <row r="28" spans="1:4">
      <c r="A28" s="3" t="s">
        <v>645</v>
      </c>
    </row>
    <row r="29" spans="1:4">
      <c r="A29" s="4" t="s">
        <v>646</v>
      </c>
      <c r="B29" s="7" t="n">
        <v>40900000</v>
      </c>
    </row>
    <row r="30" spans="1:4">
      <c r="A30" s="4" t="s">
        <v>654</v>
      </c>
    </row>
    <row r="31" spans="1:4">
      <c r="A31" s="3" t="s">
        <v>642</v>
      </c>
    </row>
    <row r="32" spans="1:4">
      <c r="A32" s="4" t="s">
        <v>649</v>
      </c>
      <c r="B32" s="4" t="s">
        <v>407</v>
      </c>
    </row>
    <row r="33" spans="1:4">
      <c r="A33" s="4" t="s">
        <v>655</v>
      </c>
    </row>
    <row r="34" spans="1:4">
      <c r="A34" s="3" t="s">
        <v>642</v>
      </c>
    </row>
    <row r="35" spans="1:4">
      <c r="A35" s="4" t="s">
        <v>649</v>
      </c>
      <c r="B35" s="4" t="s">
        <v>411</v>
      </c>
    </row>
    <row r="36" spans="1:4">
      <c r="A36" s="4" t="s">
        <v>656</v>
      </c>
    </row>
    <row r="37" spans="1:4">
      <c r="A37" s="3" t="s">
        <v>642</v>
      </c>
    </row>
    <row r="38" spans="1:4">
      <c r="A38" s="4" t="s">
        <v>643</v>
      </c>
      <c r="B38" s="7" t="n">
        <v>1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7</v>
      </c>
      <c r="B1" s="2" t="s">
        <v>1</v>
      </c>
    </row>
    <row r="2" spans="1:4">
      <c r="B2" s="2" t="s">
        <v>2</v>
      </c>
      <c r="C2" s="2" t="s">
        <v>33</v>
      </c>
      <c r="D2" s="2" t="s">
        <v>79</v>
      </c>
    </row>
    <row r="3" spans="1:4">
      <c r="A3" s="3" t="s">
        <v>658</v>
      </c>
    </row>
    <row r="4" spans="1:4">
      <c r="A4" s="4" t="s">
        <v>617</v>
      </c>
      <c r="B4" s="7" t="n">
        <v>13838000</v>
      </c>
      <c r="C4" s="7" t="n">
        <v>8982000</v>
      </c>
    </row>
    <row r="5" spans="1:4">
      <c r="A5" s="4" t="s">
        <v>629</v>
      </c>
    </row>
    <row r="6" spans="1:4">
      <c r="A6" s="3" t="s">
        <v>658</v>
      </c>
    </row>
    <row r="7" spans="1:4">
      <c r="A7" s="4" t="s">
        <v>659</v>
      </c>
      <c r="B7" s="5" t="n">
        <v>3400000</v>
      </c>
      <c r="C7" s="7" t="n">
        <v>4100000</v>
      </c>
      <c r="D7" s="7" t="n">
        <v>2900000</v>
      </c>
    </row>
    <row r="8" spans="1:4">
      <c r="A8" s="4" t="s">
        <v>660</v>
      </c>
    </row>
    <row r="9" spans="1:4">
      <c r="A9" s="3" t="s">
        <v>658</v>
      </c>
    </row>
    <row r="10" spans="1:4">
      <c r="A10" s="4" t="s">
        <v>661</v>
      </c>
      <c r="B10" s="7" t="n">
        <v>100000</v>
      </c>
    </row>
    <row r="11" spans="1:4">
      <c r="A11" s="4" t="s">
        <v>662</v>
      </c>
      <c r="B11" s="4" t="s">
        <v>604</v>
      </c>
    </row>
    <row r="12" spans="1:4">
      <c r="A12" s="4" t="s">
        <v>663</v>
      </c>
    </row>
    <row r="13" spans="1:4">
      <c r="A13" s="3" t="s">
        <v>658</v>
      </c>
    </row>
    <row r="14" spans="1:4">
      <c r="A14" s="4" t="s">
        <v>662</v>
      </c>
      <c r="B14" s="4" t="s">
        <v>604</v>
      </c>
    </row>
    <row r="15" spans="1:4">
      <c r="A15" s="4" t="s">
        <v>664</v>
      </c>
      <c r="B15" s="4" t="s">
        <v>665</v>
      </c>
    </row>
    <row r="16" spans="1:4">
      <c r="A16" s="4" t="s">
        <v>666</v>
      </c>
    </row>
    <row r="17" spans="1:4">
      <c r="A17" s="3" t="s">
        <v>658</v>
      </c>
    </row>
    <row r="18" spans="1:4">
      <c r="A18" s="4" t="s">
        <v>664</v>
      </c>
      <c r="B18" s="4" t="s">
        <v>667</v>
      </c>
    </row>
    <row r="19" spans="1:4">
      <c r="A19" s="4" t="s">
        <v>668</v>
      </c>
    </row>
    <row r="20" spans="1:4">
      <c r="A20" s="3" t="s">
        <v>658</v>
      </c>
    </row>
    <row r="21" spans="1:4">
      <c r="A21" s="4" t="s">
        <v>664</v>
      </c>
      <c r="B21" s="4" t="s">
        <v>669</v>
      </c>
    </row>
    <row r="22" spans="1:4">
      <c r="A22" s="4" t="s">
        <v>670</v>
      </c>
      <c r="B22" s="7" t="n">
        <v>5000000</v>
      </c>
    </row>
    <row r="23" spans="1:4">
      <c r="A23" s="4" t="s">
        <v>671</v>
      </c>
    </row>
    <row r="24" spans="1:4">
      <c r="A24" s="3" t="s">
        <v>658</v>
      </c>
    </row>
    <row r="25" spans="1:4">
      <c r="A25" s="4" t="s">
        <v>664</v>
      </c>
      <c r="B25" s="4" t="s">
        <v>672</v>
      </c>
    </row>
    <row r="26" spans="1:4">
      <c r="A26" s="4" t="s">
        <v>625</v>
      </c>
    </row>
    <row r="27" spans="1:4">
      <c r="A27" s="3" t="s">
        <v>658</v>
      </c>
    </row>
    <row r="28" spans="1:4">
      <c r="A28" s="4" t="s">
        <v>617</v>
      </c>
      <c r="B28" s="7" t="n">
        <v>525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1"/>
    <col customWidth="1" max="3" min="3" width="27"/>
  </cols>
  <sheetData>
    <row r="1" spans="1:3">
      <c r="A1" s="1" t="s">
        <v>673</v>
      </c>
      <c r="B1" s="2" t="s">
        <v>1</v>
      </c>
    </row>
    <row r="2" spans="1:3">
      <c r="B2" s="2" t="s">
        <v>674</v>
      </c>
      <c r="C2" s="2" t="s">
        <v>675</v>
      </c>
    </row>
    <row r="3" spans="1:3">
      <c r="A3" s="3" t="s">
        <v>676</v>
      </c>
    </row>
    <row r="4" spans="1:3">
      <c r="A4" s="4" t="s">
        <v>677</v>
      </c>
      <c r="B4" s="5" t="n">
        <v>5000000</v>
      </c>
      <c r="C4" s="5" t="n">
        <v>5000000</v>
      </c>
    </row>
    <row r="5" spans="1:3">
      <c r="A5" s="4" t="s">
        <v>678</v>
      </c>
      <c r="B5" s="5" t="n">
        <v>0</v>
      </c>
      <c r="C5" s="5" t="n">
        <v>0</v>
      </c>
    </row>
    <row r="6" spans="1:3">
      <c r="A6" s="4" t="s">
        <v>679</v>
      </c>
      <c r="B6" s="5" t="n">
        <v>1</v>
      </c>
    </row>
    <row r="7" spans="1:3">
      <c r="A7" s="4" t="s">
        <v>680</v>
      </c>
      <c r="B7" s="7" t="n">
        <v>13838</v>
      </c>
      <c r="C7" s="7" t="n">
        <v>8982</v>
      </c>
    </row>
    <row r="8" spans="1:3">
      <c r="A8" s="4" t="s">
        <v>625</v>
      </c>
    </row>
    <row r="9" spans="1:3">
      <c r="A9" s="3" t="s">
        <v>676</v>
      </c>
    </row>
    <row r="10" spans="1:3">
      <c r="A10" s="4" t="s">
        <v>680</v>
      </c>
      <c r="B10" s="7" t="n">
        <v>52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1</v>
      </c>
      <c r="B1" s="2" t="s">
        <v>682</v>
      </c>
      <c r="C1" s="2" t="s">
        <v>610</v>
      </c>
      <c r="D1" s="2" t="s">
        <v>1</v>
      </c>
    </row>
    <row r="2" spans="1:5">
      <c r="B2" s="2" t="s">
        <v>443</v>
      </c>
      <c r="C2" s="2" t="s">
        <v>440</v>
      </c>
      <c r="D2" s="2" t="s">
        <v>2</v>
      </c>
      <c r="E2" s="2" t="s">
        <v>33</v>
      </c>
    </row>
    <row r="3" spans="1:5">
      <c r="A3" s="3" t="s">
        <v>683</v>
      </c>
    </row>
    <row r="4" spans="1:5">
      <c r="A4" s="4" t="s">
        <v>684</v>
      </c>
      <c r="D4" s="7" t="n">
        <v>5256</v>
      </c>
      <c r="E4" s="7" t="n">
        <v>106269</v>
      </c>
    </row>
    <row r="5" spans="1:5">
      <c r="A5" s="4" t="s">
        <v>685</v>
      </c>
    </row>
    <row r="6" spans="1:5">
      <c r="A6" s="3" t="s">
        <v>683</v>
      </c>
    </row>
    <row r="7" spans="1:5">
      <c r="A7" s="4" t="s">
        <v>136</v>
      </c>
      <c r="B7" s="5" t="n">
        <v>1495000</v>
      </c>
    </row>
    <row r="8" spans="1:5">
      <c r="A8" s="4" t="s">
        <v>686</v>
      </c>
      <c r="B8" s="7" t="n">
        <v>76</v>
      </c>
    </row>
    <row r="9" spans="1:5">
      <c r="A9" s="4" t="s">
        <v>684</v>
      </c>
      <c r="B9" s="7" t="n">
        <v>106300</v>
      </c>
    </row>
    <row r="10" spans="1:5">
      <c r="A10" s="4" t="s">
        <v>687</v>
      </c>
      <c r="B10" s="5" t="n">
        <v>6800</v>
      </c>
    </row>
    <row r="11" spans="1:5">
      <c r="A11" s="4" t="s">
        <v>688</v>
      </c>
      <c r="B11" s="7" t="n">
        <v>500</v>
      </c>
    </row>
    <row r="12" spans="1:5">
      <c r="A12" s="4" t="s">
        <v>689</v>
      </c>
    </row>
    <row r="13" spans="1:5">
      <c r="A13" s="3" t="s">
        <v>683</v>
      </c>
    </row>
    <row r="14" spans="1:5">
      <c r="A14" s="4" t="s">
        <v>690</v>
      </c>
      <c r="C14" s="5" t="n">
        <v>5325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691</v>
      </c>
      <c r="B1" s="2" t="s">
        <v>682</v>
      </c>
      <c r="C1" s="2" t="s">
        <v>1</v>
      </c>
    </row>
    <row r="2" spans="1:6">
      <c r="B2" s="2" t="s">
        <v>443</v>
      </c>
      <c r="C2" s="2" t="s">
        <v>2</v>
      </c>
      <c r="D2" s="2" t="s">
        <v>33</v>
      </c>
      <c r="E2" s="2" t="s">
        <v>79</v>
      </c>
      <c r="F2" s="2" t="s">
        <v>692</v>
      </c>
    </row>
    <row r="3" spans="1:6">
      <c r="A3" s="3" t="s">
        <v>676</v>
      </c>
    </row>
    <row r="4" spans="1:6">
      <c r="A4" s="4" t="s">
        <v>693</v>
      </c>
      <c r="C4" s="5" t="n">
        <v>1688881</v>
      </c>
      <c r="D4" s="5" t="n">
        <v>2107104</v>
      </c>
    </row>
    <row r="5" spans="1:6">
      <c r="A5" s="4" t="s">
        <v>694</v>
      </c>
      <c r="C5" s="5" t="n">
        <v>0</v>
      </c>
      <c r="D5" s="5" t="n">
        <v>409</v>
      </c>
    </row>
    <row r="6" spans="1:6">
      <c r="A6" s="4" t="s">
        <v>695</v>
      </c>
      <c r="C6" s="5" t="n">
        <v>74344</v>
      </c>
      <c r="D6" s="5" t="n">
        <v>91685</v>
      </c>
      <c r="E6" s="5" t="n">
        <v>214025</v>
      </c>
    </row>
    <row r="7" spans="1:6">
      <c r="A7" s="4" t="s">
        <v>696</v>
      </c>
      <c r="C7" s="7" t="n">
        <v>49100000</v>
      </c>
      <c r="D7" s="7" t="n">
        <v>56400000</v>
      </c>
      <c r="E7" s="7" t="n">
        <v>53100000</v>
      </c>
    </row>
    <row r="8" spans="1:6">
      <c r="A8" s="4" t="s">
        <v>697</v>
      </c>
      <c r="C8" s="7" t="n">
        <v>22600000</v>
      </c>
    </row>
    <row r="9" spans="1:6">
      <c r="A9" s="4" t="s">
        <v>698</v>
      </c>
      <c r="C9" s="4" t="s">
        <v>699</v>
      </c>
    </row>
    <row r="10" spans="1:6">
      <c r="A10" s="4" t="s">
        <v>700</v>
      </c>
      <c r="C10" s="7" t="n">
        <v>400000</v>
      </c>
      <c r="D10" s="5" t="n">
        <v>200000</v>
      </c>
      <c r="E10" s="5" t="n">
        <v>400000</v>
      </c>
    </row>
    <row r="11" spans="1:6">
      <c r="A11" s="4" t="s">
        <v>128</v>
      </c>
      <c r="C11" s="7" t="n">
        <v>7231000</v>
      </c>
      <c r="D11" s="7" t="n">
        <v>5809000</v>
      </c>
      <c r="E11" s="7" t="n">
        <v>6578000</v>
      </c>
    </row>
    <row r="12" spans="1:6">
      <c r="A12" s="4" t="s">
        <v>701</v>
      </c>
    </row>
    <row r="13" spans="1:6">
      <c r="A13" s="3" t="s">
        <v>676</v>
      </c>
    </row>
    <row r="14" spans="1:6">
      <c r="A14" s="4" t="s">
        <v>702</v>
      </c>
      <c r="C14" s="5" t="n">
        <v>1177339</v>
      </c>
      <c r="F14" s="5" t="n">
        <v>600000</v>
      </c>
    </row>
    <row r="15" spans="1:6">
      <c r="A15" s="4" t="s">
        <v>703</v>
      </c>
      <c r="C15" s="5" t="n">
        <v>910849</v>
      </c>
    </row>
    <row r="16" spans="1:6">
      <c r="A16" s="4" t="s">
        <v>704</v>
      </c>
      <c r="C16" s="4" t="s">
        <v>669</v>
      </c>
    </row>
    <row r="17" spans="1:6">
      <c r="A17" s="4" t="s">
        <v>705</v>
      </c>
      <c r="C17" s="4" t="s">
        <v>500</v>
      </c>
    </row>
    <row r="18" spans="1:6">
      <c r="A18" s="4" t="s">
        <v>706</v>
      </c>
      <c r="C18" s="4" t="s">
        <v>707</v>
      </c>
    </row>
    <row r="19" spans="1:6">
      <c r="A19" s="4" t="s">
        <v>708</v>
      </c>
      <c r="C19" s="5" t="n">
        <v>2000</v>
      </c>
    </row>
    <row r="20" spans="1:6">
      <c r="A20" s="4" t="s">
        <v>709</v>
      </c>
      <c r="C20" s="7" t="n">
        <v>25000</v>
      </c>
    </row>
    <row r="21" spans="1:6">
      <c r="A21" s="4" t="s">
        <v>710</v>
      </c>
    </row>
    <row r="22" spans="1:6">
      <c r="A22" s="3" t="s">
        <v>676</v>
      </c>
    </row>
    <row r="23" spans="1:6">
      <c r="A23" s="4" t="s">
        <v>711</v>
      </c>
      <c r="C23" s="4" t="s">
        <v>712</v>
      </c>
    </row>
    <row r="24" spans="1:6">
      <c r="A24" s="4" t="s">
        <v>713</v>
      </c>
    </row>
    <row r="25" spans="1:6">
      <c r="A25" s="3" t="s">
        <v>676</v>
      </c>
    </row>
    <row r="26" spans="1:6">
      <c r="A26" s="4" t="s">
        <v>711</v>
      </c>
      <c r="C26" s="4" t="s">
        <v>672</v>
      </c>
    </row>
    <row r="27" spans="1:6">
      <c r="A27" s="4" t="s">
        <v>714</v>
      </c>
    </row>
    <row r="28" spans="1:6">
      <c r="A28" s="3" t="s">
        <v>676</v>
      </c>
    </row>
    <row r="29" spans="1:6">
      <c r="A29" s="4" t="s">
        <v>715</v>
      </c>
      <c r="C29" s="4" t="s">
        <v>386</v>
      </c>
    </row>
    <row r="30" spans="1:6">
      <c r="A30" s="4" t="s">
        <v>716</v>
      </c>
      <c r="C30" s="5" t="n">
        <v>564</v>
      </c>
    </row>
    <row r="31" spans="1:6">
      <c r="A31" s="4" t="s">
        <v>717</v>
      </c>
      <c r="C31" s="4" t="s">
        <v>718</v>
      </c>
    </row>
    <row r="32" spans="1:6">
      <c r="A32" s="4" t="s">
        <v>702</v>
      </c>
      <c r="C32" s="5" t="n">
        <v>267577</v>
      </c>
    </row>
    <row r="33" spans="1:6">
      <c r="A33" s="4" t="s">
        <v>719</v>
      </c>
    </row>
    <row r="34" spans="1:6">
      <c r="A34" s="3" t="s">
        <v>676</v>
      </c>
    </row>
    <row r="35" spans="1:6">
      <c r="A35" s="4" t="s">
        <v>720</v>
      </c>
      <c r="C35" s="4" t="s">
        <v>407</v>
      </c>
    </row>
    <row r="36" spans="1:6">
      <c r="A36" s="4" t="s">
        <v>721</v>
      </c>
    </row>
    <row r="37" spans="1:6">
      <c r="A37" s="3" t="s">
        <v>676</v>
      </c>
    </row>
    <row r="38" spans="1:6">
      <c r="A38" s="4" t="s">
        <v>720</v>
      </c>
      <c r="C38" s="4" t="s">
        <v>411</v>
      </c>
    </row>
    <row r="39" spans="1:6">
      <c r="A39" s="4" t="s">
        <v>722</v>
      </c>
    </row>
    <row r="40" spans="1:6">
      <c r="A40" s="3" t="s">
        <v>676</v>
      </c>
    </row>
    <row r="41" spans="1:6">
      <c r="A41" s="4" t="s">
        <v>720</v>
      </c>
      <c r="C41" s="4" t="s">
        <v>411</v>
      </c>
    </row>
    <row r="42" spans="1:6">
      <c r="A42" s="4" t="s">
        <v>716</v>
      </c>
      <c r="C42" s="5" t="n">
        <v>89559</v>
      </c>
    </row>
    <row r="43" spans="1:6">
      <c r="A43" s="4" t="s">
        <v>723</v>
      </c>
      <c r="C43" s="4" t="s">
        <v>724</v>
      </c>
    </row>
    <row r="44" spans="1:6">
      <c r="A44" s="4" t="s">
        <v>702</v>
      </c>
      <c r="C44" s="5" t="n">
        <v>145000</v>
      </c>
    </row>
    <row r="45" spans="1:6">
      <c r="A45" s="4" t="s">
        <v>725</v>
      </c>
    </row>
    <row r="46" spans="1:6">
      <c r="A46" s="3" t="s">
        <v>676</v>
      </c>
    </row>
    <row r="47" spans="1:6">
      <c r="A47" s="4" t="s">
        <v>715</v>
      </c>
      <c r="C47" s="4" t="s">
        <v>386</v>
      </c>
    </row>
    <row r="48" spans="1:6">
      <c r="A48" s="4" t="s">
        <v>717</v>
      </c>
      <c r="C48" s="4" t="s">
        <v>718</v>
      </c>
    </row>
    <row r="49" spans="1:6">
      <c r="A49" s="4" t="s">
        <v>726</v>
      </c>
    </row>
    <row r="50" spans="1:6">
      <c r="A50" s="3" t="s">
        <v>676</v>
      </c>
    </row>
    <row r="51" spans="1:6">
      <c r="A51" s="4" t="s">
        <v>702</v>
      </c>
      <c r="C51" s="5" t="n">
        <v>8614792</v>
      </c>
    </row>
    <row r="52" spans="1:6">
      <c r="A52" s="4" t="s">
        <v>703</v>
      </c>
      <c r="C52" s="5" t="n">
        <v>7051991</v>
      </c>
    </row>
    <row r="53" spans="1:6">
      <c r="A53" s="4" t="s">
        <v>685</v>
      </c>
    </row>
    <row r="54" spans="1:6">
      <c r="A54" s="3" t="s">
        <v>676</v>
      </c>
    </row>
    <row r="55" spans="1:6">
      <c r="A55" s="4" t="s">
        <v>688</v>
      </c>
      <c r="B55" s="7" t="n">
        <v>5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27</v>
      </c>
      <c r="B1" s="2" t="s">
        <v>610</v>
      </c>
      <c r="C1" s="2" t="s">
        <v>1</v>
      </c>
    </row>
    <row r="2" spans="1:3">
      <c r="B2" s="2" t="s">
        <v>728</v>
      </c>
      <c r="C2" s="2" t="s">
        <v>728</v>
      </c>
    </row>
    <row r="3" spans="1:3">
      <c r="A3" s="3" t="s">
        <v>729</v>
      </c>
    </row>
    <row r="4" spans="1:3">
      <c r="A4" s="4" t="s">
        <v>730</v>
      </c>
      <c r="C4" s="5" t="n">
        <v>2107104</v>
      </c>
    </row>
    <row r="5" spans="1:3">
      <c r="A5" s="4" t="s">
        <v>731</v>
      </c>
      <c r="C5" s="5" t="n">
        <v>-416209</v>
      </c>
    </row>
    <row r="6" spans="1:3">
      <c r="A6" s="4" t="s">
        <v>732</v>
      </c>
      <c r="C6" s="5" t="n">
        <v>-2014</v>
      </c>
    </row>
    <row r="7" spans="1:3">
      <c r="A7" s="4" t="s">
        <v>733</v>
      </c>
      <c r="B7" s="5" t="n">
        <v>1688881</v>
      </c>
      <c r="C7" s="5" t="n">
        <v>1688881</v>
      </c>
    </row>
    <row r="8" spans="1:3">
      <c r="A8" s="3" t="s">
        <v>734</v>
      </c>
    </row>
    <row r="9" spans="1:3">
      <c r="A9" s="4" t="s">
        <v>735</v>
      </c>
      <c r="C9" s="9" t="n">
        <v>17.58</v>
      </c>
    </row>
    <row r="10" spans="1:3">
      <c r="A10" s="4" t="s">
        <v>736</v>
      </c>
      <c r="C10" s="12" t="n">
        <v>12.16</v>
      </c>
    </row>
    <row r="11" spans="1:3">
      <c r="A11" s="4" t="s">
        <v>737</v>
      </c>
      <c r="C11" s="12" t="n">
        <v>22.04</v>
      </c>
    </row>
    <row r="12" spans="1:3">
      <c r="A12" s="4" t="s">
        <v>738</v>
      </c>
      <c r="B12" s="9" t="n">
        <v>18.91</v>
      </c>
      <c r="C12" s="9" t="n">
        <v>18.91</v>
      </c>
    </row>
    <row r="13" spans="1:3">
      <c r="A13" s="3" t="s">
        <v>739</v>
      </c>
    </row>
    <row r="14" spans="1:3">
      <c r="A14" s="4" t="s">
        <v>740</v>
      </c>
      <c r="B14" s="5" t="n">
        <v>1687771</v>
      </c>
      <c r="C14" s="5" t="n">
        <v>1687771</v>
      </c>
    </row>
    <row r="15" spans="1:3">
      <c r="A15" s="4" t="s">
        <v>741</v>
      </c>
      <c r="B15" s="9" t="n">
        <v>18.91</v>
      </c>
      <c r="C15" s="9" t="n">
        <v>18.91</v>
      </c>
    </row>
    <row r="16" spans="1:3">
      <c r="A16" s="4" t="s">
        <v>742</v>
      </c>
      <c r="C16" s="4" t="s">
        <v>743</v>
      </c>
    </row>
    <row r="17" spans="1:3">
      <c r="A17" s="4" t="s">
        <v>744</v>
      </c>
      <c r="B17" s="7" t="n">
        <v>174337</v>
      </c>
      <c r="C17" s="7" t="n">
        <v>174337</v>
      </c>
    </row>
    <row r="18" spans="1:3">
      <c r="A18" s="4" t="s">
        <v>740</v>
      </c>
      <c r="B18" s="5" t="n">
        <v>1454103</v>
      </c>
      <c r="C18" s="5" t="n">
        <v>1454103</v>
      </c>
    </row>
    <row r="19" spans="1:3">
      <c r="A19" s="4" t="s">
        <v>741</v>
      </c>
      <c r="B19" s="9" t="n">
        <v>17.99</v>
      </c>
      <c r="C19" s="9" t="n">
        <v>17.99</v>
      </c>
    </row>
    <row r="20" spans="1:3">
      <c r="A20" s="4" t="s">
        <v>745</v>
      </c>
      <c r="B20" s="4" t="s">
        <v>746</v>
      </c>
    </row>
    <row r="21" spans="1:3">
      <c r="A21" s="4" t="s">
        <v>747</v>
      </c>
      <c r="B21" s="7" t="n">
        <v>151528</v>
      </c>
      <c r="C21" s="7" t="n">
        <v>151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3</v>
      </c>
      <c r="D2" s="2" t="s">
        <v>79</v>
      </c>
    </row>
    <row r="3" spans="1:4">
      <c r="A3" s="3" t="s">
        <v>729</v>
      </c>
    </row>
    <row r="4" spans="1:4">
      <c r="A4" s="4" t="s">
        <v>749</v>
      </c>
      <c r="B4" s="5" t="n">
        <v>742405</v>
      </c>
    </row>
    <row r="5" spans="1:4">
      <c r="A5" s="4" t="s">
        <v>750</v>
      </c>
      <c r="B5" s="5" t="n">
        <v>125446</v>
      </c>
    </row>
    <row r="6" spans="1:4">
      <c r="A6" s="4" t="s">
        <v>751</v>
      </c>
      <c r="B6" s="5" t="n">
        <v>-411113</v>
      </c>
    </row>
    <row r="7" spans="1:4">
      <c r="A7" s="4" t="s">
        <v>752</v>
      </c>
      <c r="B7" s="5" t="n">
        <v>-5275</v>
      </c>
    </row>
    <row r="8" spans="1:4">
      <c r="A8" s="4" t="s">
        <v>753</v>
      </c>
      <c r="B8" s="5" t="n">
        <v>451463</v>
      </c>
      <c r="C8" s="5" t="n">
        <v>742405</v>
      </c>
    </row>
    <row r="9" spans="1:4">
      <c r="A9" s="3" t="s">
        <v>754</v>
      </c>
    </row>
    <row r="10" spans="1:4">
      <c r="A10" s="4" t="s">
        <v>755</v>
      </c>
      <c r="B10" s="9" t="n">
        <v>38.86</v>
      </c>
    </row>
    <row r="11" spans="1:4">
      <c r="A11" s="4" t="s">
        <v>756</v>
      </c>
      <c r="B11" s="12" t="n">
        <v>113.06</v>
      </c>
    </row>
    <row r="12" spans="1:4">
      <c r="A12" s="4" t="s">
        <v>757</v>
      </c>
      <c r="B12" s="12" t="n">
        <v>40.69</v>
      </c>
    </row>
    <row r="13" spans="1:4">
      <c r="A13" s="4" t="s">
        <v>758</v>
      </c>
      <c r="B13" s="12" t="n">
        <v>82.68000000000001</v>
      </c>
    </row>
    <row r="14" spans="1:4">
      <c r="A14" s="4" t="s">
        <v>759</v>
      </c>
      <c r="B14" s="9" t="n">
        <v>57.29</v>
      </c>
      <c r="C14" s="9" t="n">
        <v>38.86</v>
      </c>
    </row>
    <row r="15" spans="1:4">
      <c r="A15" s="4" t="s">
        <v>760</v>
      </c>
      <c r="B15" s="7" t="n">
        <v>47</v>
      </c>
      <c r="C15" s="6" t="n">
        <v>29.1</v>
      </c>
      <c r="D15" s="6" t="n">
        <v>9.9</v>
      </c>
    </row>
    <row r="16" spans="1:4">
      <c r="A16" s="4" t="s">
        <v>761</v>
      </c>
      <c r="B16" s="5" t="n">
        <v>4411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79</v>
      </c>
    </row>
    <row r="3" spans="1:4">
      <c r="A3" s="3" t="s">
        <v>209</v>
      </c>
    </row>
    <row r="4" spans="1:4">
      <c r="A4" s="4" t="s">
        <v>695</v>
      </c>
      <c r="B4" s="5" t="n">
        <v>74344</v>
      </c>
      <c r="C4" s="5" t="n">
        <v>91685</v>
      </c>
      <c r="D4" s="5" t="n">
        <v>214025</v>
      </c>
    </row>
    <row r="5" spans="1:4">
      <c r="A5" s="4" t="s">
        <v>763</v>
      </c>
      <c r="B5" s="7" t="n">
        <v>7231</v>
      </c>
      <c r="C5" s="7" t="n">
        <v>5809</v>
      </c>
      <c r="D5" s="7" t="n">
        <v>65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4</v>
      </c>
      <c r="B1" s="2" t="s">
        <v>1</v>
      </c>
    </row>
    <row r="2" spans="1:4">
      <c r="B2" s="2" t="s">
        <v>2</v>
      </c>
      <c r="C2" s="2" t="s">
        <v>33</v>
      </c>
      <c r="D2" s="2" t="s">
        <v>79</v>
      </c>
    </row>
    <row r="3" spans="1:4">
      <c r="A3" s="3" t="s">
        <v>676</v>
      </c>
    </row>
    <row r="4" spans="1:4">
      <c r="A4" s="4" t="s">
        <v>765</v>
      </c>
      <c r="B4" s="4" t="s">
        <v>766</v>
      </c>
      <c r="C4" s="4" t="s">
        <v>766</v>
      </c>
      <c r="D4" s="4" t="s">
        <v>766</v>
      </c>
    </row>
    <row r="5" spans="1:4">
      <c r="A5" s="4" t="s">
        <v>767</v>
      </c>
      <c r="B5" s="4" t="s">
        <v>768</v>
      </c>
      <c r="C5" s="4" t="s">
        <v>769</v>
      </c>
      <c r="D5" s="4" t="s">
        <v>448</v>
      </c>
    </row>
    <row r="6" spans="1:4">
      <c r="A6" s="4" t="s">
        <v>770</v>
      </c>
      <c r="B6" s="4" t="s">
        <v>771</v>
      </c>
      <c r="C6" s="4" t="s">
        <v>771</v>
      </c>
      <c r="D6" s="4" t="s">
        <v>771</v>
      </c>
    </row>
    <row r="7" spans="1:4">
      <c r="A7" s="4" t="s">
        <v>772</v>
      </c>
      <c r="B7" s="4" t="s">
        <v>773</v>
      </c>
      <c r="C7" s="4" t="s">
        <v>774</v>
      </c>
      <c r="D7" s="4" t="s">
        <v>7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79</v>
      </c>
    </row>
    <row r="3" spans="1:4">
      <c r="A3" s="3" t="s">
        <v>144</v>
      </c>
    </row>
    <row r="4" spans="1:4">
      <c r="A4" s="4" t="s">
        <v>105</v>
      </c>
      <c r="B4" s="7" t="n">
        <v>2910</v>
      </c>
      <c r="C4" s="7" t="n">
        <v>4657</v>
      </c>
      <c r="D4" s="7" t="n">
        <v>14814</v>
      </c>
    </row>
    <row r="5" spans="1:4">
      <c r="A5" s="3" t="s">
        <v>145</v>
      </c>
    </row>
    <row r="6" spans="1:4">
      <c r="A6" s="4" t="s">
        <v>146</v>
      </c>
      <c r="B6" s="5" t="n">
        <v>6168</v>
      </c>
      <c r="C6" s="5" t="n">
        <v>3781</v>
      </c>
      <c r="D6" s="5" t="n">
        <v>2297</v>
      </c>
    </row>
    <row r="7" spans="1:4">
      <c r="A7" s="4" t="s">
        <v>147</v>
      </c>
      <c r="B7" s="5" t="n">
        <v>-161</v>
      </c>
      <c r="C7" s="5" t="n">
        <v>591</v>
      </c>
      <c r="D7" s="5" t="n">
        <v>997</v>
      </c>
    </row>
    <row r="8" spans="1:4">
      <c r="A8" s="4" t="s">
        <v>129</v>
      </c>
      <c r="B8" s="5" t="n">
        <v>18422</v>
      </c>
      <c r="C8" s="5" t="n">
        <v>17812</v>
      </c>
      <c r="D8" s="5" t="n">
        <v>14637</v>
      </c>
    </row>
    <row r="9" spans="1:4">
      <c r="A9" s="4" t="s">
        <v>148</v>
      </c>
      <c r="B9" s="5" t="n">
        <v>3101</v>
      </c>
      <c r="C9" s="5" t="n">
        <v>1430</v>
      </c>
      <c r="D9" s="5" t="n">
        <v>0</v>
      </c>
    </row>
    <row r="10" spans="1:4">
      <c r="A10" s="4" t="s">
        <v>149</v>
      </c>
      <c r="B10" s="5" t="n">
        <v>1563</v>
      </c>
      <c r="C10" s="5" t="n">
        <v>606</v>
      </c>
      <c r="D10" s="5" t="n">
        <v>216</v>
      </c>
    </row>
    <row r="11" spans="1:4">
      <c r="A11" s="4" t="s">
        <v>150</v>
      </c>
      <c r="B11" s="5" t="n">
        <v>1700</v>
      </c>
      <c r="C11" s="5" t="n">
        <v>1037</v>
      </c>
      <c r="D11" s="5" t="n">
        <v>2667</v>
      </c>
    </row>
    <row r="12" spans="1:4">
      <c r="A12" s="4" t="s">
        <v>45</v>
      </c>
      <c r="B12" s="5" t="n">
        <v>-6480</v>
      </c>
      <c r="C12" s="5" t="n">
        <v>-4288</v>
      </c>
      <c r="D12" s="5" t="n">
        <v>-12378</v>
      </c>
    </row>
    <row r="13" spans="1:4">
      <c r="A13" s="4" t="s">
        <v>87</v>
      </c>
      <c r="B13" s="5" t="n">
        <v>30835</v>
      </c>
      <c r="C13" s="5" t="n">
        <v>0</v>
      </c>
      <c r="D13" s="5" t="n">
        <v>0</v>
      </c>
    </row>
    <row r="14" spans="1:4">
      <c r="A14" s="4" t="s">
        <v>151</v>
      </c>
      <c r="B14" s="5" t="n">
        <v>950</v>
      </c>
      <c r="C14" s="5" t="n">
        <v>109</v>
      </c>
      <c r="D14" s="5" t="n">
        <v>0</v>
      </c>
    </row>
    <row r="15" spans="1:4">
      <c r="A15" s="4" t="s">
        <v>152</v>
      </c>
      <c r="B15" s="5" t="n">
        <v>60</v>
      </c>
      <c r="C15" s="5" t="n">
        <v>445</v>
      </c>
      <c r="D15" s="5" t="n">
        <v>135</v>
      </c>
    </row>
    <row r="16" spans="1:4">
      <c r="A16" s="3" t="s">
        <v>153</v>
      </c>
    </row>
    <row r="17" spans="1:4">
      <c r="A17" s="4" t="s">
        <v>154</v>
      </c>
      <c r="B17" s="5" t="n">
        <v>-25762</v>
      </c>
      <c r="C17" s="5" t="n">
        <v>-9118</v>
      </c>
      <c r="D17" s="5" t="n">
        <v>-14560</v>
      </c>
    </row>
    <row r="18" spans="1:4">
      <c r="A18" s="4" t="s">
        <v>38</v>
      </c>
      <c r="B18" s="5" t="n">
        <v>-22288</v>
      </c>
      <c r="C18" s="5" t="n">
        <v>-18826</v>
      </c>
      <c r="D18" s="5" t="n">
        <v>-19737</v>
      </c>
    </row>
    <row r="19" spans="1:4">
      <c r="A19" s="4" t="s">
        <v>155</v>
      </c>
      <c r="B19" s="5" t="n">
        <v>2231</v>
      </c>
      <c r="C19" s="5" t="n">
        <v>2436</v>
      </c>
      <c r="D19" s="5" t="n">
        <v>-9043</v>
      </c>
    </row>
    <row r="20" spans="1:4">
      <c r="A20" s="4" t="s">
        <v>49</v>
      </c>
      <c r="B20" s="5" t="n">
        <v>1329</v>
      </c>
      <c r="C20" s="5" t="n">
        <v>1851</v>
      </c>
      <c r="D20" s="5" t="n">
        <v>1375</v>
      </c>
    </row>
    <row r="21" spans="1:4">
      <c r="A21" s="4" t="s">
        <v>156</v>
      </c>
      <c r="B21" s="5" t="n">
        <v>14230</v>
      </c>
      <c r="C21" s="5" t="n">
        <v>10168</v>
      </c>
      <c r="D21" s="5" t="n">
        <v>5773</v>
      </c>
    </row>
    <row r="22" spans="1:4">
      <c r="A22" s="4" t="s">
        <v>157</v>
      </c>
      <c r="B22" s="5" t="n">
        <v>28808</v>
      </c>
      <c r="C22" s="5" t="n">
        <v>12691</v>
      </c>
      <c r="D22" s="5" t="n">
        <v>-12807</v>
      </c>
    </row>
    <row r="23" spans="1:4">
      <c r="A23" s="3" t="s">
        <v>158</v>
      </c>
    </row>
    <row r="24" spans="1:4">
      <c r="A24" s="4" t="s">
        <v>159</v>
      </c>
      <c r="B24" s="5" t="n">
        <v>-20414</v>
      </c>
      <c r="C24" s="5" t="n">
        <v>-9253</v>
      </c>
      <c r="D24" s="5" t="n">
        <v>0</v>
      </c>
    </row>
    <row r="25" spans="1:4">
      <c r="A25" s="4" t="s">
        <v>160</v>
      </c>
      <c r="B25" s="5" t="n">
        <v>-1382</v>
      </c>
      <c r="C25" s="5" t="n">
        <v>-5265</v>
      </c>
      <c r="D25" s="5" t="n">
        <v>0</v>
      </c>
    </row>
    <row r="26" spans="1:4">
      <c r="A26" s="4" t="s">
        <v>161</v>
      </c>
      <c r="B26" s="5" t="n">
        <v>-108227</v>
      </c>
      <c r="C26" s="5" t="n">
        <v>-189658</v>
      </c>
      <c r="D26" s="5" t="n">
        <v>-63346</v>
      </c>
    </row>
    <row r="27" spans="1:4">
      <c r="A27" s="4" t="s">
        <v>162</v>
      </c>
      <c r="B27" s="5" t="n">
        <v>12129</v>
      </c>
      <c r="C27" s="5" t="n">
        <v>28752</v>
      </c>
      <c r="D27" s="5" t="n">
        <v>12997</v>
      </c>
    </row>
    <row r="28" spans="1:4">
      <c r="A28" s="4" t="s">
        <v>163</v>
      </c>
      <c r="B28" s="5" t="n">
        <v>127112</v>
      </c>
      <c r="C28" s="5" t="n">
        <v>112803</v>
      </c>
      <c r="D28" s="5" t="n">
        <v>64671</v>
      </c>
    </row>
    <row r="29" spans="1:4">
      <c r="A29" s="4" t="s">
        <v>164</v>
      </c>
      <c r="B29" s="5" t="n">
        <v>0</v>
      </c>
      <c r="C29" s="5" t="n">
        <v>-2500</v>
      </c>
      <c r="D29" s="5" t="n">
        <v>0</v>
      </c>
    </row>
    <row r="30" spans="1:4">
      <c r="A30" s="4" t="s">
        <v>165</v>
      </c>
      <c r="B30" s="5" t="n">
        <v>-9603</v>
      </c>
      <c r="C30" s="5" t="n">
        <v>-12532</v>
      </c>
      <c r="D30" s="5" t="n">
        <v>-13635</v>
      </c>
    </row>
    <row r="31" spans="1:4">
      <c r="A31" s="4" t="s">
        <v>166</v>
      </c>
      <c r="B31" s="5" t="n">
        <v>-385</v>
      </c>
      <c r="C31" s="5" t="n">
        <v>-77653</v>
      </c>
      <c r="D31" s="5" t="n">
        <v>687</v>
      </c>
    </row>
    <row r="32" spans="1:4">
      <c r="A32" s="3" t="s">
        <v>167</v>
      </c>
    </row>
    <row r="33" spans="1:4">
      <c r="A33" s="4" t="s">
        <v>168</v>
      </c>
      <c r="B33" s="5" t="n">
        <v>0</v>
      </c>
      <c r="C33" s="5" t="n">
        <v>106267</v>
      </c>
      <c r="D33" s="5" t="n">
        <v>0</v>
      </c>
    </row>
    <row r="34" spans="1:4">
      <c r="A34" s="4" t="s">
        <v>169</v>
      </c>
      <c r="B34" s="5" t="n">
        <v>5064</v>
      </c>
      <c r="C34" s="5" t="n">
        <v>5048</v>
      </c>
      <c r="D34" s="5" t="n">
        <v>3172</v>
      </c>
    </row>
    <row r="35" spans="1:4">
      <c r="A35" s="4" t="s">
        <v>170</v>
      </c>
      <c r="B35" s="5" t="n">
        <v>7231</v>
      </c>
      <c r="C35" s="5" t="n">
        <v>5809</v>
      </c>
      <c r="D35" s="5" t="n">
        <v>6578</v>
      </c>
    </row>
    <row r="36" spans="1:4">
      <c r="A36" s="4" t="s">
        <v>171</v>
      </c>
      <c r="B36" s="5" t="n">
        <v>-404</v>
      </c>
      <c r="C36" s="5" t="n">
        <v>-1079</v>
      </c>
      <c r="D36" s="5" t="n">
        <v>0</v>
      </c>
    </row>
    <row r="37" spans="1:4">
      <c r="A37" s="4" t="s">
        <v>172</v>
      </c>
      <c r="B37" s="5" t="n">
        <v>-17725</v>
      </c>
      <c r="C37" s="5" t="n">
        <v>-11686</v>
      </c>
      <c r="D37" s="5" t="n">
        <v>-2624</v>
      </c>
    </row>
    <row r="38" spans="1:4">
      <c r="A38" s="4" t="s">
        <v>173</v>
      </c>
      <c r="B38" s="5" t="n">
        <v>4481</v>
      </c>
      <c r="C38" s="5" t="n">
        <v>0</v>
      </c>
      <c r="D38" s="5" t="n">
        <v>0</v>
      </c>
    </row>
    <row r="39" spans="1:4">
      <c r="A39" s="4" t="s">
        <v>174</v>
      </c>
      <c r="B39" s="5" t="n">
        <v>500</v>
      </c>
      <c r="C39" s="5" t="n">
        <v>0</v>
      </c>
      <c r="D39" s="5" t="n">
        <v>0</v>
      </c>
    </row>
    <row r="40" spans="1:4">
      <c r="A40" s="4" t="s">
        <v>175</v>
      </c>
      <c r="B40" s="5" t="n">
        <v>-9815</v>
      </c>
      <c r="C40" s="5" t="n">
        <v>104359</v>
      </c>
      <c r="D40" s="5" t="n">
        <v>7126</v>
      </c>
    </row>
    <row r="41" spans="1:4">
      <c r="A41" s="4" t="s">
        <v>176</v>
      </c>
      <c r="B41" s="5" t="n">
        <v>-1395</v>
      </c>
      <c r="C41" s="5" t="n">
        <v>-1996</v>
      </c>
      <c r="D41" s="5" t="n">
        <v>-1317</v>
      </c>
    </row>
    <row r="42" spans="1:4">
      <c r="A42" s="4" t="s">
        <v>177</v>
      </c>
      <c r="B42" s="5" t="n">
        <v>17213</v>
      </c>
      <c r="C42" s="5" t="n">
        <v>37401</v>
      </c>
      <c r="D42" s="5" t="n">
        <v>-6311</v>
      </c>
    </row>
    <row r="43" spans="1:4">
      <c r="A43" s="4" t="s">
        <v>178</v>
      </c>
      <c r="B43" s="5" t="n">
        <v>50637</v>
      </c>
      <c r="C43" s="5" t="n">
        <v>13236</v>
      </c>
      <c r="D43" s="5" t="n">
        <v>19547</v>
      </c>
    </row>
    <row r="44" spans="1:4">
      <c r="A44" s="4" t="s">
        <v>179</v>
      </c>
      <c r="B44" s="5" t="n">
        <v>67850</v>
      </c>
      <c r="C44" s="5" t="n">
        <v>50637</v>
      </c>
      <c r="D44" s="5" t="n">
        <v>13236</v>
      </c>
    </row>
    <row r="45" spans="1:4">
      <c r="A45" s="3" t="s">
        <v>180</v>
      </c>
    </row>
    <row r="46" spans="1:4">
      <c r="A46" s="4" t="s">
        <v>181</v>
      </c>
      <c r="B46" s="5" t="n">
        <v>156</v>
      </c>
      <c r="C46" s="5" t="n">
        <v>141</v>
      </c>
      <c r="D46" s="5" t="n">
        <v>2149</v>
      </c>
    </row>
    <row r="47" spans="1:4">
      <c r="A47" s="3" t="s">
        <v>182</v>
      </c>
    </row>
    <row r="48" spans="1:4">
      <c r="A48" s="4" t="s">
        <v>183</v>
      </c>
      <c r="B48" s="5" t="n">
        <v>5256</v>
      </c>
      <c r="C48" s="5" t="n">
        <v>0</v>
      </c>
      <c r="D48" s="5" t="n">
        <v>0</v>
      </c>
    </row>
    <row r="49" spans="1:4">
      <c r="A49" s="4" t="s">
        <v>184</v>
      </c>
      <c r="B49" s="5" t="n">
        <v>1037</v>
      </c>
      <c r="C49" s="5" t="n">
        <v>977</v>
      </c>
      <c r="D49" s="5" t="n">
        <v>1442</v>
      </c>
    </row>
    <row r="50" spans="1:4">
      <c r="A50" s="4" t="s">
        <v>185</v>
      </c>
      <c r="B50" s="5" t="n">
        <v>4000</v>
      </c>
      <c r="C50" s="5" t="n">
        <v>6067</v>
      </c>
      <c r="D50" s="5" t="n">
        <v>0</v>
      </c>
    </row>
    <row r="51" spans="1:4">
      <c r="A51" s="4" t="s">
        <v>186</v>
      </c>
      <c r="B51" s="7" t="n">
        <v>0</v>
      </c>
      <c r="C51" s="7" t="n">
        <v>12717</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3</v>
      </c>
      <c r="D2" s="2" t="s">
        <v>79</v>
      </c>
    </row>
    <row r="3" spans="1:4">
      <c r="A3" s="3" t="s">
        <v>777</v>
      </c>
    </row>
    <row r="4" spans="1:4">
      <c r="A4" s="4" t="s">
        <v>778</v>
      </c>
      <c r="B4" s="7" t="n">
        <v>18422</v>
      </c>
      <c r="C4" s="7" t="n">
        <v>17812</v>
      </c>
      <c r="D4" s="7" t="n">
        <v>14637</v>
      </c>
    </row>
    <row r="5" spans="1:4">
      <c r="A5" s="4" t="s">
        <v>779</v>
      </c>
    </row>
    <row r="6" spans="1:4">
      <c r="A6" s="3" t="s">
        <v>777</v>
      </c>
    </row>
    <row r="7" spans="1:4">
      <c r="A7" s="4" t="s">
        <v>778</v>
      </c>
      <c r="B7" s="5" t="n">
        <v>1004</v>
      </c>
      <c r="C7" s="5" t="n">
        <v>1009</v>
      </c>
      <c r="D7" s="5" t="n">
        <v>1132</v>
      </c>
    </row>
    <row r="8" spans="1:4">
      <c r="A8" s="4" t="s">
        <v>85</v>
      </c>
    </row>
    <row r="9" spans="1:4">
      <c r="A9" s="3" t="s">
        <v>777</v>
      </c>
    </row>
    <row r="10" spans="1:4">
      <c r="A10" s="4" t="s">
        <v>778</v>
      </c>
      <c r="B10" s="5" t="n">
        <v>1597</v>
      </c>
      <c r="C10" s="5" t="n">
        <v>1289</v>
      </c>
      <c r="D10" s="5" t="n">
        <v>1020</v>
      </c>
    </row>
    <row r="11" spans="1:4">
      <c r="A11" s="4" t="s">
        <v>86</v>
      </c>
    </row>
    <row r="12" spans="1:4">
      <c r="A12" s="3" t="s">
        <v>777</v>
      </c>
    </row>
    <row r="13" spans="1:4">
      <c r="A13" s="4" t="s">
        <v>778</v>
      </c>
      <c r="B13" s="7" t="n">
        <v>15821</v>
      </c>
      <c r="C13" s="7" t="n">
        <v>15514</v>
      </c>
      <c r="D13" s="7" t="n">
        <v>124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79</v>
      </c>
    </row>
    <row r="3" spans="1:4">
      <c r="A3" s="3" t="s">
        <v>781</v>
      </c>
    </row>
    <row r="4" spans="1:4">
      <c r="A4" s="4" t="s">
        <v>782</v>
      </c>
      <c r="B4" s="7" t="n">
        <v>400408</v>
      </c>
    </row>
    <row r="5" spans="1:4">
      <c r="A5" s="3" t="s">
        <v>783</v>
      </c>
    </row>
    <row r="6" spans="1:4">
      <c r="A6" s="4" t="s">
        <v>784</v>
      </c>
      <c r="B6" s="5" t="n">
        <v>-3511</v>
      </c>
      <c r="C6" s="7" t="n">
        <v>6257</v>
      </c>
      <c r="D6" s="7" t="n">
        <v>-2573</v>
      </c>
    </row>
    <row r="7" spans="1:4">
      <c r="A7" s="4" t="s">
        <v>785</v>
      </c>
      <c r="B7" s="5" t="n">
        <v>422240</v>
      </c>
      <c r="C7" s="5" t="n">
        <v>400408</v>
      </c>
    </row>
    <row r="8" spans="1:4">
      <c r="A8" s="4" t="s">
        <v>248</v>
      </c>
    </row>
    <row r="9" spans="1:4">
      <c r="A9" s="3" t="s">
        <v>781</v>
      </c>
    </row>
    <row r="10" spans="1:4">
      <c r="A10" s="4" t="s">
        <v>782</v>
      </c>
      <c r="B10" s="5" t="n">
        <v>-235</v>
      </c>
      <c r="C10" s="5" t="n">
        <v>-105</v>
      </c>
    </row>
    <row r="11" spans="1:4">
      <c r="A11" s="3" t="s">
        <v>786</v>
      </c>
    </row>
    <row r="12" spans="1:4">
      <c r="A12" s="4" t="s">
        <v>787</v>
      </c>
      <c r="B12" s="5" t="n">
        <v>-165</v>
      </c>
      <c r="C12" s="5" t="n">
        <v>-133</v>
      </c>
    </row>
    <row r="13" spans="1:4">
      <c r="A13" s="4" t="s">
        <v>788</v>
      </c>
      <c r="B13" s="5" t="n">
        <v>-100</v>
      </c>
      <c r="C13" s="5" t="n">
        <v>31</v>
      </c>
    </row>
    <row r="14" spans="1:4">
      <c r="A14" s="4" t="s">
        <v>789</v>
      </c>
      <c r="B14" s="5" t="n">
        <v>-265</v>
      </c>
      <c r="C14" s="5" t="n">
        <v>-102</v>
      </c>
    </row>
    <row r="15" spans="1:4">
      <c r="A15" s="3" t="s">
        <v>783</v>
      </c>
    </row>
    <row r="16" spans="1:4">
      <c r="A16" s="4" t="s">
        <v>790</v>
      </c>
      <c r="B16" s="5" t="n">
        <v>0</v>
      </c>
      <c r="C16" s="5" t="n">
        <v>-37</v>
      </c>
    </row>
    <row r="17" spans="1:4">
      <c r="A17" s="4" t="s">
        <v>791</v>
      </c>
      <c r="B17" s="5" t="n">
        <v>0</v>
      </c>
      <c r="C17" s="5" t="n">
        <v>9</v>
      </c>
    </row>
    <row r="18" spans="1:4">
      <c r="A18" s="4" t="s">
        <v>789</v>
      </c>
      <c r="B18" s="5" t="n">
        <v>0</v>
      </c>
      <c r="C18" s="5" t="n">
        <v>-28</v>
      </c>
    </row>
    <row r="19" spans="1:4">
      <c r="A19" s="4" t="s">
        <v>784</v>
      </c>
      <c r="B19" s="5" t="n">
        <v>-265</v>
      </c>
      <c r="C19" s="5" t="n">
        <v>-130</v>
      </c>
    </row>
    <row r="20" spans="1:4">
      <c r="A20" s="4" t="s">
        <v>785</v>
      </c>
      <c r="B20" s="5" t="n">
        <v>-500</v>
      </c>
      <c r="C20" s="5" t="n">
        <v>-235</v>
      </c>
      <c r="D20" s="5" t="n">
        <v>-105</v>
      </c>
    </row>
    <row r="21" spans="1:4">
      <c r="A21" s="4" t="s">
        <v>792</v>
      </c>
    </row>
    <row r="22" spans="1:4">
      <c r="A22" s="3" t="s">
        <v>781</v>
      </c>
    </row>
    <row r="23" spans="1:4">
      <c r="A23" s="4" t="s">
        <v>782</v>
      </c>
      <c r="B23" s="5" t="n">
        <v>1804</v>
      </c>
      <c r="C23" s="5" t="n">
        <v>-4583</v>
      </c>
    </row>
    <row r="24" spans="1:4">
      <c r="A24" s="3" t="s">
        <v>786</v>
      </c>
    </row>
    <row r="25" spans="1:4">
      <c r="A25" s="4" t="s">
        <v>787</v>
      </c>
      <c r="B25" s="5" t="n">
        <v>-3027</v>
      </c>
      <c r="C25" s="5" t="n">
        <v>6387</v>
      </c>
    </row>
    <row r="26" spans="1:4">
      <c r="A26" s="4" t="s">
        <v>788</v>
      </c>
      <c r="B26" s="5" t="n">
        <v>-219</v>
      </c>
      <c r="C26" s="5" t="n">
        <v>0</v>
      </c>
    </row>
    <row r="27" spans="1:4">
      <c r="A27" s="4" t="s">
        <v>789</v>
      </c>
      <c r="B27" s="5" t="n">
        <v>-3246</v>
      </c>
      <c r="C27" s="5" t="n">
        <v>6387</v>
      </c>
    </row>
    <row r="28" spans="1:4">
      <c r="A28" s="3" t="s">
        <v>783</v>
      </c>
    </row>
    <row r="29" spans="1:4">
      <c r="A29" s="4" t="s">
        <v>790</v>
      </c>
      <c r="B29" s="5" t="n">
        <v>0</v>
      </c>
      <c r="C29" s="5" t="n">
        <v>0</v>
      </c>
    </row>
    <row r="30" spans="1:4">
      <c r="A30" s="4" t="s">
        <v>791</v>
      </c>
      <c r="B30" s="5" t="n">
        <v>0</v>
      </c>
      <c r="C30" s="5" t="n">
        <v>0</v>
      </c>
    </row>
    <row r="31" spans="1:4">
      <c r="A31" s="4" t="s">
        <v>789</v>
      </c>
      <c r="B31" s="5" t="n">
        <v>0</v>
      </c>
      <c r="C31" s="5" t="n">
        <v>0</v>
      </c>
    </row>
    <row r="32" spans="1:4">
      <c r="A32" s="4" t="s">
        <v>784</v>
      </c>
      <c r="B32" s="5" t="n">
        <v>-3246</v>
      </c>
      <c r="C32" s="5" t="n">
        <v>6387</v>
      </c>
    </row>
    <row r="33" spans="1:4">
      <c r="A33" s="4" t="s">
        <v>785</v>
      </c>
      <c r="B33" s="5" t="n">
        <v>-1442</v>
      </c>
      <c r="C33" s="5" t="n">
        <v>1804</v>
      </c>
      <c r="D33" s="5" t="n">
        <v>-4583</v>
      </c>
    </row>
    <row r="34" spans="1:4">
      <c r="A34" s="4" t="s">
        <v>117</v>
      </c>
    </row>
    <row r="35" spans="1:4">
      <c r="A35" s="3" t="s">
        <v>781</v>
      </c>
    </row>
    <row r="36" spans="1:4">
      <c r="A36" s="4" t="s">
        <v>782</v>
      </c>
      <c r="B36" s="5" t="n">
        <v>1569</v>
      </c>
      <c r="C36" s="5" t="n">
        <v>-4688</v>
      </c>
    </row>
    <row r="37" spans="1:4">
      <c r="A37" s="3" t="s">
        <v>786</v>
      </c>
    </row>
    <row r="38" spans="1:4">
      <c r="A38" s="4" t="s">
        <v>788</v>
      </c>
      <c r="B38" s="5" t="n">
        <v>-319</v>
      </c>
      <c r="C38" s="5" t="n">
        <v>31</v>
      </c>
    </row>
    <row r="39" spans="1:4">
      <c r="A39" s="4" t="s">
        <v>789</v>
      </c>
      <c r="B39" s="5" t="n">
        <v>-3511</v>
      </c>
      <c r="C39" s="5" t="n">
        <v>6285</v>
      </c>
    </row>
    <row r="40" spans="1:4">
      <c r="A40" s="3" t="s">
        <v>783</v>
      </c>
    </row>
    <row r="41" spans="1:4">
      <c r="A41" s="4" t="s">
        <v>790</v>
      </c>
      <c r="B41" s="5" t="n">
        <v>0</v>
      </c>
      <c r="C41" s="5" t="n">
        <v>-37</v>
      </c>
    </row>
    <row r="42" spans="1:4">
      <c r="A42" s="4" t="s">
        <v>791</v>
      </c>
      <c r="B42" s="5" t="n">
        <v>0</v>
      </c>
      <c r="C42" s="5" t="n">
        <v>9</v>
      </c>
    </row>
    <row r="43" spans="1:4">
      <c r="A43" s="4" t="s">
        <v>789</v>
      </c>
      <c r="B43" s="5" t="n">
        <v>0</v>
      </c>
      <c r="C43" s="5" t="n">
        <v>-28</v>
      </c>
    </row>
    <row r="44" spans="1:4">
      <c r="A44" s="4" t="s">
        <v>784</v>
      </c>
      <c r="B44" s="5" t="n">
        <v>-3511</v>
      </c>
      <c r="C44" s="5" t="n">
        <v>6257</v>
      </c>
      <c r="D44" s="5" t="n">
        <v>-2573</v>
      </c>
    </row>
    <row r="45" spans="1:4">
      <c r="A45" s="4" t="s">
        <v>785</v>
      </c>
      <c r="B45" s="7" t="n">
        <v>-1942</v>
      </c>
      <c r="C45" s="7" t="n">
        <v>1569</v>
      </c>
      <c r="D45" s="7" t="n">
        <v>-46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3</v>
      </c>
      <c r="B1" s="2" t="s">
        <v>1</v>
      </c>
    </row>
    <row r="2" spans="1:4">
      <c r="B2" s="2" t="s">
        <v>2</v>
      </c>
      <c r="C2" s="2" t="s">
        <v>33</v>
      </c>
      <c r="D2" s="2" t="s">
        <v>79</v>
      </c>
    </row>
    <row r="3" spans="1:4">
      <c r="A3" s="3" t="s">
        <v>215</v>
      </c>
    </row>
    <row r="4" spans="1:4">
      <c r="A4" s="4" t="s">
        <v>794</v>
      </c>
      <c r="B4" s="6" t="n">
        <v>1.6</v>
      </c>
      <c r="C4" s="6" t="n">
        <v>1.1</v>
      </c>
      <c r="D4" s="6" t="n">
        <v>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610</v>
      </c>
      <c r="J1" s="2" t="s">
        <v>1</v>
      </c>
    </row>
    <row r="2" spans="1:12">
      <c r="B2" s="2" t="s">
        <v>2</v>
      </c>
      <c r="C2" s="2" t="s">
        <v>439</v>
      </c>
      <c r="D2" s="2" t="s">
        <v>4</v>
      </c>
      <c r="E2" s="2" t="s">
        <v>440</v>
      </c>
      <c r="F2" s="2" t="s">
        <v>33</v>
      </c>
      <c r="G2" s="2" t="s">
        <v>441</v>
      </c>
      <c r="H2" s="2" t="s">
        <v>442</v>
      </c>
      <c r="I2" s="2" t="s">
        <v>443</v>
      </c>
      <c r="J2" s="2" t="s">
        <v>2</v>
      </c>
      <c r="K2" s="2" t="s">
        <v>33</v>
      </c>
      <c r="L2" s="2" t="s">
        <v>79</v>
      </c>
    </row>
    <row r="3" spans="1:12">
      <c r="A3" s="3" t="s">
        <v>218</v>
      </c>
    </row>
    <row r="4" spans="1:12">
      <c r="A4" s="4" t="s">
        <v>399</v>
      </c>
      <c r="J4" s="7" t="n">
        <v>-2790000</v>
      </c>
      <c r="K4" s="7" t="n">
        <v>543000</v>
      </c>
      <c r="L4" s="7" t="n">
        <v>-944000</v>
      </c>
    </row>
    <row r="5" spans="1:12">
      <c r="A5" s="4" t="s">
        <v>796</v>
      </c>
      <c r="J5" s="5" t="n">
        <v>4398000</v>
      </c>
      <c r="K5" s="5" t="n">
        <v>1933000</v>
      </c>
      <c r="L5" s="5" t="n">
        <v>75000</v>
      </c>
    </row>
    <row r="6" spans="1:12">
      <c r="A6" s="4" t="s">
        <v>92</v>
      </c>
      <c r="B6" s="7" t="n">
        <v>7349000</v>
      </c>
      <c r="C6" s="7" t="n">
        <v>-19908000</v>
      </c>
      <c r="D6" s="7" t="n">
        <v>9663000</v>
      </c>
      <c r="E6" s="7" t="n">
        <v>4504000</v>
      </c>
      <c r="F6" s="7" t="n">
        <v>3906000</v>
      </c>
      <c r="G6" s="7" t="n">
        <v>1239000</v>
      </c>
      <c r="H6" s="7" t="n">
        <v>-918000</v>
      </c>
      <c r="I6" s="7" t="n">
        <v>-1751000</v>
      </c>
      <c r="J6" s="7" t="n">
        <v>1608000</v>
      </c>
      <c r="K6" s="7" t="n">
        <v>2476000</v>
      </c>
      <c r="L6" s="7" t="n">
        <v>-869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610</v>
      </c>
      <c r="J1" s="2" t="s">
        <v>1</v>
      </c>
    </row>
    <row r="2" spans="1:12">
      <c r="B2" s="2" t="s">
        <v>2</v>
      </c>
      <c r="C2" s="2" t="s">
        <v>439</v>
      </c>
      <c r="D2" s="2" t="s">
        <v>4</v>
      </c>
      <c r="E2" s="2" t="s">
        <v>440</v>
      </c>
      <c r="F2" s="2" t="s">
        <v>33</v>
      </c>
      <c r="G2" s="2" t="s">
        <v>441</v>
      </c>
      <c r="H2" s="2" t="s">
        <v>442</v>
      </c>
      <c r="I2" s="2" t="s">
        <v>443</v>
      </c>
      <c r="J2" s="2" t="s">
        <v>2</v>
      </c>
      <c r="K2" s="2" t="s">
        <v>33</v>
      </c>
      <c r="L2" s="2" t="s">
        <v>79</v>
      </c>
    </row>
    <row r="3" spans="1:12">
      <c r="A3" s="3" t="s">
        <v>218</v>
      </c>
    </row>
    <row r="4" spans="1:12">
      <c r="A4" s="4" t="s">
        <v>798</v>
      </c>
      <c r="F4" s="7" t="n">
        <v>2400</v>
      </c>
    </row>
    <row r="5" spans="1:12">
      <c r="A5" s="4" t="s">
        <v>799</v>
      </c>
      <c r="G5" s="7" t="n">
        <v>1200</v>
      </c>
    </row>
    <row r="6" spans="1:12">
      <c r="A6" s="3" t="s">
        <v>800</v>
      </c>
    </row>
    <row r="7" spans="1:12">
      <c r="A7" s="4" t="s">
        <v>801</v>
      </c>
      <c r="J7" s="7" t="n">
        <v>290</v>
      </c>
      <c r="K7" s="7" t="n">
        <v>-13</v>
      </c>
      <c r="L7" s="7" t="n">
        <v>-3872</v>
      </c>
    </row>
    <row r="8" spans="1:12">
      <c r="A8" s="4" t="s">
        <v>802</v>
      </c>
      <c r="J8" s="5" t="n">
        <v>183</v>
      </c>
      <c r="K8" s="5" t="n">
        <v>259</v>
      </c>
      <c r="L8" s="5" t="n">
        <v>304</v>
      </c>
    </row>
    <row r="9" spans="1:12">
      <c r="A9" s="4" t="s">
        <v>796</v>
      </c>
      <c r="J9" s="5" t="n">
        <v>1689</v>
      </c>
      <c r="K9" s="5" t="n">
        <v>739</v>
      </c>
      <c r="L9" s="5" t="n">
        <v>772</v>
      </c>
    </row>
    <row r="10" spans="1:12">
      <c r="A10" s="4" t="s">
        <v>803</v>
      </c>
      <c r="J10" s="5" t="n">
        <v>2162</v>
      </c>
      <c r="K10" s="5" t="n">
        <v>985</v>
      </c>
      <c r="L10" s="5" t="n">
        <v>-2796</v>
      </c>
    </row>
    <row r="11" spans="1:12">
      <c r="A11" s="3" t="s">
        <v>804</v>
      </c>
    </row>
    <row r="12" spans="1:12">
      <c r="A12" s="4" t="s">
        <v>801</v>
      </c>
      <c r="J12" s="5" t="n">
        <v>-5436</v>
      </c>
      <c r="K12" s="5" t="n">
        <v>-2502</v>
      </c>
      <c r="L12" s="5" t="n">
        <v>-11909</v>
      </c>
    </row>
    <row r="13" spans="1:12">
      <c r="A13" s="4" t="s">
        <v>802</v>
      </c>
      <c r="J13" s="5" t="n">
        <v>-770</v>
      </c>
      <c r="K13" s="5" t="n">
        <v>-1742</v>
      </c>
      <c r="L13" s="5" t="n">
        <v>-785</v>
      </c>
    </row>
    <row r="14" spans="1:12">
      <c r="A14" s="4" t="s">
        <v>796</v>
      </c>
      <c r="J14" s="5" t="n">
        <v>-359</v>
      </c>
      <c r="K14" s="5" t="n">
        <v>-352</v>
      </c>
      <c r="L14" s="5" t="n">
        <v>-193</v>
      </c>
    </row>
    <row r="15" spans="1:12">
      <c r="A15" s="4" t="s">
        <v>805</v>
      </c>
      <c r="J15" s="5" t="n">
        <v>-6565</v>
      </c>
      <c r="K15" s="5" t="n">
        <v>-4596</v>
      </c>
      <c r="L15" s="5" t="n">
        <v>-12887</v>
      </c>
    </row>
    <row r="16" spans="1:12">
      <c r="A16" s="4" t="s">
        <v>93</v>
      </c>
      <c r="B16" s="7" t="n">
        <v>885</v>
      </c>
      <c r="C16" s="7" t="n">
        <v>1598</v>
      </c>
      <c r="D16" s="7" t="n">
        <v>-4948</v>
      </c>
      <c r="E16" s="7" t="n">
        <v>-1938</v>
      </c>
      <c r="F16" s="7" t="n">
        <v>-5904</v>
      </c>
      <c r="G16" s="7" t="n">
        <v>456</v>
      </c>
      <c r="H16" s="7" t="n">
        <v>482</v>
      </c>
      <c r="I16" s="7" t="n">
        <v>1355</v>
      </c>
      <c r="J16" s="7" t="n">
        <v>-4403</v>
      </c>
      <c r="K16" s="7" t="n">
        <v>-3611</v>
      </c>
      <c r="L16" s="7" t="n">
        <v>-156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6</v>
      </c>
      <c r="B1" s="2" t="s">
        <v>610</v>
      </c>
      <c r="C1" s="2" t="s">
        <v>1</v>
      </c>
    </row>
    <row r="2" spans="1:5">
      <c r="B2" s="2" t="s">
        <v>33</v>
      </c>
      <c r="C2" s="2" t="s">
        <v>2</v>
      </c>
      <c r="D2" s="2" t="s">
        <v>33</v>
      </c>
      <c r="E2" s="2" t="s">
        <v>79</v>
      </c>
    </row>
    <row r="3" spans="1:5">
      <c r="A3" s="3" t="s">
        <v>218</v>
      </c>
    </row>
    <row r="4" spans="1:5">
      <c r="A4" s="4" t="s">
        <v>807</v>
      </c>
      <c r="B4" s="7" t="n">
        <v>30721</v>
      </c>
      <c r="C4" s="7" t="n">
        <v>37178</v>
      </c>
      <c r="D4" s="7" t="n">
        <v>30721</v>
      </c>
    </row>
    <row r="5" spans="1:5">
      <c r="A5" s="4" t="s">
        <v>808</v>
      </c>
      <c r="C5" s="4" t="s">
        <v>809</v>
      </c>
      <c r="D5" s="4" t="s">
        <v>769</v>
      </c>
      <c r="E5" s="4" t="s">
        <v>769</v>
      </c>
    </row>
    <row r="6" spans="1:5">
      <c r="A6" s="4" t="s">
        <v>810</v>
      </c>
      <c r="C6" s="4" t="s">
        <v>811</v>
      </c>
      <c r="D6" s="4" t="s">
        <v>812</v>
      </c>
      <c r="E6" s="4" t="s">
        <v>813</v>
      </c>
    </row>
    <row r="7" spans="1:5">
      <c r="A7" s="4" t="s">
        <v>814</v>
      </c>
      <c r="C7" s="4" t="s">
        <v>815</v>
      </c>
      <c r="D7" s="4" t="s">
        <v>816</v>
      </c>
      <c r="E7" s="4" t="s">
        <v>817</v>
      </c>
    </row>
    <row r="8" spans="1:5">
      <c r="A8" s="4" t="s">
        <v>818</v>
      </c>
      <c r="C8" s="4" t="s">
        <v>665</v>
      </c>
      <c r="D8" s="4" t="s">
        <v>819</v>
      </c>
      <c r="E8" s="4" t="s">
        <v>820</v>
      </c>
    </row>
    <row r="9" spans="1:5">
      <c r="A9" s="4" t="s">
        <v>821</v>
      </c>
      <c r="C9" s="4" t="s">
        <v>822</v>
      </c>
      <c r="D9" s="4" t="s">
        <v>771</v>
      </c>
      <c r="E9" s="4" t="s">
        <v>771</v>
      </c>
    </row>
    <row r="10" spans="1:5">
      <c r="A10" s="4" t="s">
        <v>129</v>
      </c>
      <c r="C10" s="4" t="s">
        <v>823</v>
      </c>
      <c r="D10" s="4" t="s">
        <v>824</v>
      </c>
      <c r="E10" s="4" t="s">
        <v>825</v>
      </c>
    </row>
    <row r="11" spans="1:5">
      <c r="A11" s="4" t="s">
        <v>826</v>
      </c>
      <c r="C11" s="4" t="s">
        <v>827</v>
      </c>
      <c r="D11" s="4" t="s">
        <v>828</v>
      </c>
      <c r="E11" s="4" t="s">
        <v>829</v>
      </c>
    </row>
    <row r="12" spans="1:5">
      <c r="A12" s="4" t="s">
        <v>830</v>
      </c>
      <c r="C12" s="4" t="s">
        <v>831</v>
      </c>
      <c r="D12" s="4" t="s">
        <v>832</v>
      </c>
      <c r="E12" s="4" t="s">
        <v>833</v>
      </c>
    </row>
    <row r="13" spans="1:5">
      <c r="A13" s="4" t="s">
        <v>834</v>
      </c>
      <c r="C13" s="4" t="s">
        <v>835</v>
      </c>
      <c r="D13" s="4" t="s">
        <v>836</v>
      </c>
      <c r="E13" s="4" t="s">
        <v>837</v>
      </c>
    </row>
    <row r="14" spans="1:5">
      <c r="A14" s="4" t="s">
        <v>838</v>
      </c>
      <c r="C14" s="4" t="s">
        <v>771</v>
      </c>
      <c r="D14" s="4" t="s">
        <v>839</v>
      </c>
      <c r="E14" s="4" t="s">
        <v>771</v>
      </c>
    </row>
    <row r="15" spans="1:5">
      <c r="A15" s="4" t="s">
        <v>840</v>
      </c>
      <c r="C15" s="4" t="s">
        <v>771</v>
      </c>
      <c r="D15" s="4" t="s">
        <v>841</v>
      </c>
      <c r="E15" s="4" t="s">
        <v>771</v>
      </c>
    </row>
    <row r="16" spans="1:5">
      <c r="A16" s="4" t="s">
        <v>842</v>
      </c>
      <c r="C16" s="4" t="s">
        <v>843</v>
      </c>
      <c r="D16" s="4" t="s">
        <v>771</v>
      </c>
      <c r="E16" s="4" t="s">
        <v>771</v>
      </c>
    </row>
    <row r="17" spans="1:5">
      <c r="A17" s="4" t="s">
        <v>844</v>
      </c>
      <c r="C17" s="4" t="s">
        <v>845</v>
      </c>
      <c r="D17" s="4" t="s">
        <v>771</v>
      </c>
      <c r="E17" s="4" t="s">
        <v>771</v>
      </c>
    </row>
    <row r="18" spans="1:5">
      <c r="A18" s="4" t="s">
        <v>846</v>
      </c>
      <c r="C18" s="4" t="s">
        <v>847</v>
      </c>
      <c r="D18" s="4" t="s">
        <v>771</v>
      </c>
      <c r="E18" s="4" t="s">
        <v>771</v>
      </c>
    </row>
    <row r="19" spans="1:5">
      <c r="A19" s="4" t="s">
        <v>848</v>
      </c>
      <c r="C19" s="4" t="s">
        <v>849</v>
      </c>
      <c r="D19" s="4" t="s">
        <v>771</v>
      </c>
      <c r="E19" s="4" t="s">
        <v>771</v>
      </c>
    </row>
    <row r="20" spans="1:5">
      <c r="A20" s="4" t="s">
        <v>152</v>
      </c>
      <c r="C20" s="4" t="s">
        <v>850</v>
      </c>
      <c r="D20" s="4" t="s">
        <v>851</v>
      </c>
      <c r="E20" s="4" t="s">
        <v>852</v>
      </c>
    </row>
    <row r="21" spans="1:5">
      <c r="A21" s="4" t="s">
        <v>853</v>
      </c>
      <c r="C21" s="4" t="s">
        <v>771</v>
      </c>
      <c r="D21" s="4" t="s">
        <v>854</v>
      </c>
      <c r="E21" s="4" t="s">
        <v>855</v>
      </c>
    </row>
    <row r="22" spans="1:5">
      <c r="A22" s="4" t="s">
        <v>856</v>
      </c>
      <c r="B22" s="4" t="s">
        <v>809</v>
      </c>
      <c r="C22" s="4" t="s">
        <v>857</v>
      </c>
      <c r="D22" s="4" t="s">
        <v>858</v>
      </c>
      <c r="E22" s="4" t="s">
        <v>85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60</v>
      </c>
      <c r="B1" s="2" t="s">
        <v>2</v>
      </c>
      <c r="C1" s="2" t="s">
        <v>33</v>
      </c>
      <c r="D1" s="2" t="s">
        <v>79</v>
      </c>
      <c r="E1" s="2" t="s">
        <v>861</v>
      </c>
    </row>
    <row r="2" spans="1:5">
      <c r="A2" s="3" t="s">
        <v>862</v>
      </c>
    </row>
    <row r="3" spans="1:5">
      <c r="A3" s="4" t="s">
        <v>863</v>
      </c>
      <c r="B3" s="7" t="n">
        <v>27456000</v>
      </c>
      <c r="C3" s="7" t="n">
        <v>20622000</v>
      </c>
    </row>
    <row r="4" spans="1:5">
      <c r="A4" s="4" t="s">
        <v>834</v>
      </c>
      <c r="B4" s="5" t="n">
        <v>11459000</v>
      </c>
      <c r="C4" s="5" t="n">
        <v>7095000</v>
      </c>
    </row>
    <row r="5" spans="1:5">
      <c r="A5" s="4" t="s">
        <v>864</v>
      </c>
      <c r="B5" s="5" t="n">
        <v>6078000</v>
      </c>
      <c r="C5" s="5" t="n">
        <v>5430000</v>
      </c>
    </row>
    <row r="6" spans="1:5">
      <c r="A6" s="4" t="s">
        <v>129</v>
      </c>
      <c r="B6" s="5" t="n">
        <v>3485000</v>
      </c>
      <c r="C6" s="5" t="n">
        <v>3083000</v>
      </c>
    </row>
    <row r="7" spans="1:5">
      <c r="A7" s="4" t="s">
        <v>865</v>
      </c>
      <c r="B7" s="5" t="n">
        <v>527000</v>
      </c>
      <c r="C7" s="5" t="n">
        <v>486000</v>
      </c>
    </row>
    <row r="8" spans="1:5">
      <c r="A8" s="4" t="s">
        <v>866</v>
      </c>
      <c r="B8" s="5" t="n">
        <v>4993000</v>
      </c>
      <c r="C8" s="5" t="n">
        <v>3813000</v>
      </c>
    </row>
    <row r="9" spans="1:5">
      <c r="A9" s="4" t="s">
        <v>152</v>
      </c>
      <c r="B9" s="5" t="n">
        <v>464000</v>
      </c>
      <c r="C9" s="5" t="n">
        <v>487000</v>
      </c>
    </row>
    <row r="10" spans="1:5">
      <c r="A10" s="4" t="s">
        <v>867</v>
      </c>
      <c r="B10" s="5" t="n">
        <v>54462000</v>
      </c>
      <c r="C10" s="5" t="n">
        <v>41016000</v>
      </c>
    </row>
    <row r="11" spans="1:5">
      <c r="A11" s="4" t="s">
        <v>868</v>
      </c>
      <c r="B11" s="5" t="n">
        <v>-17284000</v>
      </c>
      <c r="C11" s="5" t="n">
        <v>-10295000</v>
      </c>
      <c r="D11" s="7" t="n">
        <v>-6062000</v>
      </c>
      <c r="E11" s="7" t="n">
        <v>-2702000</v>
      </c>
    </row>
    <row r="12" spans="1:5">
      <c r="A12" s="4" t="s">
        <v>869</v>
      </c>
      <c r="B12" s="5" t="n">
        <v>37178000</v>
      </c>
      <c r="C12" s="5" t="n">
        <v>30721000</v>
      </c>
    </row>
    <row r="13" spans="1:5">
      <c r="A13" s="3" t="s">
        <v>870</v>
      </c>
    </row>
    <row r="14" spans="1:5">
      <c r="A14" s="4" t="s">
        <v>146</v>
      </c>
      <c r="B14" s="5" t="n">
        <v>-6293000</v>
      </c>
      <c r="C14" s="5" t="n">
        <v>-6363000</v>
      </c>
    </row>
    <row r="15" spans="1:5">
      <c r="A15" s="4" t="s">
        <v>871</v>
      </c>
      <c r="B15" s="5" t="n">
        <v>-6293000</v>
      </c>
      <c r="C15" s="5" t="n">
        <v>-6363000</v>
      </c>
    </row>
    <row r="16" spans="1:5">
      <c r="A16" s="4" t="s">
        <v>872</v>
      </c>
      <c r="B16" s="5" t="n">
        <v>30885000</v>
      </c>
      <c r="C16" s="7" t="n">
        <v>24358000</v>
      </c>
    </row>
    <row r="17" spans="1:5">
      <c r="A17" s="4" t="s">
        <v>444</v>
      </c>
    </row>
    <row r="18" spans="1:5">
      <c r="A18" s="3" t="s">
        <v>454</v>
      </c>
    </row>
    <row r="19" spans="1:5">
      <c r="A19" s="4" t="s">
        <v>873</v>
      </c>
      <c r="B19" s="7" t="n">
        <v>3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4</v>
      </c>
      <c r="B1" s="2" t="s">
        <v>1</v>
      </c>
    </row>
    <row r="2" spans="1:4">
      <c r="B2" s="2" t="s">
        <v>2</v>
      </c>
      <c r="C2" s="2" t="s">
        <v>33</v>
      </c>
      <c r="D2" s="2" t="s">
        <v>79</v>
      </c>
    </row>
    <row r="3" spans="1:4">
      <c r="A3" s="3" t="s">
        <v>875</v>
      </c>
    </row>
    <row r="4" spans="1:4">
      <c r="A4" s="4" t="s">
        <v>876</v>
      </c>
      <c r="B4" s="7" t="n">
        <v>10295000</v>
      </c>
      <c r="C4" s="7" t="n">
        <v>6062000</v>
      </c>
      <c r="D4" s="7" t="n">
        <v>2702000</v>
      </c>
    </row>
    <row r="5" spans="1:4">
      <c r="A5" s="4" t="s">
        <v>877</v>
      </c>
      <c r="B5" s="5" t="n">
        <v>6989000</v>
      </c>
      <c r="C5" s="5" t="n">
        <v>4400000</v>
      </c>
      <c r="D5" s="5" t="n">
        <v>3360000</v>
      </c>
    </row>
    <row r="6" spans="1:4">
      <c r="A6" s="4" t="s">
        <v>878</v>
      </c>
      <c r="B6" s="5" t="n">
        <v>0</v>
      </c>
      <c r="C6" s="5" t="n">
        <v>-167000</v>
      </c>
      <c r="D6" s="5" t="n">
        <v>0</v>
      </c>
    </row>
    <row r="7" spans="1:4">
      <c r="A7" s="4" t="s">
        <v>879</v>
      </c>
      <c r="B7" s="7" t="n">
        <v>17284000</v>
      </c>
      <c r="C7" s="7" t="n">
        <v>10295000</v>
      </c>
      <c r="D7" s="7" t="n">
        <v>606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80</v>
      </c>
      <c r="B1" s="2" t="s">
        <v>1</v>
      </c>
    </row>
    <row r="2" spans="1:2">
      <c r="B2" s="2" t="s">
        <v>517</v>
      </c>
    </row>
    <row r="3" spans="1:2">
      <c r="A3" s="4" t="s">
        <v>801</v>
      </c>
    </row>
    <row r="4" spans="1:2">
      <c r="A4" s="3" t="s">
        <v>881</v>
      </c>
    </row>
    <row r="5" spans="1:2">
      <c r="A5" s="4" t="s">
        <v>882</v>
      </c>
      <c r="B5" s="7" t="n">
        <v>100</v>
      </c>
    </row>
    <row r="6" spans="1:2">
      <c r="A6" s="4" t="s">
        <v>883</v>
      </c>
      <c r="B6" s="4" t="s">
        <v>626</v>
      </c>
    </row>
    <row r="7" spans="1:2">
      <c r="A7" s="4" t="s">
        <v>802</v>
      </c>
    </row>
    <row r="8" spans="1:2">
      <c r="A8" s="3" t="s">
        <v>881</v>
      </c>
    </row>
    <row r="9" spans="1:2">
      <c r="A9" s="4" t="s">
        <v>882</v>
      </c>
      <c r="B9" s="6" t="n">
        <v>88.7</v>
      </c>
    </row>
    <row r="10" spans="1:2">
      <c r="A10" s="4" t="s">
        <v>796</v>
      </c>
    </row>
    <row r="11" spans="1:2">
      <c r="A11" s="3" t="s">
        <v>881</v>
      </c>
    </row>
    <row r="12" spans="1:2">
      <c r="A12" s="4" t="s">
        <v>882</v>
      </c>
      <c r="B12" s="6" t="n">
        <v>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884</v>
      </c>
      <c r="B1" s="2" t="s">
        <v>1</v>
      </c>
    </row>
    <row r="2" spans="1:2">
      <c r="B2" s="2" t="s">
        <v>517</v>
      </c>
    </row>
    <row r="3" spans="1:2">
      <c r="A3" s="4" t="s">
        <v>885</v>
      </c>
    </row>
    <row r="4" spans="1:2">
      <c r="A4" s="3" t="s">
        <v>886</v>
      </c>
    </row>
    <row r="5" spans="1:2">
      <c r="A5" s="4" t="s">
        <v>887</v>
      </c>
      <c r="B5" s="6" t="n">
        <v>6.4</v>
      </c>
    </row>
    <row r="6" spans="1:2">
      <c r="A6" s="4" t="s">
        <v>888</v>
      </c>
      <c r="B6" s="4" t="s">
        <v>626</v>
      </c>
    </row>
    <row r="7" spans="1:2">
      <c r="A7" s="4" t="s">
        <v>889</v>
      </c>
    </row>
    <row r="8" spans="1:2">
      <c r="A8" s="3" t="s">
        <v>886</v>
      </c>
    </row>
    <row r="9" spans="1:2">
      <c r="A9" s="4" t="s">
        <v>887</v>
      </c>
      <c r="B9" s="7" t="n">
        <v>8</v>
      </c>
    </row>
    <row r="10" spans="1:2">
      <c r="A10" s="4" t="s">
        <v>801</v>
      </c>
    </row>
    <row r="11" spans="1:2">
      <c r="A11" s="3" t="s">
        <v>886</v>
      </c>
    </row>
    <row r="12" spans="1:2">
      <c r="A12" s="4" t="s">
        <v>883</v>
      </c>
      <c r="B12" s="4" t="s">
        <v>6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610</v>
      </c>
    </row>
    <row r="2" spans="1:2">
      <c r="B2" s="2" t="s">
        <v>369</v>
      </c>
    </row>
    <row r="3" spans="1:2">
      <c r="A3" s="3" t="s">
        <v>218</v>
      </c>
    </row>
    <row r="4" spans="1:2">
      <c r="A4" s="4" t="s">
        <v>891</v>
      </c>
      <c r="B4" s="6" t="n">
        <v>1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92</v>
      </c>
      <c r="B1" s="2" t="s">
        <v>1</v>
      </c>
    </row>
    <row r="2" spans="1:7">
      <c r="B2" s="2" t="s">
        <v>2</v>
      </c>
      <c r="C2" s="2" t="s">
        <v>33</v>
      </c>
      <c r="D2" s="2" t="s">
        <v>79</v>
      </c>
      <c r="E2" s="2" t="s">
        <v>2</v>
      </c>
      <c r="F2" s="2" t="s">
        <v>33</v>
      </c>
      <c r="G2" s="2" t="s">
        <v>79</v>
      </c>
    </row>
    <row r="3" spans="1:7">
      <c r="A3" s="3" t="s">
        <v>893</v>
      </c>
    </row>
    <row r="4" spans="1:7">
      <c r="A4" s="4" t="s">
        <v>782</v>
      </c>
      <c r="B4" s="7" t="n">
        <v>4152000</v>
      </c>
      <c r="C4" s="7" t="n">
        <v>3827000</v>
      </c>
      <c r="D4" s="7" t="n">
        <v>3619000</v>
      </c>
    </row>
    <row r="5" spans="1:7">
      <c r="A5" s="4" t="s">
        <v>894</v>
      </c>
      <c r="B5" s="5" t="n">
        <v>1421000</v>
      </c>
      <c r="C5" s="5" t="n">
        <v>871000</v>
      </c>
      <c r="D5" s="5" t="n">
        <v>1213000</v>
      </c>
    </row>
    <row r="6" spans="1:7">
      <c r="A6" s="4" t="s">
        <v>895</v>
      </c>
      <c r="B6" s="5" t="n">
        <v>238000</v>
      </c>
      <c r="C6" s="5" t="n">
        <v>130000</v>
      </c>
      <c r="D6" s="5" t="n">
        <v>250000</v>
      </c>
    </row>
    <row r="7" spans="1:7">
      <c r="A7" s="4" t="s">
        <v>896</v>
      </c>
      <c r="B7" s="5" t="n">
        <v>-616000</v>
      </c>
      <c r="C7" s="5" t="n">
        <v>-659000</v>
      </c>
      <c r="D7" s="5" t="n">
        <v>-648000</v>
      </c>
    </row>
    <row r="8" spans="1:7">
      <c r="A8" s="4" t="s">
        <v>897</v>
      </c>
      <c r="B8" s="5" t="n">
        <v>0</v>
      </c>
      <c r="C8" s="5" t="n">
        <v>0</v>
      </c>
      <c r="D8" s="5" t="n">
        <v>-387000</v>
      </c>
    </row>
    <row r="9" spans="1:7">
      <c r="A9" s="4" t="s">
        <v>898</v>
      </c>
      <c r="B9" s="5" t="n">
        <v>-21000</v>
      </c>
      <c r="C9" s="5" t="n">
        <v>-17000</v>
      </c>
      <c r="D9" s="5" t="n">
        <v>-220000</v>
      </c>
    </row>
    <row r="10" spans="1:7">
      <c r="A10" s="4" t="s">
        <v>785</v>
      </c>
      <c r="B10" s="5" t="n">
        <v>5174000</v>
      </c>
      <c r="C10" s="5" t="n">
        <v>4152000</v>
      </c>
      <c r="D10" s="5" t="n">
        <v>3827000</v>
      </c>
    </row>
    <row r="11" spans="1:7">
      <c r="A11" s="4" t="s">
        <v>899</v>
      </c>
      <c r="E11" s="7" t="n">
        <v>200000</v>
      </c>
      <c r="F11" s="7" t="n">
        <v>100000</v>
      </c>
      <c r="G11" s="7" t="n">
        <v>100000</v>
      </c>
    </row>
    <row r="12" spans="1:7">
      <c r="A12" s="4" t="s">
        <v>900</v>
      </c>
      <c r="B12" s="7" t="n">
        <v>4152000</v>
      </c>
      <c r="C12" s="7" t="n">
        <v>3827000</v>
      </c>
      <c r="D12" s="7" t="n">
        <v>3619000</v>
      </c>
      <c r="E12" s="5" t="n">
        <v>5174000</v>
      </c>
      <c r="F12" s="7" t="n">
        <v>4152000</v>
      </c>
      <c r="G12" s="7" t="n">
        <v>3827000</v>
      </c>
    </row>
    <row r="13" spans="1:7">
      <c r="A13" s="4" t="s">
        <v>901</v>
      </c>
      <c r="E13" s="7" t="n">
        <v>18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610</v>
      </c>
      <c r="J1" s="2" t="s">
        <v>1</v>
      </c>
    </row>
    <row r="2" spans="1:12">
      <c r="B2" s="2" t="s">
        <v>2</v>
      </c>
      <c r="C2" s="2" t="s">
        <v>439</v>
      </c>
      <c r="D2" s="2" t="s">
        <v>4</v>
      </c>
      <c r="E2" s="2" t="s">
        <v>440</v>
      </c>
      <c r="F2" s="2" t="s">
        <v>33</v>
      </c>
      <c r="G2" s="2" t="s">
        <v>441</v>
      </c>
      <c r="H2" s="2" t="s">
        <v>442</v>
      </c>
      <c r="I2" s="2" t="s">
        <v>443</v>
      </c>
      <c r="J2" s="2" t="s">
        <v>2</v>
      </c>
      <c r="K2" s="2" t="s">
        <v>33</v>
      </c>
      <c r="L2" s="2" t="s">
        <v>79</v>
      </c>
    </row>
    <row r="3" spans="1:12">
      <c r="A3" s="3" t="s">
        <v>221</v>
      </c>
    </row>
    <row r="4" spans="1:12">
      <c r="A4" s="4" t="s">
        <v>132</v>
      </c>
      <c r="B4" s="7" t="n">
        <v>6659</v>
      </c>
      <c r="C4" s="7" t="n">
        <v>-18930</v>
      </c>
      <c r="D4" s="7" t="n">
        <v>13381</v>
      </c>
      <c r="E4" s="7" t="n">
        <v>5491</v>
      </c>
      <c r="F4" s="7" t="n">
        <v>9083</v>
      </c>
      <c r="G4" s="7" t="n">
        <v>238</v>
      </c>
      <c r="H4" s="7" t="n">
        <v>-1558</v>
      </c>
      <c r="I4" s="7" t="n">
        <v>-3106</v>
      </c>
      <c r="J4" s="7" t="n">
        <v>6601</v>
      </c>
      <c r="K4" s="7" t="n">
        <v>4657</v>
      </c>
      <c r="L4" s="7" t="n">
        <v>14814</v>
      </c>
    </row>
    <row r="5" spans="1:12">
      <c r="A5" s="3" t="s">
        <v>903</v>
      </c>
    </row>
    <row r="6" spans="1:12">
      <c r="A6" s="4" t="s">
        <v>101</v>
      </c>
      <c r="B6" s="5" t="n">
        <v>34378415</v>
      </c>
      <c r="C6" s="5" t="n">
        <v>34248484</v>
      </c>
      <c r="D6" s="5" t="n">
        <v>34072223</v>
      </c>
      <c r="E6" s="5" t="n">
        <v>33846142</v>
      </c>
      <c r="F6" s="5" t="n">
        <v>33606943</v>
      </c>
      <c r="G6" s="5" t="n">
        <v>33446841</v>
      </c>
      <c r="H6" s="5" t="n">
        <v>33219487</v>
      </c>
      <c r="I6" s="5" t="n">
        <v>31611841</v>
      </c>
      <c r="J6" s="5" t="n">
        <v>34138176</v>
      </c>
      <c r="K6" s="5" t="n">
        <v>32978065</v>
      </c>
      <c r="L6" s="5" t="n">
        <v>30464583</v>
      </c>
    </row>
    <row r="7" spans="1:12">
      <c r="A7" s="4" t="s">
        <v>904</v>
      </c>
      <c r="J7" s="5" t="n">
        <v>1948645</v>
      </c>
      <c r="K7" s="5" t="n">
        <v>2341038</v>
      </c>
      <c r="L7" s="5" t="n">
        <v>3013495</v>
      </c>
    </row>
    <row r="8" spans="1:12">
      <c r="A8" s="4" t="s">
        <v>102</v>
      </c>
      <c r="B8" s="5" t="n">
        <v>36150450</v>
      </c>
      <c r="C8" s="5" t="n">
        <v>34248484</v>
      </c>
      <c r="D8" s="5" t="n">
        <v>36116254</v>
      </c>
      <c r="E8" s="5" t="n">
        <v>35917051</v>
      </c>
      <c r="F8" s="5" t="n">
        <v>35833621</v>
      </c>
      <c r="G8" s="5" t="n">
        <v>35664272</v>
      </c>
      <c r="H8" s="5" t="n">
        <v>33219487</v>
      </c>
      <c r="I8" s="5" t="n">
        <v>31611841</v>
      </c>
      <c r="J8" s="5" t="n">
        <v>36086821</v>
      </c>
      <c r="K8" s="5" t="n">
        <v>35319103</v>
      </c>
      <c r="L8" s="5" t="n">
        <v>33478078</v>
      </c>
    </row>
    <row r="9" spans="1:12">
      <c r="A9" s="4" t="s">
        <v>99</v>
      </c>
      <c r="B9" s="9" t="n">
        <v>0.19</v>
      </c>
      <c r="C9" s="9" t="n">
        <v>-0.55</v>
      </c>
      <c r="D9" s="9" t="n">
        <v>0.39</v>
      </c>
      <c r="E9" s="9" t="n">
        <v>0.16</v>
      </c>
      <c r="F9" s="9" t="n">
        <v>0.27</v>
      </c>
      <c r="G9" s="9" t="n">
        <v>0.01</v>
      </c>
      <c r="H9" s="9" t="n">
        <v>-0.05</v>
      </c>
      <c r="I9" s="9" t="n">
        <v>-0.1</v>
      </c>
      <c r="J9" s="9" t="n">
        <v>0.19</v>
      </c>
      <c r="K9" s="9" t="n">
        <v>0.14</v>
      </c>
      <c r="L9" s="9" t="n">
        <v>0.49</v>
      </c>
    </row>
    <row r="10" spans="1:12">
      <c r="A10" s="4" t="s">
        <v>100</v>
      </c>
      <c r="B10" s="9" t="n">
        <v>0.18</v>
      </c>
      <c r="C10" s="9" t="n">
        <v>-0.55</v>
      </c>
      <c r="D10" s="9" t="n">
        <v>0.37</v>
      </c>
      <c r="E10" s="9" t="n">
        <v>0.15</v>
      </c>
      <c r="F10" s="9" t="n">
        <v>0.25</v>
      </c>
      <c r="G10" s="9" t="n">
        <v>0.01</v>
      </c>
      <c r="H10" s="9" t="n">
        <v>-0.05</v>
      </c>
      <c r="I10" s="9" t="n">
        <v>-0.1</v>
      </c>
      <c r="J10" s="9" t="n">
        <v>0.18</v>
      </c>
      <c r="K10" s="9" t="n">
        <v>0.13</v>
      </c>
      <c r="L10" s="9" t="n">
        <v>0.4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3</v>
      </c>
      <c r="D2" s="2" t="s">
        <v>79</v>
      </c>
    </row>
    <row r="3" spans="1:4">
      <c r="A3" s="3" t="s">
        <v>221</v>
      </c>
    </row>
    <row r="4" spans="1:4">
      <c r="A4" s="4" t="s">
        <v>906</v>
      </c>
      <c r="B4" s="5" t="n">
        <v>49</v>
      </c>
      <c r="C4" s="5" t="n">
        <v>54</v>
      </c>
      <c r="D4" s="5" t="n">
        <v>2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7</v>
      </c>
      <c r="B1" s="2" t="s">
        <v>610</v>
      </c>
      <c r="J1" s="2" t="s">
        <v>1</v>
      </c>
    </row>
    <row r="2" spans="1:13">
      <c r="B2" s="2" t="s">
        <v>2</v>
      </c>
      <c r="C2" s="2" t="s">
        <v>439</v>
      </c>
      <c r="D2" s="2" t="s">
        <v>4</v>
      </c>
      <c r="E2" s="2" t="s">
        <v>440</v>
      </c>
      <c r="F2" s="2" t="s">
        <v>33</v>
      </c>
      <c r="G2" s="2" t="s">
        <v>441</v>
      </c>
      <c r="H2" s="2" t="s">
        <v>442</v>
      </c>
      <c r="I2" s="2" t="s">
        <v>443</v>
      </c>
      <c r="J2" s="2" t="s">
        <v>2</v>
      </c>
      <c r="K2" s="2" t="s">
        <v>33</v>
      </c>
      <c r="L2" s="2" t="s">
        <v>79</v>
      </c>
      <c r="M2" s="2" t="s">
        <v>908</v>
      </c>
    </row>
    <row r="3" spans="1:13">
      <c r="A3" s="3" t="s">
        <v>909</v>
      </c>
    </row>
    <row r="4" spans="1:13">
      <c r="A4" s="4" t="s">
        <v>910</v>
      </c>
      <c r="M4" s="7" t="n">
        <v>467000</v>
      </c>
    </row>
    <row r="5" spans="1:13">
      <c r="A5" s="3" t="s">
        <v>911</v>
      </c>
    </row>
    <row r="6" spans="1:13">
      <c r="A6" s="4" t="s">
        <v>912</v>
      </c>
      <c r="B6" s="7" t="n">
        <v>81896000</v>
      </c>
      <c r="J6" s="7" t="n">
        <v>81896000</v>
      </c>
    </row>
    <row r="7" spans="1:13">
      <c r="A7" s="4" t="s">
        <v>38</v>
      </c>
      <c r="B7" s="5" t="n">
        <v>115741000</v>
      </c>
      <c r="F7" s="7" t="n">
        <v>94901000</v>
      </c>
      <c r="J7" s="5" t="n">
        <v>115741000</v>
      </c>
      <c r="K7" s="7" t="n">
        <v>94901000</v>
      </c>
    </row>
    <row r="8" spans="1:13">
      <c r="A8" s="4" t="s">
        <v>45</v>
      </c>
      <c r="B8" s="5" t="n">
        <v>32940000</v>
      </c>
      <c r="F8" s="5" t="n">
        <v>26690000</v>
      </c>
      <c r="J8" s="5" t="n">
        <v>32940000</v>
      </c>
      <c r="K8" s="5" t="n">
        <v>26690000</v>
      </c>
    </row>
    <row r="9" spans="1:13">
      <c r="A9" s="4" t="s">
        <v>807</v>
      </c>
      <c r="B9" s="5" t="n">
        <v>37178000</v>
      </c>
      <c r="F9" s="5" t="n">
        <v>30721000</v>
      </c>
      <c r="J9" s="5" t="n">
        <v>37178000</v>
      </c>
      <c r="K9" s="5" t="n">
        <v>30721000</v>
      </c>
    </row>
    <row r="10" spans="1:13">
      <c r="A10" s="4" t="s">
        <v>62</v>
      </c>
      <c r="B10" s="5" t="n">
        <v>9064000</v>
      </c>
      <c r="F10" s="5" t="n">
        <v>1996000</v>
      </c>
      <c r="J10" s="5" t="n">
        <v>9064000</v>
      </c>
      <c r="K10" s="5" t="n">
        <v>1996000</v>
      </c>
    </row>
    <row r="11" spans="1:13">
      <c r="A11" s="3" t="s">
        <v>913</v>
      </c>
    </row>
    <row r="12" spans="1:13">
      <c r="A12" s="4" t="s">
        <v>81</v>
      </c>
      <c r="B12" s="5" t="n">
        <v>120793000</v>
      </c>
      <c r="C12" s="7" t="n">
        <v>111806000</v>
      </c>
      <c r="D12" s="7" t="n">
        <v>109638000</v>
      </c>
      <c r="E12" s="7" t="n">
        <v>102701000</v>
      </c>
      <c r="F12" s="5" t="n">
        <v>96051000</v>
      </c>
      <c r="G12" s="7" t="n">
        <v>83911000</v>
      </c>
      <c r="H12" s="7" t="n">
        <v>80589000</v>
      </c>
      <c r="I12" s="7" t="n">
        <v>73213000</v>
      </c>
      <c r="J12" s="5" t="n">
        <v>444938000</v>
      </c>
      <c r="K12" s="5" t="n">
        <v>333764000</v>
      </c>
      <c r="L12" s="7" t="n">
        <v>263317000</v>
      </c>
    </row>
    <row r="13" spans="1:13">
      <c r="A13" s="4" t="s">
        <v>82</v>
      </c>
      <c r="B13" s="5" t="n">
        <v>42081000</v>
      </c>
      <c r="C13" s="5" t="n">
        <v>36794000</v>
      </c>
      <c r="D13" s="5" t="n">
        <v>37386000</v>
      </c>
      <c r="E13" s="5" t="n">
        <v>36144000</v>
      </c>
      <c r="F13" s="5" t="n">
        <v>32324000</v>
      </c>
      <c r="G13" s="5" t="n">
        <v>29134000</v>
      </c>
      <c r="H13" s="5" t="n">
        <v>29660000</v>
      </c>
      <c r="I13" s="5" t="n">
        <v>25504000</v>
      </c>
      <c r="J13" s="5" t="n">
        <v>152405000</v>
      </c>
      <c r="K13" s="5" t="n">
        <v>116622000</v>
      </c>
      <c r="L13" s="5" t="n">
        <v>92488000</v>
      </c>
    </row>
    <row r="14" spans="1:13">
      <c r="A14" s="4" t="s">
        <v>89</v>
      </c>
      <c r="J14" s="5" t="n">
        <v>-852000</v>
      </c>
      <c r="K14" s="5" t="n">
        <v>1165000</v>
      </c>
      <c r="L14" s="5" t="n">
        <v>-1350000</v>
      </c>
    </row>
    <row r="15" spans="1:13">
      <c r="A15" s="4" t="s">
        <v>914</v>
      </c>
      <c r="B15" s="5" t="n">
        <v>7349000</v>
      </c>
      <c r="C15" s="5" t="n">
        <v>-19908000</v>
      </c>
      <c r="D15" s="5" t="n">
        <v>9663000</v>
      </c>
      <c r="E15" s="5" t="n">
        <v>4504000</v>
      </c>
      <c r="F15" s="5" t="n">
        <v>3906000</v>
      </c>
      <c r="G15" s="5" t="n">
        <v>1239000</v>
      </c>
      <c r="H15" s="5" t="n">
        <v>-918000</v>
      </c>
      <c r="I15" s="5" t="n">
        <v>-1751000</v>
      </c>
      <c r="J15" s="5" t="n">
        <v>1608000</v>
      </c>
      <c r="K15" s="5" t="n">
        <v>2476000</v>
      </c>
      <c r="L15" s="5" t="n">
        <v>-869000</v>
      </c>
    </row>
    <row r="16" spans="1:13">
      <c r="A16" s="4" t="s">
        <v>915</v>
      </c>
      <c r="B16" s="5" t="n">
        <v>885000</v>
      </c>
      <c r="C16" s="5" t="n">
        <v>1598000</v>
      </c>
      <c r="D16" s="5" t="n">
        <v>-4948000</v>
      </c>
      <c r="E16" s="5" t="n">
        <v>-1938000</v>
      </c>
      <c r="F16" s="5" t="n">
        <v>-5904000</v>
      </c>
      <c r="G16" s="5" t="n">
        <v>456000</v>
      </c>
      <c r="H16" s="5" t="n">
        <v>482000</v>
      </c>
      <c r="I16" s="5" t="n">
        <v>1355000</v>
      </c>
      <c r="J16" s="5" t="n">
        <v>-4403000</v>
      </c>
      <c r="K16" s="5" t="n">
        <v>-3611000</v>
      </c>
      <c r="L16" s="5" t="n">
        <v>-15683000</v>
      </c>
    </row>
    <row r="17" spans="1:13">
      <c r="A17" s="4" t="s">
        <v>132</v>
      </c>
      <c r="B17" s="5" t="n">
        <v>6659000</v>
      </c>
      <c r="C17" s="7" t="n">
        <v>-18930000</v>
      </c>
      <c r="D17" s="7" t="n">
        <v>13381000</v>
      </c>
      <c r="E17" s="7" t="n">
        <v>5491000</v>
      </c>
      <c r="F17" s="7" t="n">
        <v>9083000</v>
      </c>
      <c r="G17" s="7" t="n">
        <v>238000</v>
      </c>
      <c r="H17" s="7" t="n">
        <v>-1558000</v>
      </c>
      <c r="I17" s="7" t="n">
        <v>-3106000</v>
      </c>
      <c r="J17" s="5" t="n">
        <v>6601000</v>
      </c>
      <c r="K17" s="7" t="n">
        <v>4657000</v>
      </c>
      <c r="L17" s="7" t="n">
        <v>14814000</v>
      </c>
    </row>
    <row r="18" spans="1:13">
      <c r="A18" s="4" t="s">
        <v>118</v>
      </c>
    </row>
    <row r="19" spans="1:13">
      <c r="A19" s="3" t="s">
        <v>909</v>
      </c>
    </row>
    <row r="20" spans="1:13">
      <c r="A20" s="4" t="s">
        <v>910</v>
      </c>
      <c r="M20" s="5" t="n">
        <v>467000</v>
      </c>
    </row>
    <row r="21" spans="1:13">
      <c r="A21" s="4" t="s">
        <v>916</v>
      </c>
    </row>
    <row r="22" spans="1:13">
      <c r="A22" s="3" t="s">
        <v>909</v>
      </c>
    </row>
    <row r="23" spans="1:13">
      <c r="A23" s="4" t="s">
        <v>910</v>
      </c>
      <c r="M23" s="7" t="n">
        <v>300000</v>
      </c>
    </row>
    <row r="24" spans="1:13">
      <c r="A24" s="4" t="s">
        <v>917</v>
      </c>
    </row>
    <row r="25" spans="1:13">
      <c r="A25" s="3" t="s">
        <v>911</v>
      </c>
    </row>
    <row r="26" spans="1:13">
      <c r="A26" s="4" t="s">
        <v>912</v>
      </c>
      <c r="B26" s="5" t="n">
        <v>-984000</v>
      </c>
      <c r="J26" s="5" t="n">
        <v>-984000</v>
      </c>
    </row>
    <row r="27" spans="1:13">
      <c r="A27" s="4" t="s">
        <v>38</v>
      </c>
      <c r="B27" s="5" t="n">
        <v>343000</v>
      </c>
      <c r="J27" s="5" t="n">
        <v>343000</v>
      </c>
    </row>
    <row r="28" spans="1:13">
      <c r="A28" s="4" t="s">
        <v>807</v>
      </c>
      <c r="B28" s="5" t="n">
        <v>181000</v>
      </c>
      <c r="J28" s="5" t="n">
        <v>181000</v>
      </c>
    </row>
    <row r="29" spans="1:13">
      <c r="A29" s="4" t="s">
        <v>62</v>
      </c>
      <c r="B29" s="5" t="n">
        <v>-460000</v>
      </c>
      <c r="J29" s="5" t="n">
        <v>-460000</v>
      </c>
    </row>
    <row r="30" spans="1:13">
      <c r="A30" s="3" t="s">
        <v>913</v>
      </c>
    </row>
    <row r="31" spans="1:13">
      <c r="A31" s="4" t="s">
        <v>81</v>
      </c>
      <c r="J31" s="5" t="n">
        <v>-326000</v>
      </c>
    </row>
    <row r="32" spans="1:13">
      <c r="A32" s="4" t="s">
        <v>82</v>
      </c>
      <c r="J32" s="5" t="n">
        <v>-126000</v>
      </c>
    </row>
    <row r="33" spans="1:13">
      <c r="A33" s="4" t="s">
        <v>89</v>
      </c>
      <c r="J33" s="5" t="n">
        <v>-200000</v>
      </c>
    </row>
    <row r="34" spans="1:13">
      <c r="A34" s="4" t="s">
        <v>914</v>
      </c>
      <c r="J34" s="5" t="n">
        <v>-200000</v>
      </c>
    </row>
    <row r="35" spans="1:13">
      <c r="A35" s="4" t="s">
        <v>915</v>
      </c>
      <c r="J35" s="5" t="n">
        <v>-37000</v>
      </c>
    </row>
    <row r="36" spans="1:13">
      <c r="A36" s="4" t="s">
        <v>132</v>
      </c>
      <c r="J36" s="5" t="n">
        <v>-163000</v>
      </c>
    </row>
    <row r="37" spans="1:13">
      <c r="A37" s="4" t="s">
        <v>918</v>
      </c>
    </row>
    <row r="38" spans="1:13">
      <c r="A38" s="3" t="s">
        <v>911</v>
      </c>
    </row>
    <row r="39" spans="1:13">
      <c r="A39" s="4" t="s">
        <v>912</v>
      </c>
      <c r="B39" s="5" t="n">
        <v>80912000</v>
      </c>
      <c r="J39" s="5" t="n">
        <v>80912000</v>
      </c>
    </row>
    <row r="40" spans="1:13">
      <c r="A40" s="4" t="s">
        <v>38</v>
      </c>
      <c r="B40" s="5" t="n">
        <v>116084000</v>
      </c>
      <c r="J40" s="5" t="n">
        <v>116084000</v>
      </c>
    </row>
    <row r="41" spans="1:13">
      <c r="A41" s="4" t="s">
        <v>807</v>
      </c>
      <c r="B41" s="5" t="n">
        <v>33121000</v>
      </c>
      <c r="J41" s="5" t="n">
        <v>33121000</v>
      </c>
    </row>
    <row r="42" spans="1:13">
      <c r="A42" s="4" t="s">
        <v>62</v>
      </c>
      <c r="B42" s="7" t="n">
        <v>8604000</v>
      </c>
      <c r="J42" s="5" t="n">
        <v>8604000</v>
      </c>
    </row>
    <row r="43" spans="1:13">
      <c r="A43" s="3" t="s">
        <v>913</v>
      </c>
    </row>
    <row r="44" spans="1:13">
      <c r="A44" s="4" t="s">
        <v>81</v>
      </c>
      <c r="J44" s="5" t="n">
        <v>444612000</v>
      </c>
    </row>
    <row r="45" spans="1:13">
      <c r="A45" s="4" t="s">
        <v>82</v>
      </c>
      <c r="J45" s="5" t="n">
        <v>152279000</v>
      </c>
    </row>
    <row r="46" spans="1:13">
      <c r="A46" s="4" t="s">
        <v>89</v>
      </c>
      <c r="J46" s="5" t="n">
        <v>-1052000</v>
      </c>
    </row>
    <row r="47" spans="1:13">
      <c r="A47" s="4" t="s">
        <v>914</v>
      </c>
      <c r="J47" s="5" t="n">
        <v>1408000</v>
      </c>
    </row>
    <row r="48" spans="1:13">
      <c r="A48" s="4" t="s">
        <v>915</v>
      </c>
      <c r="J48" s="5" t="n">
        <v>-4440000</v>
      </c>
    </row>
    <row r="49" spans="1:13">
      <c r="A49" s="4" t="s">
        <v>132</v>
      </c>
      <c r="J49" s="7" t="n">
        <v>6438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610</v>
      </c>
      <c r="J1" s="2" t="s">
        <v>1</v>
      </c>
    </row>
    <row r="2" spans="1:12">
      <c r="B2" s="2" t="s">
        <v>2</v>
      </c>
      <c r="C2" s="2" t="s">
        <v>439</v>
      </c>
      <c r="D2" s="2" t="s">
        <v>4</v>
      </c>
      <c r="E2" s="2" t="s">
        <v>440</v>
      </c>
      <c r="F2" s="2" t="s">
        <v>33</v>
      </c>
      <c r="G2" s="2" t="s">
        <v>441</v>
      </c>
      <c r="H2" s="2" t="s">
        <v>442</v>
      </c>
      <c r="I2" s="2" t="s">
        <v>443</v>
      </c>
      <c r="J2" s="2" t="s">
        <v>2</v>
      </c>
      <c r="K2" s="2" t="s">
        <v>33</v>
      </c>
      <c r="L2" s="2" t="s">
        <v>79</v>
      </c>
    </row>
    <row r="3" spans="1:12">
      <c r="A3" s="3" t="s">
        <v>360</v>
      </c>
    </row>
    <row r="4" spans="1:12">
      <c r="A4" s="4" t="s">
        <v>81</v>
      </c>
      <c r="B4" s="7" t="n">
        <v>120793</v>
      </c>
      <c r="C4" s="7" t="n">
        <v>111806</v>
      </c>
      <c r="D4" s="7" t="n">
        <v>109638</v>
      </c>
      <c r="E4" s="7" t="n">
        <v>102701</v>
      </c>
      <c r="F4" s="7" t="n">
        <v>96051</v>
      </c>
      <c r="G4" s="7" t="n">
        <v>83911</v>
      </c>
      <c r="H4" s="7" t="n">
        <v>80589</v>
      </c>
      <c r="I4" s="7" t="n">
        <v>73213</v>
      </c>
      <c r="J4" s="7" t="n">
        <v>444938</v>
      </c>
      <c r="K4" s="7" t="n">
        <v>333764</v>
      </c>
      <c r="L4" s="7" t="n">
        <v>263317</v>
      </c>
    </row>
    <row r="5" spans="1:12">
      <c r="A5" s="4" t="s">
        <v>399</v>
      </c>
    </row>
    <row r="6" spans="1:12">
      <c r="A6" s="3" t="s">
        <v>360</v>
      </c>
    </row>
    <row r="7" spans="1:12">
      <c r="A7" s="4" t="s">
        <v>81</v>
      </c>
      <c r="J7" s="5" t="n">
        <v>290716</v>
      </c>
      <c r="K7" s="5" t="n">
        <v>219173</v>
      </c>
      <c r="L7" s="5" t="n">
        <v>176104</v>
      </c>
    </row>
    <row r="8" spans="1:12">
      <c r="A8" s="4" t="s">
        <v>920</v>
      </c>
    </row>
    <row r="9" spans="1:12">
      <c r="A9" s="3" t="s">
        <v>360</v>
      </c>
    </row>
    <row r="10" spans="1:12">
      <c r="A10" s="4" t="s">
        <v>81</v>
      </c>
      <c r="J10" s="5" t="n">
        <v>41805</v>
      </c>
      <c r="K10" s="5" t="n">
        <v>33790</v>
      </c>
      <c r="L10" s="5" t="n">
        <v>30284</v>
      </c>
    </row>
    <row r="11" spans="1:12">
      <c r="A11" s="4" t="s">
        <v>921</v>
      </c>
    </row>
    <row r="12" spans="1:12">
      <c r="A12" s="3" t="s">
        <v>360</v>
      </c>
    </row>
    <row r="13" spans="1:12">
      <c r="A13" s="4" t="s">
        <v>81</v>
      </c>
      <c r="J13" s="5" t="n">
        <v>112417</v>
      </c>
      <c r="K13" s="5" t="n">
        <v>80801</v>
      </c>
      <c r="L13" s="5" t="n">
        <v>56929</v>
      </c>
    </row>
    <row r="14" spans="1:12">
      <c r="A14" s="4" t="s">
        <v>922</v>
      </c>
    </row>
    <row r="15" spans="1:12">
      <c r="A15" s="3" t="s">
        <v>360</v>
      </c>
    </row>
    <row r="16" spans="1:12">
      <c r="A16" s="4" t="s">
        <v>81</v>
      </c>
      <c r="J16" s="5" t="n">
        <v>294333</v>
      </c>
      <c r="K16" s="5" t="n">
        <v>232446</v>
      </c>
      <c r="L16" s="5" t="n">
        <v>185533</v>
      </c>
    </row>
    <row r="17" spans="1:12">
      <c r="A17" s="4" t="s">
        <v>923</v>
      </c>
    </row>
    <row r="18" spans="1:12">
      <c r="A18" s="3" t="s">
        <v>360</v>
      </c>
    </row>
    <row r="19" spans="1:12">
      <c r="A19" s="4" t="s">
        <v>81</v>
      </c>
      <c r="J19" s="7" t="n">
        <v>150605</v>
      </c>
      <c r="K19" s="7" t="n">
        <v>101318</v>
      </c>
      <c r="L19" s="7" t="n">
        <v>777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610</v>
      </c>
      <c r="J1" s="2" t="s">
        <v>1</v>
      </c>
    </row>
    <row r="2" spans="1:12">
      <c r="B2" s="2" t="s">
        <v>2</v>
      </c>
      <c r="C2" s="2" t="s">
        <v>439</v>
      </c>
      <c r="D2" s="2" t="s">
        <v>4</v>
      </c>
      <c r="E2" s="2" t="s">
        <v>440</v>
      </c>
      <c r="F2" s="2" t="s">
        <v>33</v>
      </c>
      <c r="G2" s="2" t="s">
        <v>441</v>
      </c>
      <c r="H2" s="2" t="s">
        <v>442</v>
      </c>
      <c r="I2" s="2" t="s">
        <v>443</v>
      </c>
      <c r="J2" s="2" t="s">
        <v>2</v>
      </c>
      <c r="K2" s="2" t="s">
        <v>33</v>
      </c>
      <c r="L2" s="2" t="s">
        <v>79</v>
      </c>
    </row>
    <row r="3" spans="1:12">
      <c r="A3" s="3" t="s">
        <v>226</v>
      </c>
    </row>
    <row r="4" spans="1:12">
      <c r="A4" s="4" t="s">
        <v>81</v>
      </c>
      <c r="B4" s="7" t="n">
        <v>120793000</v>
      </c>
      <c r="C4" s="7" t="n">
        <v>111806000</v>
      </c>
      <c r="D4" s="7" t="n">
        <v>109638000</v>
      </c>
      <c r="E4" s="7" t="n">
        <v>102701000</v>
      </c>
      <c r="F4" s="7" t="n">
        <v>96051000</v>
      </c>
      <c r="G4" s="7" t="n">
        <v>83911000</v>
      </c>
      <c r="H4" s="7" t="n">
        <v>80589000</v>
      </c>
      <c r="I4" s="7" t="n">
        <v>73213000</v>
      </c>
      <c r="J4" s="7" t="n">
        <v>444938000</v>
      </c>
      <c r="K4" s="7" t="n">
        <v>333764000</v>
      </c>
      <c r="L4" s="7" t="n">
        <v>263317000</v>
      </c>
    </row>
    <row r="5" spans="1:12">
      <c r="A5" s="4" t="s">
        <v>82</v>
      </c>
      <c r="B5" s="5" t="n">
        <v>42081000</v>
      </c>
      <c r="C5" s="5" t="n">
        <v>36794000</v>
      </c>
      <c r="D5" s="5" t="n">
        <v>37386000</v>
      </c>
      <c r="E5" s="5" t="n">
        <v>36144000</v>
      </c>
      <c r="F5" s="5" t="n">
        <v>32324000</v>
      </c>
      <c r="G5" s="5" t="n">
        <v>29134000</v>
      </c>
      <c r="H5" s="5" t="n">
        <v>29660000</v>
      </c>
      <c r="I5" s="5" t="n">
        <v>25504000</v>
      </c>
      <c r="J5" s="5" t="n">
        <v>152405000</v>
      </c>
      <c r="K5" s="5" t="n">
        <v>116622000</v>
      </c>
      <c r="L5" s="5" t="n">
        <v>92488000</v>
      </c>
    </row>
    <row r="6" spans="1:12">
      <c r="A6" s="4" t="s">
        <v>925</v>
      </c>
      <c r="B6" s="5" t="n">
        <v>78712000</v>
      </c>
      <c r="C6" s="5" t="n">
        <v>75012000</v>
      </c>
      <c r="D6" s="5" t="n">
        <v>72252000</v>
      </c>
      <c r="E6" s="5" t="n">
        <v>66557000</v>
      </c>
      <c r="F6" s="5" t="n">
        <v>63727000</v>
      </c>
      <c r="G6" s="5" t="n">
        <v>54777000</v>
      </c>
      <c r="H6" s="5" t="n">
        <v>50929000</v>
      </c>
      <c r="I6" s="5" t="n">
        <v>47709000</v>
      </c>
      <c r="J6" s="5" t="n">
        <v>292533000</v>
      </c>
      <c r="K6" s="5" t="n">
        <v>217142000</v>
      </c>
      <c r="L6" s="5" t="n">
        <v>170829000</v>
      </c>
    </row>
    <row r="7" spans="1:12">
      <c r="A7" s="4" t="s">
        <v>87</v>
      </c>
      <c r="B7" s="5" t="n">
        <v>0</v>
      </c>
      <c r="C7" s="5" t="n">
        <v>30835000</v>
      </c>
      <c r="D7" s="5" t="n">
        <v>0</v>
      </c>
      <c r="E7" s="5" t="n">
        <v>0</v>
      </c>
      <c r="F7" s="5" t="n">
        <v>0</v>
      </c>
      <c r="G7" s="5" t="n">
        <v>0</v>
      </c>
      <c r="H7" s="5" t="n">
        <v>0</v>
      </c>
      <c r="I7" s="5" t="n">
        <v>0</v>
      </c>
      <c r="J7" s="5" t="n">
        <v>30835000</v>
      </c>
      <c r="K7" s="5" t="n">
        <v>0</v>
      </c>
      <c r="L7" s="5" t="n">
        <v>0</v>
      </c>
    </row>
    <row r="8" spans="1:12">
      <c r="A8" s="4" t="s">
        <v>88</v>
      </c>
      <c r="B8" s="5" t="n">
        <v>72043000</v>
      </c>
      <c r="C8" s="5" t="n">
        <v>95861000</v>
      </c>
      <c r="D8" s="5" t="n">
        <v>62969000</v>
      </c>
      <c r="E8" s="5" t="n">
        <v>62512000</v>
      </c>
      <c r="F8" s="5" t="n">
        <v>59871000</v>
      </c>
      <c r="G8" s="5" t="n">
        <v>54094000</v>
      </c>
      <c r="H8" s="5" t="n">
        <v>52257000</v>
      </c>
      <c r="I8" s="5" t="n">
        <v>49755000</v>
      </c>
      <c r="J8" s="5" t="n">
        <v>293385000</v>
      </c>
      <c r="K8" s="5" t="n">
        <v>215977000</v>
      </c>
      <c r="L8" s="5" t="n">
        <v>172179000</v>
      </c>
    </row>
    <row r="9" spans="1:12">
      <c r="A9" s="4" t="s">
        <v>914</v>
      </c>
      <c r="B9" s="5" t="n">
        <v>7349000</v>
      </c>
      <c r="C9" s="5" t="n">
        <v>-19908000</v>
      </c>
      <c r="D9" s="5" t="n">
        <v>9663000</v>
      </c>
      <c r="E9" s="5" t="n">
        <v>4504000</v>
      </c>
      <c r="F9" s="5" t="n">
        <v>3906000</v>
      </c>
      <c r="G9" s="5" t="n">
        <v>1239000</v>
      </c>
      <c r="H9" s="5" t="n">
        <v>-918000</v>
      </c>
      <c r="I9" s="5" t="n">
        <v>-1751000</v>
      </c>
      <c r="J9" s="5" t="n">
        <v>1608000</v>
      </c>
      <c r="K9" s="5" t="n">
        <v>2476000</v>
      </c>
      <c r="L9" s="5" t="n">
        <v>-869000</v>
      </c>
    </row>
    <row r="10" spans="1:12">
      <c r="A10" s="4" t="s">
        <v>93</v>
      </c>
      <c r="B10" s="5" t="n">
        <v>885000</v>
      </c>
      <c r="C10" s="5" t="n">
        <v>1598000</v>
      </c>
      <c r="D10" s="5" t="n">
        <v>-4948000</v>
      </c>
      <c r="E10" s="5" t="n">
        <v>-1938000</v>
      </c>
      <c r="F10" s="5" t="n">
        <v>-5904000</v>
      </c>
      <c r="G10" s="5" t="n">
        <v>456000</v>
      </c>
      <c r="H10" s="5" t="n">
        <v>482000</v>
      </c>
      <c r="I10" s="5" t="n">
        <v>1355000</v>
      </c>
      <c r="J10" s="5" t="n">
        <v>-4403000</v>
      </c>
      <c r="K10" s="5" t="n">
        <v>-3611000</v>
      </c>
      <c r="L10" s="5" t="n">
        <v>-15683000</v>
      </c>
    </row>
    <row r="11" spans="1:12">
      <c r="A11" s="4" t="s">
        <v>94</v>
      </c>
      <c r="B11" s="5" t="n">
        <v>6464000</v>
      </c>
      <c r="C11" s="5" t="n">
        <v>-21506000</v>
      </c>
      <c r="D11" s="5" t="n">
        <v>14611000</v>
      </c>
      <c r="E11" s="5" t="n">
        <v>6442000</v>
      </c>
      <c r="F11" s="5" t="n">
        <v>9810000</v>
      </c>
      <c r="G11" s="5" t="n">
        <v>783000</v>
      </c>
      <c r="H11" s="5" t="n">
        <v>-1400000</v>
      </c>
      <c r="I11" s="5" t="n">
        <v>-3106000</v>
      </c>
      <c r="J11" s="5" t="n">
        <v>6011000</v>
      </c>
      <c r="K11" s="5" t="n">
        <v>6087000</v>
      </c>
      <c r="L11" s="5" t="n">
        <v>14814000</v>
      </c>
    </row>
    <row r="12" spans="1:12">
      <c r="A12" s="4" t="s">
        <v>95</v>
      </c>
      <c r="B12" s="5" t="n">
        <v>0</v>
      </c>
      <c r="C12" s="5" t="n">
        <v>-920000</v>
      </c>
      <c r="D12" s="5" t="n">
        <v>-1230000</v>
      </c>
      <c r="E12" s="5" t="n">
        <v>-951000</v>
      </c>
      <c r="F12" s="5" t="n">
        <v>-727000</v>
      </c>
      <c r="G12" s="5" t="n">
        <v>-545000</v>
      </c>
      <c r="H12" s="5" t="n">
        <v>-158000</v>
      </c>
      <c r="I12" s="5" t="n">
        <v>0</v>
      </c>
      <c r="J12" s="5" t="n">
        <v>-3101000</v>
      </c>
      <c r="K12" s="5" t="n">
        <v>-1430000</v>
      </c>
      <c r="L12" s="5" t="n">
        <v>0</v>
      </c>
    </row>
    <row r="13" spans="1:12">
      <c r="A13" s="4" t="s">
        <v>105</v>
      </c>
      <c r="B13" s="5" t="n">
        <v>6464000</v>
      </c>
      <c r="C13" s="5" t="n">
        <v>-22426000</v>
      </c>
      <c r="D13" s="5" t="n">
        <v>13381000</v>
      </c>
      <c r="E13" s="5" t="n">
        <v>5491000</v>
      </c>
      <c r="J13" s="5" t="n">
        <v>2910000</v>
      </c>
      <c r="K13" s="5" t="n">
        <v>4657000</v>
      </c>
      <c r="L13" s="5" t="n">
        <v>14814000</v>
      </c>
    </row>
    <row r="14" spans="1:12">
      <c r="A14" s="4" t="s">
        <v>97</v>
      </c>
      <c r="B14" s="5" t="n">
        <v>-195000</v>
      </c>
      <c r="C14" s="5" t="n">
        <v>-3496000</v>
      </c>
      <c r="D14" s="5" t="n">
        <v>0</v>
      </c>
      <c r="E14" s="5" t="n">
        <v>0</v>
      </c>
      <c r="F14" s="5" t="n">
        <v>0</v>
      </c>
      <c r="G14" s="5" t="n">
        <v>0</v>
      </c>
      <c r="H14" s="5" t="n">
        <v>0</v>
      </c>
      <c r="I14" s="5" t="n">
        <v>0</v>
      </c>
      <c r="J14" s="5" t="n">
        <v>-3691000</v>
      </c>
      <c r="K14" s="5" t="n">
        <v>0</v>
      </c>
      <c r="L14" s="5" t="n">
        <v>0</v>
      </c>
    </row>
    <row r="15" spans="1:12">
      <c r="A15" s="4" t="s">
        <v>132</v>
      </c>
      <c r="B15" s="7" t="n">
        <v>6659000</v>
      </c>
      <c r="C15" s="7" t="n">
        <v>-18930000</v>
      </c>
      <c r="D15" s="7" t="n">
        <v>13381000</v>
      </c>
      <c r="E15" s="7" t="n">
        <v>5491000</v>
      </c>
      <c r="F15" s="7" t="n">
        <v>9083000</v>
      </c>
      <c r="G15" s="7" t="n">
        <v>238000</v>
      </c>
      <c r="H15" s="7" t="n">
        <v>-1558000</v>
      </c>
      <c r="I15" s="7" t="n">
        <v>-3106000</v>
      </c>
      <c r="J15" s="7" t="n">
        <v>6601000</v>
      </c>
      <c r="K15" s="7" t="n">
        <v>4657000</v>
      </c>
      <c r="L15" s="7" t="n">
        <v>14814000</v>
      </c>
    </row>
    <row r="16" spans="1:12">
      <c r="A16" s="4" t="s">
        <v>99</v>
      </c>
      <c r="B16" s="9" t="n">
        <v>0.19</v>
      </c>
      <c r="C16" s="9" t="n">
        <v>-0.55</v>
      </c>
      <c r="D16" s="9" t="n">
        <v>0.39</v>
      </c>
      <c r="E16" s="9" t="n">
        <v>0.16</v>
      </c>
      <c r="F16" s="9" t="n">
        <v>0.27</v>
      </c>
      <c r="G16" s="9" t="n">
        <v>0.01</v>
      </c>
      <c r="H16" s="9" t="n">
        <v>-0.05</v>
      </c>
      <c r="I16" s="9" t="n">
        <v>-0.1</v>
      </c>
      <c r="J16" s="9" t="n">
        <v>0.19</v>
      </c>
      <c r="K16" s="9" t="n">
        <v>0.14</v>
      </c>
      <c r="L16" s="9" t="n">
        <v>0.49</v>
      </c>
    </row>
    <row r="17" spans="1:12">
      <c r="A17" s="4" t="s">
        <v>100</v>
      </c>
      <c r="B17" s="9" t="n">
        <v>0.18</v>
      </c>
      <c r="C17" s="9" t="n">
        <v>-0.55</v>
      </c>
      <c r="D17" s="9" t="n">
        <v>0.37</v>
      </c>
      <c r="E17" s="9" t="n">
        <v>0.15</v>
      </c>
      <c r="F17" s="9" t="n">
        <v>0.25</v>
      </c>
      <c r="G17" s="9" t="n">
        <v>0.01</v>
      </c>
      <c r="H17" s="9" t="n">
        <v>-0.05</v>
      </c>
      <c r="I17" s="9" t="n">
        <v>-0.1</v>
      </c>
      <c r="J17" s="9" t="n">
        <v>0.18</v>
      </c>
      <c r="K17" s="9" t="n">
        <v>0.13</v>
      </c>
      <c r="L17" s="9" t="n">
        <v>0.44</v>
      </c>
    </row>
    <row r="18" spans="1:12">
      <c r="A18" s="4" t="s">
        <v>101</v>
      </c>
      <c r="B18" s="5" t="n">
        <v>34378415</v>
      </c>
      <c r="C18" s="5" t="n">
        <v>34248484</v>
      </c>
      <c r="D18" s="5" t="n">
        <v>34072223</v>
      </c>
      <c r="E18" s="5" t="n">
        <v>33846142</v>
      </c>
      <c r="F18" s="5" t="n">
        <v>33606943</v>
      </c>
      <c r="G18" s="5" t="n">
        <v>33446841</v>
      </c>
      <c r="H18" s="5" t="n">
        <v>33219487</v>
      </c>
      <c r="I18" s="5" t="n">
        <v>31611841</v>
      </c>
      <c r="J18" s="5" t="n">
        <v>34138176</v>
      </c>
      <c r="K18" s="5" t="n">
        <v>32978065</v>
      </c>
      <c r="L18" s="5" t="n">
        <v>30464583</v>
      </c>
    </row>
    <row r="19" spans="1:12">
      <c r="A19" s="4" t="s">
        <v>102</v>
      </c>
      <c r="B19" s="5" t="n">
        <v>36150450</v>
      </c>
      <c r="C19" s="5" t="n">
        <v>34248484</v>
      </c>
      <c r="D19" s="5" t="n">
        <v>36116254</v>
      </c>
      <c r="E19" s="5" t="n">
        <v>35917051</v>
      </c>
      <c r="F19" s="5" t="n">
        <v>35833621</v>
      </c>
      <c r="G19" s="5" t="n">
        <v>35664272</v>
      </c>
      <c r="H19" s="5" t="n">
        <v>33219487</v>
      </c>
      <c r="I19" s="5" t="n">
        <v>31611841</v>
      </c>
      <c r="J19" s="5" t="n">
        <v>36086821</v>
      </c>
      <c r="K19" s="5" t="n">
        <v>35319103</v>
      </c>
      <c r="L19" s="5" t="n">
        <v>33478078</v>
      </c>
    </row>
    <row r="20" spans="1:12">
      <c r="A20" s="4" t="s">
        <v>856</v>
      </c>
      <c r="F20" s="4" t="s">
        <v>809</v>
      </c>
      <c r="J20" s="4" t="s">
        <v>857</v>
      </c>
      <c r="K20" s="4" t="s">
        <v>858</v>
      </c>
      <c r="L20" s="4" t="s">
        <v>859</v>
      </c>
    </row>
    <row r="21" spans="1:12">
      <c r="A21" s="4" t="s">
        <v>798</v>
      </c>
      <c r="F21" s="7" t="n">
        <v>2400000</v>
      </c>
    </row>
    <row r="22" spans="1:12">
      <c r="A22" s="4" t="s">
        <v>799</v>
      </c>
      <c r="G22" s="7" t="n">
        <v>12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6</v>
      </c>
      <c r="B1" s="2" t="s">
        <v>610</v>
      </c>
      <c r="J1" s="2" t="s">
        <v>1</v>
      </c>
    </row>
    <row r="2" spans="1:13">
      <c r="B2" s="2" t="s">
        <v>2</v>
      </c>
      <c r="C2" s="2" t="s">
        <v>439</v>
      </c>
      <c r="D2" s="2" t="s">
        <v>4</v>
      </c>
      <c r="E2" s="2" t="s">
        <v>440</v>
      </c>
      <c r="F2" s="2" t="s">
        <v>33</v>
      </c>
      <c r="G2" s="2" t="s">
        <v>441</v>
      </c>
      <c r="H2" s="2" t="s">
        <v>442</v>
      </c>
      <c r="I2" s="2" t="s">
        <v>443</v>
      </c>
      <c r="J2" s="2" t="s">
        <v>2</v>
      </c>
      <c r="K2" s="2" t="s">
        <v>33</v>
      </c>
      <c r="L2" s="2" t="s">
        <v>79</v>
      </c>
      <c r="M2" s="2" t="s">
        <v>908</v>
      </c>
    </row>
    <row r="3" spans="1:13">
      <c r="A3" s="3" t="s">
        <v>927</v>
      </c>
    </row>
    <row r="4" spans="1:13">
      <c r="A4" s="4" t="s">
        <v>910</v>
      </c>
      <c r="M4" s="7" t="n">
        <v>467</v>
      </c>
    </row>
    <row r="5" spans="1:13">
      <c r="A5" s="4" t="s">
        <v>87</v>
      </c>
      <c r="B5" s="7" t="n">
        <v>0</v>
      </c>
      <c r="C5" s="7" t="n">
        <v>30835</v>
      </c>
      <c r="D5" s="7" t="n">
        <v>0</v>
      </c>
      <c r="E5" s="7" t="n">
        <v>0</v>
      </c>
      <c r="F5" s="7" t="n">
        <v>0</v>
      </c>
      <c r="G5" s="7" t="n">
        <v>0</v>
      </c>
      <c r="H5" s="7" t="n">
        <v>0</v>
      </c>
      <c r="I5" s="7" t="n">
        <v>0</v>
      </c>
      <c r="J5" s="7" t="n">
        <v>30835</v>
      </c>
      <c r="K5" s="7" t="n">
        <v>0</v>
      </c>
      <c r="L5" s="7" t="n">
        <v>0</v>
      </c>
    </row>
    <row r="6" spans="1:13">
      <c r="A6" s="4" t="s">
        <v>799</v>
      </c>
      <c r="G6" s="7" t="n">
        <v>1200</v>
      </c>
    </row>
    <row r="7" spans="1:13">
      <c r="A7" s="4" t="s">
        <v>928</v>
      </c>
      <c r="F7" s="5" t="n">
        <v>19800</v>
      </c>
    </row>
    <row r="8" spans="1:13">
      <c r="A8" s="4" t="s">
        <v>798</v>
      </c>
      <c r="F8" s="5" t="n">
        <v>2400</v>
      </c>
    </row>
    <row r="9" spans="1:13">
      <c r="A9" s="4" t="s">
        <v>891</v>
      </c>
      <c r="F9" s="7" t="n">
        <v>15400</v>
      </c>
    </row>
    <row r="10" spans="1:13">
      <c r="A10" s="4" t="s">
        <v>118</v>
      </c>
    </row>
    <row r="11" spans="1:13">
      <c r="A11" s="3" t="s">
        <v>927</v>
      </c>
    </row>
    <row r="12" spans="1:13">
      <c r="A12" s="4" t="s">
        <v>910</v>
      </c>
      <c r="M12" s="5" t="n">
        <v>467</v>
      </c>
    </row>
    <row r="13" spans="1:13">
      <c r="A13" s="4" t="s">
        <v>929</v>
      </c>
    </row>
    <row r="14" spans="1:13">
      <c r="A14" s="3" t="s">
        <v>927</v>
      </c>
    </row>
    <row r="15" spans="1:13">
      <c r="A15" s="4" t="s">
        <v>910</v>
      </c>
      <c r="M15" s="7" t="n">
        <v>300</v>
      </c>
    </row>
    <row r="16" spans="1:13">
      <c r="A16" s="4" t="s">
        <v>444</v>
      </c>
    </row>
    <row r="17" spans="1:13">
      <c r="A17" s="3" t="s">
        <v>927</v>
      </c>
    </row>
    <row r="18" spans="1:13">
      <c r="A18" s="4" t="s">
        <v>87</v>
      </c>
      <c r="C18" s="7" t="n">
        <v>30800</v>
      </c>
      <c r="J18" s="5" t="n">
        <v>30800</v>
      </c>
    </row>
    <row r="19" spans="1:13">
      <c r="A19" s="4" t="s">
        <v>930</v>
      </c>
    </row>
    <row r="20" spans="1:13">
      <c r="A20" s="3" t="s">
        <v>927</v>
      </c>
    </row>
    <row r="21" spans="1:13">
      <c r="A21" s="4" t="s">
        <v>87</v>
      </c>
      <c r="J21" s="7" t="n">
        <v>274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31</v>
      </c>
      <c r="B1" s="1" t="s">
        <v>932</v>
      </c>
      <c r="C1" s="2" t="s">
        <v>933</v>
      </c>
    </row>
    <row r="2" spans="1:3">
      <c r="A2" s="4" t="s">
        <v>934</v>
      </c>
    </row>
    <row r="3" spans="1:3">
      <c r="A3" s="4" t="s">
        <v>910</v>
      </c>
      <c r="B3" s="4" t="s">
        <v>935</v>
      </c>
      <c r="C3" s="7" t="n">
        <v>46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7:52Z</dcterms:created>
  <dcterms:modified xmlns:dcterms="http://purl.org/dc/terms/" xmlns:xsi="http://www.w3.org/2001/XMLSchema-instance" xsi:type="dcterms:W3CDTF">2019-02-26T17:27:52Z</dcterms:modified>
</cp:coreProperties>
</file>